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Earnings Per Share" sheetId="9" r:id="rId9"/>
    <s:sheet name="Investments" sheetId="10" r:id="rId10"/>
    <s:sheet name="Borrowings" sheetId="11" r:id="rId11"/>
    <s:sheet name="Derivatives" sheetId="12" r:id="rId12"/>
    <s:sheet name="Comprehensive Income (Loss)" sheetId="13" r:id="rId13"/>
    <s:sheet name="Stockholders' Equity" sheetId="14" r:id="rId14"/>
    <s:sheet name="Contingent Liabilities and Comm" sheetId="15" r:id="rId15"/>
    <s:sheet name="Contingencies" sheetId="16" r:id="rId16"/>
    <s:sheet name="Related Party Transactions" sheetId="17" r:id="rId17"/>
    <s:sheet name="Consolidating Financial Informa" sheetId="18" r:id="rId18"/>
    <s:sheet name="Industry Segment and Geographic" sheetId="19" r:id="rId19"/>
    <s:sheet name="Employee Benefit Plans" sheetId="20" r:id="rId20"/>
    <s:sheet name="Fair Value Measurements" sheetId="21" r:id="rId21"/>
    <s:sheet name="Investments (Table Text Block)" sheetId="22" r:id="rId22"/>
    <s:sheet name="Borrowings (Table Text Block)" sheetId="23" r:id="rId23"/>
    <s:sheet name="Derivatives (Table Text Block)" sheetId="24" r:id="rId24"/>
    <s:sheet name="Comprehensive Income (loss) (Ta" sheetId="25" r:id="rId25"/>
    <s:sheet name="Contingent Liabilities and Co26" sheetId="26" r:id="rId26"/>
    <s:sheet name="Related Party Transations (Tabl" sheetId="27" r:id="rId27"/>
    <s:sheet name="Consolidating Financial Infor28" sheetId="28" r:id="rId28"/>
    <s:sheet name="Industry Segment and Geograph29" sheetId="29" r:id="rId29"/>
    <s:sheet name="Employee Benefit Plans (Table T" sheetId="30" r:id="rId30"/>
    <s:sheet name="Fair Value Measurements (Table " sheetId="31" r:id="rId31"/>
    <s:sheet name="Basis of Presentation (Narrativ" sheetId="32" r:id="rId32"/>
    <s:sheet name="Earnings Per Share (Narratives)" sheetId="33" r:id="rId33"/>
    <s:sheet name="Investments (Narratives) (Detai" sheetId="34" r:id="rId34"/>
    <s:sheet name="Investments (Available For Sale" sheetId="35" r:id="rId35"/>
    <s:sheet name="Investments (Adjusted cost and " sheetId="36" r:id="rId36"/>
    <s:sheet name="Borrowings (Narratives) (Detail" sheetId="37" r:id="rId37"/>
    <s:sheet name="Borrowings (Long-term Debt Borr" sheetId="38" r:id="rId38"/>
    <s:sheet name="Borrowings (Annual Maturities o" sheetId="39" r:id="rId39"/>
    <s:sheet name="Borrowings (Components of Inter" sheetId="40" r:id="rId40"/>
    <s:sheet name="Borrowings (Interest Rates and " sheetId="41" r:id="rId41"/>
    <s:sheet name="Derivatives (Narratives) (Detai" sheetId="42" r:id="rId42"/>
    <s:sheet name="Derivatives (Interest rate swap" sheetId="43" r:id="rId43"/>
    <s:sheet name="Derivatives (Interest rate cont" sheetId="44" r:id="rId44"/>
    <s:sheet name="Derivatives (Effect of Interest" sheetId="45" r:id="rId45"/>
    <s:sheet name="Comprehensive Income (Loss) (Ac" sheetId="46" r:id="rId46"/>
    <s:sheet name="Stockholders' Equity (Narrative" sheetId="47" r:id="rId47"/>
    <s:sheet name="Contingent Liabilities And Co48" sheetId="48" r:id="rId48"/>
    <s:sheet name="Contingent Liabilities and Co49" sheetId="49" r:id="rId49"/>
    <s:sheet name="Contingencies (Narratives) (Det" sheetId="50" r:id="rId50"/>
    <s:sheet name="Related Party Transactions (Nar" sheetId="51" r:id="rId51"/>
    <s:sheet name="Related Party Transactions (Rel" sheetId="52" r:id="rId52"/>
    <s:sheet name="Related Party Transactions (R53" sheetId="53" r:id="rId53"/>
    <s:sheet name="Related Party Transactions (R54" sheetId="54" r:id="rId54"/>
    <s:sheet name="Consolidating financial infor55" sheetId="55" r:id="rId55"/>
    <s:sheet name="Consolidating financial infor56" sheetId="56" r:id="rId56"/>
    <s:sheet name="Consolidating financial infor57" sheetId="57" r:id="rId57"/>
    <s:sheet name="Industry Segment and Geograph58" sheetId="58" r:id="rId58"/>
    <s:sheet name="Employee Benefit Plans (Compone" sheetId="59" r:id="rId59"/>
    <s:sheet name="Fair Value Measurements (Financ" sheetId="60" r:id="rId60"/>
    <s:sheet name="Fair Value Measurements (Signif" sheetId="61" r:id="rId61"/>
  </s:sheets>
  <s:definedNames/>
  <s:calcPr calcId="124519" calcMode="auto" fullCalcOnLoad="1"/>
</s:workbook>
</file>

<file path=xl/sharedStrings.xml><?xml version="1.0" encoding="utf-8"?>
<sst xmlns="http://schemas.openxmlformats.org/spreadsheetml/2006/main" uniqueCount="739">
  <si>
    <t>Document and Entity Information - shares</t>
  </si>
  <si>
    <t>6 Months Ended</t>
  </si>
  <si>
    <t>Sep. 30, 2015</t>
  </si>
  <si>
    <t>Nov. 01, 2015</t>
  </si>
  <si>
    <t>Document and Entity Information [Abstract]</t>
  </si>
  <si>
    <t>Entity Registrant Name</t>
  </si>
  <si>
    <t>AMERCO /NV/</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Document Fiscal Year Focus</t>
  </si>
  <si>
    <t>Document Type</t>
  </si>
  <si>
    <t>10-Q</t>
  </si>
  <si>
    <t>Document Fiscal Period Focus</t>
  </si>
  <si>
    <t>Q2</t>
  </si>
  <si>
    <t>Document Period End Date</t>
  </si>
  <si>
    <t>Sep. 30,
		2015</t>
  </si>
  <si>
    <t>Amendment Flag</t>
  </si>
  <si>
    <t>false</t>
  </si>
  <si>
    <t>Entity Common Stock, Shares Outstanding</t>
  </si>
  <si>
    <t>Condensed Consolidated Balance Sheets - USD ($) $ in Thousands</t>
  </si>
  <si>
    <t>Mar. 31, 2015</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8 and 9)</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Preferred stock, shares issued</t>
  </si>
  <si>
    <t>Preferred stock, shares outstanding</t>
  </si>
  <si>
    <t>Preferred stock, no par value</t>
  </si>
  <si>
    <t>Series Common Stock With or Without Par Value [Member]</t>
  </si>
  <si>
    <t>Common stock:</t>
  </si>
  <si>
    <t>Common stock, shares authorized</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3 Months Ended</t>
  </si>
  <si>
    <t>Sep. 30, 2014</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from operations</t>
  </si>
  <si>
    <t>Interest expense</t>
  </si>
  <si>
    <t>Fees and amortization on early extinguishment of debt</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 USD ($) $ in Thousands</t>
  </si>
  <si>
    <t>Depreciation:</t>
  </si>
  <si>
    <t>Net gain on sale of real and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Comprehensive income (loss) (tax effect):</t>
  </si>
  <si>
    <t>Net earnings (Tax)</t>
  </si>
  <si>
    <t>Comprehensive income (loss) (net of tax):</t>
  </si>
  <si>
    <t>Net earnings</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ash Flows - USD ($) $ in Thousands</t>
  </si>
  <si>
    <t>Cash flow from operating activities:</t>
  </si>
  <si>
    <t>Adjustments to reconcile net earnings to cash provided by operations:</t>
  </si>
  <si>
    <t>Depreciation</t>
  </si>
  <si>
    <t>Change in allowance for losses on trade receivables</t>
  </si>
  <si>
    <t>Change in allowance for inventory reserves</t>
  </si>
  <si>
    <t>Net (gain) loss on sale of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Property, plant and equipment</t>
  </si>
  <si>
    <t>Short term investments</t>
  </si>
  <si>
    <t>Fixed maturities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 xml:space="preserve">AMERCO, a Nevada corporation (“AMERCO”), has a second fiscal quarter that ends on the 30 th of September for each year that is referenced. Our insurance company subsidiaries have a second quarter that ends on the 30 th of June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The Company discloses any material events occurring during the intervening period. Consequently, all references to our insurance subsidiaries’ years 2015 and 2014 correspond to fiscal 2016 and 2015 for AMERCO. Accounts denominated in non-U.S. currencies have been translated into U.S. dollars. Certain amounts reported in previous years have been reclassified to conform to the current presentation . The condensed consolidated balance sheet as of September 30, 2015 and the related condensed consolidated statements of operations, comprehensive income (loss) for the second quarter and first six months and cash flows for the first six months of fiscal 2016 and 2015 are unaudited. In our opinion, all adjustments necessary for the fair presentation of such condensed consolidated financial statements have been included. Such adjustments consist only of normal recurring items. Interim results are not necess arily indicative of results for a full year. The information in this Quarterly Report on Form 10-Q (“Quarterly Report”) should be read in conjunction with Management’s Discussion and Analysis of Financial Condition and Results of Operations and financial s tatements and notes thereto included in our Annual Report on Form 10-K for the fiscal year ended March 31, 2015. Intercompany accounts and transactions have been eliminated. Description of Legal Entities AMERCO is the holding company for: U-Haul Internatio nal, Inc. (“U-Haul”), Amerco Real Estate Company (“Real Estate”), Repwest Insurance Company (“Repwest”), and Oxford Life Insurance Company (“Oxford”). Unless the context otherwise requires, the term “Company,” “we,” “us” or “our” refers to AMERCO and all o f its legal subsidiaries. Description of Operating Segments AMERCO has three reportable segments. They are Moving and Storage, Property and Casualty Insurance and Life Insurance. The Moving and Storage operating segment (“Moving and Storage”) includes AMER CO, U-Haul, Real Estate and the wholly-owned subsidiaries of U-Haul and Real Estate. Operations consist of the rental of trucks and trailers, sales of moving supplies, sales of towing accessories, sales of propane and the rental of fixed and mobile self-st orage space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owned subsidiaries and ARCOA Risk Retention Group, Inc. (“ARCOA”). Property and Casualty Insurance provides loss adjusting and claims handling for U-Haul through regional offices a cross North America. Property and Casualty Insurance also underwrites components of the Safemove, Safetow, Safemove Plus, Safestor and Safestor Mobile protection packages to U-Haul customers. The business plan for Property and Casualty Insurance includes o ffering property and casualty products in other U-Haul related programs. ARCOA is a group captive insurer owned by us and our wholly-owned subsidiaries whose purpose is to provide insurance products related to the moving and storage business. The Life Insu rance operating segment (“Life Insurance”) includes Oxford and its wholly-owned subsidiaries. Life Insurance provides life and health insurance products primarily to the senior market through the direct writing and reinsuring of life insurance, Medicare su pplement and annuity policies. </t>
  </si>
  <si>
    <t>Earnings Per Share</t>
  </si>
  <si>
    <t>Earnings Per Share [Abstract]</t>
  </si>
  <si>
    <t>2. Earnings Per Share</t>
  </si>
  <si>
    <t xml:space="preserve">Our earnings per share is calculated by dividing our earnings available to common stockholders by the weighted average common shares outstanding, basic and diluted. The weighted average common shares outstanding exclude post-1992 sh ares of the employee stock ownership plan that have not been committed to be released. The unreleased shares, net of shares committed to be released, were 9,280 and 20,422 as of September 30, 2015 and 2014, respectively. </t>
  </si>
  <si>
    <t>Investments</t>
  </si>
  <si>
    <t>Investments Debt Equity Securities [Abstract]</t>
  </si>
  <si>
    <t>3. Investments</t>
  </si>
  <si>
    <t xml:space="preserve">Expected maturitie 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17.3 million and $16.4 million at September 30, 2015 and March 31, 2015, respectively. Available-for-Sale Investments Available-for-sale investments at September 30, 2015 were as follows: Amortized Cost Gross Unrealized Gains Gross Unrealized Losses More than 12 Months Gross Unrealized Losses Less than 12 Months Estimated Market Value (Unaudited) (In thousands) U.S. treasury securities and government obligations $ 91,443 $ 3,681 $ – $ (369) $ 94,755 U.S. government agency mortgage-backed securities 28,050 2,397 (5) (69) 30,373 Obligations of states and political subdivisions 161,134 10,175 (82) (607) 170,620 Corporate securities 982,345 33,646 (1,637) (11,720) 1,002,634 Mortgage-backed securities 19,079 666 – (46) 19,699 Redeemable preferred stocks 18,055 351 – (308) 18,098 Common stocks 18,482 6,164 – (45) 24,601 $ 1,318,588 $ 57,080 $ (1,724) $ (13,164) $ 1,360,780 Available-for-sale investments at March 31, 2015 were as follows: Amortized Cost Gross Unrealized Gains Gross Unrealized Losses More than 12 Months Gross Unrealized Losses Less than 12 Months Estimated Market Value (In thousands) U.S. treasury securities and government obligations $ 99,722 $ 5,658 $ (64) $ – $ 105,316 U.S. government agency mortgage-backed securities 30,569 2,614 (39) (3) 33,141 Obligations of states and political subdivisions 165,724 13,052 (298) (10) 178,468 Corporate securities 885,470 44,426 (2,522) (2,966) 924,408 Mortgage-backed securities 19,874 806 (1) – 20,679 Redeemable preferred stocks 18,052 521 (253) (24) 18,296 Common stocks 17,975 6,719 – (40) 24,654 $ 1,237,386 $ 73,796 $ (3,177) $ (3,043) $ 1,304,962 The available for sale tables include gross unrealized losses that are not deemed to be other-than-temporarily impaired, aggregated by investment category and length of time th at individual securities have been in a continuous unrealized loss position. We sold available-for-sale securities with a fair value of $85.9 million during the first six months of fiscal 2016. The gross realized gains on these sales totaled $3.0 million. The gross realized losses on these sales totaled $0.3 million. The unrealized losses of more than twelve months in the available-for-sale table are considered temporary declines. We track each investment with an unrealized loss and evaluate them on an indi vidual basis for other-than-temporary impairments including obtaining corroborating opinions from third party sources, performing trend analysis and reviewing management’s future plans. Certain of these investments may have declines determined by managemen t to be other-than-temporary and we recognized these write-downs,if any, through earnings. There were no write downs in the second quarter or for the first six months of fiscal 2016 and 2015. The investment portfolio primarily consists of corporate securit ies and U.S. government securities. We believe we monitor our investments as appropriate. Our methodology of assessing other-than-temporary impairments is based on security-specific analysis as of the balance sheet date and considers various factors includ ing the length of time to maturity, the extent to which the fair value has been less than the cost, the financial condition and the near-term prospects of the issuer, and whether the debtor is current on its contractually obligated interest and principal p ayments. Nothing has come to management’s attention that would lead to the belief that each issuer would not have the ability to meet the remaining contractual obligations of the security, including payment at maturity. We have the ability and intent not t o sell our fixed maturity and common stock investments for a period of time sufficient to allow us to recover our costs. The portion of other-than-temporary impairment related to a credit loss is recognized in earnings. The significant inputs utilized in t he evaluation of mortgage 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income (loss) for the second quart er and first six months of fiscal 2016. The adjusted cost and estimated market value of available-for-sale investments by contractual maturity, were as follows: September 30, 2015 March 31, 2015 Amortized Cost Estimated Market Value Amortized Cost Estimated Market Value (Unaudited) (In thousands) Due in one year or less $ 53,310 $ 54,085 $ 36,355 $ 37,055 Due after one year through five years 185,138 195,011 198,488 209,404 Due after five years through ten years 502,261 514,431 474,639 492,782 Due after ten years 522,263 534,855 472,003 502,092 1,262,972 1,298,382 1,181,485 1,241,333 Mortgage backed securities 19,079 19,699 19,874 20,679 Redeemable preferred stocks 18,055 18,098 18,052 18,296 Common stocks 18,482 24,601 17,975 24,654 $ 1,318,588 $ 1,360,780 $ 1,237,386 $ 1,304,962 </t>
  </si>
  <si>
    <t>Borrowings</t>
  </si>
  <si>
    <t>Debt Disclosure [Abstract]</t>
  </si>
  <si>
    <t>4. Borrowings</t>
  </si>
  <si>
    <t xml:space="preserve">Long-Term Debt Long-term debt was as follows: September 30, March 31, 2016 Rate (a) Maturities 2015 2015 (Unaudited) (In thousands) Real estate loan (amortizing term) 6.93% 2023 $ 210,000 $ 240,000 Senior mortgages 2.20% - 5.50% 2016 - 2038 956,129 717,512 Working capital loan (revolving credit) 1.53% 2016 25,000 – Fleet loans (amortizing) 1.95% - 4.76% 2016 - 2022 208,644 202,784 Fleet loans (term) 3.52% - 3.53% 2016 115,000 115,000 Fleet loans (securitization) 4.90% 2017 67,801 75,846 Fleet loans (revolving credit) 1.21% - 2.05% 2017 - 2019 225,000 190,000 Capital leases (rental equipment) 2.18% - 7.84% 2016 - 2022 621,054 602,470 Other obligations 3.00% - 8.00% 2015 - 2045 54,562 47,257 Total notes, loans and leases payable $ 2,483,190 $ 2,190,869 (a) Interest rate as of September 30, 2015, including the effect of applicable hedging instruments. Real Estate Backed Loans Real Estate Loan Amerco Real Estate Company and certain of its subsidiaries and U-Haul Company of Florida are borrowers under a Real Estate Loan. As of September 30, 2015, the outstanding balance on the Real Estate Loan was $210.0 million. U-Haul International, Inc. is a guarantor of this lo an. The Real Estate Loan requires monthly principal and interest payments, with the unpaid loan balance and accrued and unpaid interest due at maturity. The Real Estate Loan is secured by various properties owned by the borrowers. The final maturity of th e term loan is April 2023. The interest rate, per the provisions of the amended loan agreement, is the applicable London Inter-Bank Offer Rate (“LIBOR”) plus the applicable margin. At September 30, 2015, the applicable LIBOR was 0.21% and the applicable margin was 1.50%, the sum of which was 1.71%. The rate on the Real Estate Loan is hedged with an interest rate swap fixing the rate at 6.93% based on current margin. The interest rate swap expires in August 2018, after this date the remaining balance will incur interest at a rate of LIBOR plus a margin of 1.50%. The default provisions of the Real Estate Loan include non-payment of principal or interest and other standard reporting and change-in-control covenants. There are limited restrictions regarding our use of the funds. Senior Mortgages Various subsidiaries of Amerco Real Estate Company and U-Haul International, Inc. are borrowers under certain senior mortgages. These senior mortgage loan balances as of September 30, 2015 were in the aggregate amount of $956.1 million and mature between 2016 and 2038. The senior mortgages require monthly principal and interest payments with the unpaid loan balance and accrued and unpaid interest due at maturity. The senior mortgages are secured by certain properties owne d by the borrowers. The fixed interest rates, per the provisions of the senior mortgages, range between 4.22% and 5.50%. Additionally, $139.6 million of these loans have variable interest rates comprised of applicable LIBOR base rates between 0.20% and 0.2 1% plus margins between 2.00% and 2.50%, the sum of which was between 2.20% and 2.71%. Amerco Real Estate Company and U-Haul International, Inc. have provided limited guarantees of the senior mortgages. The default provisions of the senior mortgages includ e non-payment of principal or interest and other standard reporting and change-in-control covenants. There are limited restrictions regarding our use of the funds. Working Capital Loans Amerco Real Estate Company is a borrower under an asset backed worki ng capital loan. The maximum amount that can be drawn at any one time is $25.0 million. At September 30, 2015 the outstanding balance was $25.0 million. This loan is secured by certain properties owned by the borrower. This loan agreement provides for revo lving loans, subject to the terms of the loan agreement. This agreement matures in April 2016. This loan requires monthly interest payments with the unpaid loan balance and accrued and unpaid interest due at maturity. U-Haul International, Inc. and AMERCO are the guarantors of this loan. The default provisions of the loan include non-payment of principal or interest and other standard reporting and change-in-control covenants. The interest rate is the applicable LIBOR of 0.28% plus a margin of 1.25% the sum of which was 1.53%. Fleet Loans Rental Truck Amortizing Loans U-Haul International, Inc. and several of its subsidiaries are borrowers under amortizing term loans. The balance of the loans as of September 30, 2015 was $208.6 million with the final maturit ies between April 2016 and July 2022. The Amortizing Loans require monthly principal and interest payments, with the unpaid loan balance and accrued and unpaid interest due at maturity. These loans were used to purchase new trucks. The interest rates, per the provision of the Loan Agreements, are the applicable LIBOR plus the applicable margins. At September 30, 2015, the applicable LIBOR was between 0.20% and 0.21% and applicable margins were between 1.72% and 2.50%. The interest rates are hedged with inte rest rate swaps fixing the rates between 2.82% and 4.76% based on current margins. Additionally, $120.6 million of these loans are carried at fixed rates ranging between 1.95% and 3.94%. AMERCO and U-Haul International, Inc. are guarantors of these loans. The default provisions of these loans include non-payment of principal or interest and other standard reporting and change-in-control covenants. Rental Truck Term Loans A subsidiary of U-Haul International, Inc. is a borrower under term loans with an aggre gate balance of $115.0 million that were used to fund new truck acquisitions. The final maturity date of these notes is August 2016. The agreements contain options to extend the maturity through May 2017. These notes are secured by the purchased equipment and the corresponding operating cash flows associated with their operation. These notes have fixed interest rates between 3.52% and 3.53%. At September 30, 2015, the aggregate outstanding balance was $115.0 million. AMERCO and U-Haul International, Inc. are guarantors of these loans. The default provisions of these loans include non-payment of principal or interest and other standard reporting and change-in-control covenants. Rental Truck Securitizations 2010 U-Haul S Fleet and its subsidiaries (collectiv ely, “2010 USF”) issued a $155.0 million asset-backed note (“2010 Box Truck Note”) on October 28, 2010. 2010 USF is a bankruptcy-remote special purpose entity wholly-owned by U-Haul International, Inc. The net proceeds from the securitized transaction were used to finance new box truck purchases. U.S. Bank, NA acts as the trustee for this securitization. The 2010 Box Truck Note has a fixed interest rate of 4.90% with an expected final maturity of October 2017. At September 30, 2015, the outstanding balance was $67.8 million. The note is secured by the box trucks purchased and the corresponding operating cash flows associated with their operation. The 2010 Box Truck Note is subject to certain covenants with respect to liens, additional indebtedness of the sp ecial purpose entity, the disposition of assets and other customary covenants of bankruptcy-remote special purpose entities. The default provisions of this note include non-payment of principal or interest and other standard reporting and change-in-control covenants. Rental Truck Revolvers Various subsidiaries of U-Haul International, Inc. entered into a revolving fleet loan for $75 million, which can be increased to a maximum of $225 million. The loan matures in September 2018. The interest rate, per the p rovision of the Loan Agreement, is the applicable LIBOR plus the applicable margin. At September 30, 2015, the applicable LIBOR was 0.20% and the margin was 1.75%, the sum of which was 1.95%. Only interest is paid during the first four years of the loan wi th principal due monthly over the last nine months. As of September 30, 2015, the outstanding balance was $75.0 million. Various subsidiaries of U-Haul International, Inc. entered into a revolving fleet loan for $100 million, which can be increased to a ma ximum of $125 million. The loan matures in October 2017. The interest rate, per the provision of the Loan Agreement, is the applicable LIBOR plus the applicable margin. At September 30, 2015, the applicable LIBOR was 0.21% and the margin was 1.00%, the sum of which was 1.21%. Only interest is paid during the first three years of the loan with principal due monthly over the last nine months. As of September 30, 2015, the outstanding balance was $100.0 million. Various subsidiaries of U-Haul International, In c. entered into a revolving fleet loan for $70 million. The loan matures in May 2019. This agreement contains an option to extend the maturity through February 2020. At September 30, 2015, the applicable LIBOR was 0.20% and the margin was 1.85%, the sum of which was 2.05% . Only interest is paid during the first five years of the loan with principal due upon maturity. As of September 30, 2015 , the outstanding balance was $50.0 million . Capital Leases We regularly enter into capital leases for new equipment with the terms of the leases between 5 and 7 years. At September 30, 2015, the balance of these leases was $621.1 million. The net book value of the corresponding capitalized assets was $795.8 million at September 30, 2015. Other Obligat ions In February 2011, the Company and US Bank, National Association (the “Trustee”) entered into the U-Haul Investors Club Indenture. The Company and the Trustee entered into this indenture to provide for the issuance of notes by us directly to investor s over our proprietary website, uhaulinvestorsclub.com (“U-Notes”). The U-Notes are secured by various types of collateral including rental equipment and real estate. U-Notes are issued in smaller series that vary as to principal amount, interest rate an d maturity. U-Notes are obligations of the Company and secured by the associated collateral; they are not guaranteed by any of the Company’s affiliates or subsidiaries. At September 30, 2015, the aggregate outstanding principal balance of the U-Notes issu ed was $60.7 million of which $6.1 million is held by our insurance subsidiaries and eliminated in consolidation. Interest rates range between 3.00% and 8.00% and maturity dates range between 2015 and 2045. Annual Maturities of Notes, Loans and Leases Paya ble The annual maturities of long-term debt as of September 30, 2015 for the next five years and thereafter are as follows: Twelve Months Ending September 30, 2016 2017 2018 2019 2020 Thereafter (Unaudited) (In thousands) Notes, loans and leases payable, secured $ 379,610 $ 430,008 $ 350,953 $ 275,164 $ 171,028 $ 876,427 Interest on Borrowings Interest Expense Components of interest expense include the following: Quarter Ended September 30, 2015 2014 (Unaudited) (In thousands) Interest expense $ 20,762 $ 20,658 Capitalized interest (871) (220) Amortization of transaction costs 748 801 Interest expense resulting from derivatives 3,334 3,638 Total interest expense 23,973 24,877 Write-off of transaction costs related to early extinguishment of debt – 298 Fees on early extinguishment of debt – 3,783 Fees and amortization on early extinguishment of debt – 4,081 Total $ 23,973 $ 28,958 Six Months Ended September 30, 2015 2014 (Unaudited) (In thousands) Interest expense $ 39,304 $ 40,579 Capitalized interest (1,422) (387) Amortization of transaction costs 1,491 1,554 Interest expense resulting from derivatives 6,700 7,279 Total interest expense 46,073 49,025 Write-off of transaction costs related to early extinguishment of debt – 298 Fees on early extinguishment of debt – 3,783 Fees and amortization on early extinguishment of debt – 4,081 Total $ 46,073 $ 53,106 Interest paid in cash, including payments related to derivative contracts, amounted to $22.6 million and $24.1 million for the second quarter of fiscal 2016 and 2015, respectively and $44.6 million and $47.5 million for the first six months of fiscal 2016 and 2015, respectively. The costs associated with the early extinguishment of debt in the second quarter of fiscal 2015 included $3.8 million of fees and $0.3 million of transaction cost amortization related to retired debt. Interest Rates Interest rates and Company borrowings were as follows: Revolving Credit Activity Quarter Ended September 30, 2015 2014 (Unaudited) (In thousands, except interest rates) Weighted average interest rate during the quarter 1.63% 1.76% Interest rate at the end of the quarter 1.63% 1.61% Maximum amount outstanding during the quarter $ 250,000 $ 232,000 Average amount outstanding during the quarter $ 234,348 $ 202,977 Facility fees $ 50 $ 81 Revolving Credit Activity Six Months Ended September 30, 2015 2014 (Unaudited) (In thousands, except interest rates) Weighted average interest rate during the period 1.64% 1.76% Interest rate at the end of the period 1.63% 1.61% Maximum amount outstanding during the period $ 250,000 $ 232,000 Average amount outstanding during the period $ 207,678 $ 172,740 Facility fees $ 144 $ 198 </t>
  </si>
  <si>
    <t>Derivatives</t>
  </si>
  <si>
    <t>Derivative Instruments and Hedging Activities Disclosure [Abstract]</t>
  </si>
  <si>
    <t>5. Derivatives</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 ng purposes. Original variable rate debt amount Agreement Date Effective Date Expiration Date Designated cash flow hedge date (Unaudited) (In millions) $ 300.0 8/16/2006 8/18/2006 8/10/2018 8/4/2006 15.0 (a) 3/24/2009 3/30/2009 3/30/2016 3/25/2009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As of September 30, 2015, the total notional amount of our variable interest rate swaps on debt and an operating lease was $298.3 million and $10.1 million, respectively. The derivative fair values located in Accounts payable and accrued expenses in the balance sheets were as follows: Liability Derivatives Fair Values as of September 30, 2015 March 31, 2015 (Unaudited) (In thousands) Interest rate contracts designated as hedging instruments $ 19,958 $ 24,484 The Effect of Interest Rate Contracts on the Statements of Operations for the Six Months Ended September 30, 2015 September 30, 2014 (Unaudited) (In thousands) Loss recognized in income on interest rate contracts $ 6,700 $ 7,279 Gain recognized in AOCI on interest rate contracts (effective portion) $ (4,605) $ (5,837) Loss reclassified from AOCI into income (effective portion) $ 6,621 $ 7,298 (Gain) loss recognized in income on interest rate contracts (ineffective portion and amount excluded from effectiveness testing) $ 79 $ (19) Gains or losses recognized in income on derivatives are recorded as interest expense in the statements of operations. At September 30, 2015, we expect to reclassify $11.7 million of net losses on interest rate contracts from accumulated other comprehensive income to earnings as interest expense over the next twelve months. During the first six months of fiscal 2016, we recognized an increase in the fair value of our cash flow hedges of $2.9 million, net of taxes. Embedded in this gain was $6.6 million of losses reclassified from accumulated other comprehensive income to interest expense during the first six mon ths of fiscal 2016, net of taxes.</t>
  </si>
  <si>
    <t>Comprehensive Income (Loss)</t>
  </si>
  <si>
    <t>6. Comprehensive Income (Loss)</t>
  </si>
  <si>
    <t xml:space="preserve">A summary of accumulated other comprehensive income (loss) components, net of tax, were as follows: Foreign Currency Translation Unrealized Net Gain (Loss) on Investments Fair Market Val ue of Cash Flow Hedges Postretirement Benefit Obligation Net Loss Accumulated Other Comprehensive Income (Loss) (Unaudited) (In thousands) Balance at March 31, 2015 $ (59,170) $ 41,181 $ (15,235) $ (1,141) $ (34,365) Foreign currency translation (10,565) – – – (10,565) Unrealized net loss on investments – (13,631) – – (13,631) Change in fair value of cash flow hedges – – 9,476 – 9,476 Amounts reclassified from AOCI – – (6,621) – (6,621) Other comprehensive income (loss) (10,565) (13,631) 2,855 – (21,341) Balance at September 30, 2015 $ (69,735) $ 27,550 $ (12,380) $ (1,141) $ (55,706) </t>
  </si>
  <si>
    <t>Stockholders' Equity</t>
  </si>
  <si>
    <t>Stockholders' Equity [Abstract]</t>
  </si>
  <si>
    <t>7. Stockholders' Equity</t>
  </si>
  <si>
    <t>On June 4, 2015, we declared a cash dividend on our Common Stock of $1.00 per share to holders of record on June 19, 2015. The dividend was paid on July 1, 2015. On August 28, 2015, we declared a cash dividend on our Common Stock of $3.00 per share to holders of record on September 16, 2015. The dividend was paid on October 2, 2015.</t>
  </si>
  <si>
    <t>Contingent Liabilities and Commitments</t>
  </si>
  <si>
    <t>Commitments and Contingencies Disclosure [Abstract]</t>
  </si>
  <si>
    <t>8. Contingent Liabilities and Commitments</t>
  </si>
  <si>
    <t xml:space="preserve">We lease a portion of our rental equipment and certain of our facilities under operating leases with terms that expire at various dates substantially through 2019. As of September 30, 2015, we have guaranteed $44.7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 alue, or sell the asset to a third party on behalf of the lessor. We have been leasing equipment since 1987 and have experienced no material losses relating to these types of residual value guarantees. Lease commitments for leases having terms of more t han one year were as follows: Property, Plant and Equipment Rental Equipment Total (Unaudited) (In thousands) Twelve Months Ended September 30: 2016 $ 15,321 $ 18,833 $ 34,154 2017 15,044 12,142 27,186 2018 14,307 10,422 24,729 2019 13,765 5,375 19,140 2020 13,658 – 13,658 Thereafter 53,990 – 53,990 Total $ 126,085 $ 46,772 $ 172,857 </t>
  </si>
  <si>
    <t>Contingencies</t>
  </si>
  <si>
    <t>9. Contingencies</t>
  </si>
  <si>
    <t>PODS Enterprises, Inc. v. U-Haul International, Inc. On July 3, 2012, PODS Enterprises, Inc. (“PEI”), filed a lawsuit against U-Haul International, Inc. (“U-Haul”), in the United States District Court for the Middle District of Florida, Tampa Division, alleging (1) Federal Trademark Infringement under Section 32 of the Lanham Act, (2) Federal Unfair Compet ition under Section 43(a) of the Lanham Act, (3) Federal Trademark dilution by blurring in violation of Section 43(c) of the Lanham Act, (4) common law trademark infringement under Florida law, (5) violation of the Florida Dilution; Injury to Business Repu tation statute, (6) unfair competition and trade practices, false advertising and passing off under Florida common law, (7) violation of the Florida Deceptive and Unfair Trade Practices Act, and (8) unjust enrichment under Florida law. The claims arose from U-Haul’s use of the word “pod” and “pods” as a generic term for its U-Box moving and storage product. PEI alleged that such use is an inappropriate use of its PODS mark. Under the claims alleged in its Complaint, PEI sought a Court Order permanently enjoining U-Haul from: (1) the use of the PODS mark, or any other trade name or trademark confusingly similar to the mark; and (2) the use of any false descriptions or representations or committing any acts of unfair competition by using the PODS mark or a ny trade name or trademark confusingly similar to the mark. PEI also sought a Court Order (1) finding all of PEI’s trademarks valid and enforceable and (2) requiring U-Haul to alter all web pages to promptly remove the PODS mark from all websites owned or operated on behalf of U-Haul. Finally, PEI sought an award of damages in an amount to be proven at trial, but which are alleged to be approximately $70 million. PEI also sought pre-judgment interest, trebled damages, and punitive damages. U-Haul does not believe that PEI’s claims have merit and vigorously defended the lawsuit. On September 17, 2012, U-Haul filed its Counterclaims, seeking a Court Order declaring that: (1) U-Haul’s use of the term “pods” or “pod” does not infringe or dilute PEI’s purported trademarks or violate any of PEI’s purported rights; (2) The purported mark “PODS” is not a valid, protectable, or registrable trademark; and (3) The purported mark “PODS PORTABLE ON DEMAND STORAGE” is not a valid, protectable, or registrable trademark. U -Haul also sought a Court Order cancelling the marks at issue in the case. The case was tried to a jury, beginning on September 8, 2014. On September 19, 2014, the Court granted U-Haul’s motion for directed verdict on the issue of punitive damages. The C ourt deferred ruling on U-Haul’s motion for directed verdict on its defense that the words “pod” and “pods” were generic terms for a container used for the moving and storage of goods at the time PEI obtained its trademark (“genericness defense”). Closing arguments were on September 22, 2014. On September 25, 2014, the jury returned a unanimous verdict, finding in favor of PEI and against U-Haul on all claims and counterclaims. The jury awarded PEI $45 million in actual damages and $15.7 million in U-Haul ’s alleged profits attributable to its use of the term “pod” or “pods”. On October 1, 2014, the Court ordered briefing on U-Haul’s oral motion for directed verdict on its genericness defense, the motion on which the Court had deferred ruling during trial . Pursuant to the Court’s order, the parties’ briefing on that motion was completed by October 21, 2014. On March 11, 2015, the Court denied U-Haul’s Renewed Motion for Directed Verdict, For Judgment as a Matter of Law, Or in the Alternative, Motion for a New Trial. Also on March 11, 2015, the Court entered Judgment on the jury verdict in favor of PEI and against U-Haul in the amount of $60.7 million. The parties have filed a series of post-Judgment motions: On March 25, 2015, PEI filed a motion for an a ward of attorneys’ fees and expenses in the amount of $6.5 million. On April 27, 2015, U-Haul filed its opposition brief to that motion. On March 25, 2015, PEI filed a Proposed Bill of Costs in the amount of $186,411. On April 14, 2015, U-Haul filed an opposition to PEI’s proposed bill of costs. On May 1, 2015, PEI filed an amended bill of costs in the amount of $196,133. On April 6, 2015, U-Haul filed, with PEI’s consent, a motion to stay execution of the Judgment, pending the trial court’s rulings on U-Haul’s post-Judgment motions. That motion was supported by a supersedeas bond in the amount of $60.9 million, which represents 100% of the Judgment plus post-Judgment interest at the rate of 0.25% per year for 18 months. PEI and U-Haul both reserved th e right to modify the amount of the bond in the event the Judgment is modified by the Court’s rulings on the parties’ post-Judgment motions (described below). On April 7, 2015, the Court granted U-Haul’s motion on consent, staying the Judgment pending rul ings on U-Haul’s post-Judgment motions. On April 8, 2015, U-Haul filed its Renewed Motion for Judgment As Matter of Law, or in the Alternative, Motion for New Trial, or to Alter the Judgment. U-Haul argued that it is entitled to judgment as a matter of l aw because even when all evidence is viewed in PEI’s favor, it was legally insufficient for the jury to find for PEI. Alternatively, U-Haul argued that it is entitled to a new trial because the verdict is against the weight of the evidence. Alternatively, U-Haul argued that the Court should reduce the damages and profits award under principles of equity. On April, 27, 2015, PEI filed its opposition brief. On April 8, 2015, PEI filed a Motion to Amend the Judgment pursuant to Fed. R. Civ. P. 59(e), in whic h it asked that the Judgment be amended to include (i) the entry of a permanent injunction; (ii) an award of pre-Judgment interest in the amount of $4.9 million; (iii) an award of post-Judgment interest in the amount of $11,441 and continuing to accrue at the rate of 0.25% while the case proceeds; (iv) doubling of the damages award to $121.4 million; and (v) the entry of an order directing the Patent and Trademark Office to dismiss the cancellation proceedings that U-Haul filed, which sought cancellation of the PODS trademarks. On April 27, 2015, U-Haul filed its opposition brief arguing, among other things, that (1) PEI is not entitled to recover double the windfall the jury incorrectly awarded it; (2) PEI is not entitled to the overreaching injunction it seeks; (3) PEI is not entitled to pre-judgment interest; (4) PEI has overstated the amount of post-Judgment interest to which it is entitled; and (5) PEI’s request that the Court order the Trademark Trial and Appeal Board to dismiss U-Haul’s cancellation p roceeding is premature. On April 9, 2015, U-Haul filed a protective Notice of Appeal. We expect that this notice of appeal will be automatically stayed and will become effective upon the disposition of (1) U-Haul’s renewed motion for judgment or a new tri al or alteration of the Judgment or (2) PEI’s motion to alter or amend the Judgment, whichever comes later. On August 24, 2015, the trial court entered two orders resolving the parties' post-trial motions. In short, U-Haul’s efforts at setting aside the judgment, getting a new trial or reducing the amount of the jury award were denied, PEI’s motions to enhance (e.g., double) the jury award and receive an award for attorneys’ fees were denied, but the Court entered a permanent injunction, and awarded PEI $ 4.9 million in pre-judgment interest, $82,727 in costs, and post-judgment interest at the rate of 0.25%, beginning March 11, 2015, computed daily and compounded annually. On September 4, 2015, U-Haul filed in the trial court its (i) amended notice of app eal, (ii) motion on consent of PEI to approve the bond and stay execution of the judgment pending appeal, and (iii) motion to stay or modify the injunction. On September 8, 2015, the trial court entered an Order granting U-Haul’s Motion on Consent to Appro ve Bond and Stay Execution of Judgment. The Judgment, as amended by the trial court’s orders adding an award of costs and pre-judgment interest, is stayed pending resolution of appeals. On October 15, 2015, the trial court denied U-Haul’s motion to mod ify or stay the injunction pending appeal. But in the process, the Court clarified that (i) the reach of the injunction is limited to “ advertising, promoting, marketing, or describing any products or services” and (ii) use of the terms “pod” and “pods” in comparative advertising is not prohibited, thereby allowing “nominative fair use" and truthful communications in customer dialogue and making clear that “nothing in the injunction mandates censorship with respect to consumer comments” . PEI’s deadline for f iling a notice of cross-appeal was September 23, 2015, and PEI did not file a notice of cross-appeal. On September 23, 2015, the Eleventh Circuit Court of Appeals granted the parties’ joint motion for an extension of time for filing their respective brie fs on appeal. U-Haul’s initial brief is due on December 17, 2015, PEI’s response brief is due on March 16, 2016, and U-Haul’s reply is due on April 29, 2016. On September 24, 2015, the Eleventh Circuit Court of Appeals issued a Notice setting a telephonic mediation for November 16, 2015, beginning at 2:00 p.m., Eastern Time. Environmental Compliance with environmental requirements of federal, state and local governments may significantly affect Real Estate’s business operations. Among other things, these r equirements regulate the discharge of materials into the air, land and water and govern the use and disposal of hazardous substances. Real Estate is aware of issues regarding hazardous substances on some of its properties. Real Estate regularly makes capit al and operating expenditures to stay in compliance with environmental laws and has put in place a remedial plan at each site where it believes such a plan is necessary. Since 1988, Real Estate has managed a testing and removal program for underground stor 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10. Related Party Transactions</t>
  </si>
  <si>
    <t xml:space="preserve">As set forth in the Audit Committee Charter and consistent with NASDAQ Listing Rules, our Audit Committee (the “Audit Committee”) reviews and maintains oversight over rela ted party transactions which are required to be disclosed under the Securities and Exchange Commission (“SEC”) rules and regulations and in accordance with the generally accepted accounting principles (“GAAP”). Accordingly, all such related party transacti 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arm’s-length transactions. SAC Holding Corporation and SAC Holding II Corporation, (collectively “SAC Holdings”) were established in o rder to acquire and develop self-storage properties. These properties are being managed by us pursuant to management agreements. In the past, we sold real estate and various self-storage properties to SAC Holdings, and such sales provided significant cash flows to us. Related Party Revenue Quarter Ended September 30, 2015 2014 (Unaudited) (In thousands) U-Haul interest income revenue from SAC Holdings $ 1,249 $ 1,719 U-Haul interest income revenue from Private Mini – 1,340 U-Haul management fee revenue from SAC Holdings 4,883 4,622 U-Haul management fee revenue from Private Mini 878 648 U-Haul management fee revenue from Mercury 559 526 $ 7,569 $ 8,855 Six Months Ended September 30, 2015 2014 (Unaudited) (In thousands) U-Haul interest income revenue from SAC Holdings $ 2,488 $ 3,423 U-Haul interest income revenue from Private Mini 1,126 2,666 U-Haul management fee revenue from SAC Holdings 9,697 9,145 U-Haul management fee revenue from Private Mini 1,624 1,284 U-Haul management fee revenue from Mercury 1,110 1,044 $ 16,045 $ 17,562 During the first six months of fiscal 2016, a subsidiary of ours held a junior unsecured note from SAC Holdings. Substantially all of the equity interest of SAC Holdings is controlled by Blackwater Investments, Inc. (“Blackwater”). Blackwater is wholly-owned by Mark V. Shoen, a significant stockholder of AMERCO. We do not have an equity ownership interest in SAC Holdings. We received cash interest payments of $2.3 million and $3.3 million from SAC Holdings during the first six months of fiscal 2016 and 2015, respectively. The largest aggregate amount of notes receivable outstanding during the first six months of fiscal 2016 was $50.4 million and the aggregate notes receivable balance at September 30, 2015 was $49.9 million. In accordance with the terms of these notes, SAC Holdings may prepay the notes without penalty or premium at any time. After this repayment the scheduled maturity of this note is 2017. During th e first six months of fiscal 2016, AMERCO held a junior note issued by Private Mini Storage Realty, L.P. (“Private Mini”). The equity interests of Private Mini are ultimately controlled by Blackwater. We received cash interest payments of $1.5 million and $2.7 million from Private Mini during the first six months of fiscal 2016 and 2015, respectively. The largest aggregate amount outstanding during the first six months of fiscal 2016 was $56.5 million. In July 2015, Private Mini repaid its note and all outs tanding interest due AMERCO totalling $56.8 million. We currently manage the self-storage properties owned or leased by SAC Holdings, Mercury Partners, L.P. (“Mercury”), Four SAC Self-Storage Corporation (“4 SAC”), Five SAC Self-Storage Corporation (“5 SAC”), Galaxy Investments, L.P. (“Galaxy”) and Private Mini pursuant to a standard form of management agreement, under which we receive a management fee of between 4% and 10% of the gross receipts plus reimbursement for certain expenses. We received manage ment fees, exclusive of reimbursed expenses, of $15.5 million and $15.2 million from the above mentioned entities during the first six months of fiscal 2016 and 2015, respectively. This management fee is consistent with the fee received for other propertie s the Company previously managed for third parties. SAC Holdings, 4 SAC, 5 SAC, Galaxy and Private Mini are substantially controlled by Blackwater. Mercury is substantially controlled by Mark V. Shoen. James P. Shoen, a significant stockholder and director of AMERCO and an estate planning trust benefitting Shoen children have an interest in Mercury. Related Party Costs and Expenses Quarter Ended September 30, 2015 2014 (Unaudited) (In thousands) U-Haul lease expenses to SAC Holdings $ 654 $ 655 U-Haul commission expenses to SAC Holdings 15,268 14,742 U-Haul commission expenses to Private Mini 1,058 972 $ 16,980 $ 16,369 Six Months Ended September 30, 2015 2014 (Unaudited) (In thousands) U-Haul lease expenses to SAC Holdings $ 1,308 $ 1,310 U-Haul commission expenses to SAC Holdings 29,259 28,226 U-Haul commission expenses to Private Mini 2,038 1,834 $ 32,605 $ 31,370 We lease space for marketing company offices, vehicle repair shops and hitch installation centers from subsidiaries of SAC Holdings, 5 SAC and Galaxy. The terms of the leases are similar to the terms of leases for other properties owned by unrelated parties that are leased to us. At September 30, 2015, subsidiaries of SAC Holdings, 4 SAC, 5 SAC, Galaxy and Private Mini acted as U-Haul independent dealers. The financial and other terms of the dealership contracts with the aforementioned companies and their subsidiaries are substantially identical to the terms of those with o ur other independent dealers whereby commissions are paid by the Company based upon equipment rental revenues. These agreements and notes with subsidiaries of SAC Holdings, 4 SAC, 5 SAC, Galaxy and Private Mini, excluding Dealer Agreements, provided reven ues of $14.9 million, expenses of $1.3 million and cash flows of $71.7 million during the first six months of fiscal 2016. Revenues and commission expenses related to the Dealer Agreements were $145.2 million and $31.3 million, respectively during the firs t six months of fiscal 2016. Pursuant to the variable interest entity model under ASC 810 – Consolidation (“ASC 810”), Management determined that the junior notes of SAC Holdings and Private Mini as well as the management agreements with SAC Holdings, Merc ury, 4 SAC, 5 SAC, Galaxy, and Private Mini represent potential variable interests for us. Management evaluated whether it should be identified as the primary beneficiary of one or more of these VIE’s using a two-step approach in which management (i) ident ified all other parties that hold interests in the VIE’s, and (ii) determined if any variable interest holder has the power to direct the activities of the VIE’s that most significantly impact their economic performance. Management determined that they do not have a variable interest in the holding entities SAC Holding II Corporation, Private Mini, Mercury, 4 SAC, 5 SAC, or Galaxy based upon management agreements which are with the individual operating entities or through the issuance of junior debt; there fore, we are precluded from consolidating these entities. We have junior debt with SAC Holding Corporation which represents a variable interest. Though we have certain protective rights within this debt agreement, we have no present influence or control o ver this holding entity unless their protective rights become exercisable, which management considers unlikely based on their payment history. As a result, we have no basis under ASC 810 to consolidate this entity. A redetermination event caused by the Pri vate Mini repayment of the outstanding principal on its junior note with AMERCO occurred during the second quarter of fiscal 2016. After evaluation, Management has confirmed that we do not have a variable interest in Private Mini. 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se entities. We have not provided financial or other support explicitly or implicitly during the quarter ended September 30, 2015 to any of these entities that it was not previously contractually required to provide. In addition, we currently have no plan to provide any financial support to any of these entities in the future. Th e carrying amount and classification of the assets and liabilities in our balance sheets that relate to our variable interests in the aforementioned entities are as follows, which approximate the maximum exposure to loss as a result of our involvement with these entities: Related Party Assets September 30, March 31, 2015 2015 (Unaudited) (In thousands) U-Haul notes, receivables and interest from Private Mini $ 2,885 $ 59,375 U-Haul notes receivable from SAC Holdings 49,900 50,428 U-Haul interest receivable from SAC Holdings 4,757 4,579 U-Haul receivable from SAC Holdings 19,972 20,108 U-Haul receivable from Mercury 5,723 6,667 Other (a) 680 633 $ 83,917 $ 141,790 (a) Timing differences for intercompany balances with insurance subsidiaries. </t>
  </si>
  <si>
    <t>Consolidating Financial Information by Industry Segment</t>
  </si>
  <si>
    <t>Segment Reporting [Abstract]</t>
  </si>
  <si>
    <t>11. Consolidating Financial Information by Industry Segment</t>
  </si>
  <si>
    <t xml:space="preserve">AMERCO’s three reportable segments are: Moving and Storage, comprised of AMERCO, U-Haul, and Real Estate and the subsidiaries of U-Haul and Real Estate, Property and Casual ty Insurance, comprised of Repwest and its subsidiaries and ARCOA, and Life Insurance, comprised of Oxford and its subsidiaries. Management tracks revenues separately, but does not report any separate measure of the profitability for rental vehicles, renta ls of self-storage spaces and sales of products that are required to be classified as a separate operating segment and accordingly does not present these as separate reportable segments. Deferred income taxes are shown as liabilities on the condensed conso lidating statements. The information includes elimination entries necessary to consolidate AMERCO, the parent, with its subsidiaries. Investments in subsidiaries are accounted for by the parent using the equity method of accounting. 11. Financial Information by Consolidating Industry Segment: Consolidating balance sheets by industry segment as of September 30, 2015 are as follows: Moving &amp; Storage Consolidated Property &amp; Casualty Insurance (a) Life Insurance (a) Eliminations AMERCO Consolidated (Unaudited) (In thousands) Assets: Cash and cash equivalents $ 941,398 $ 13,166 $ 7,083 $ – $ 961,647 Reinsurance recoverables and trade receivables, net 31,230 116,680 28,218 – 176,128 Inventories, net 72,022 – – – 72,022 Prepaid expenses 51,961 – – – 51,961 Investments, fixed maturities and marketable equities – 231,944 1,128,836 – 1,360,780 Investments, other 29,374 45,605 255,254 – 330,233 Deferred policy acquisition costs, net – – 125,052 – 125,052 Other assets 90,172 881 2,455 – 93,508 Related party assets 85,559 14,003 500 (16,145) (c) 83,917 1,301,716 422,279 1,547,398 (16,145) 3,255,248 Investment in subsidiaries 445,960 – – (445,960) (b) – Property, plant and equipment, at cost: Land 521,964 – – – 521,964 Buildings and improvements 1,930,042 – – – 1,930,042 Furniture and equipment 370,557 – – – 370,557 Rental trailers and other rental equipment 458,472 – – – 458,472 Rental trucks 3,085,800 – – – 3,085,800 6,366,835 – – – 6,366,835 Less: Accumulated depreciation (2,021,538) – – – (2,021,538) Total property, plant and equipment 4,345,297 – – – 4,345,297 Total assets $ 6,092,973 $ 422,279 $ 1,547,398 $ (462,105) $ 7,600,545 (a) Balances as of June 30, 2015 (b) Eliminate investment in subsidiaries (c) Eliminate intercompany receivables and payables Consolidating balance sheets by industry segment as of September 30, 2015 are as follows: Moving &amp; Storage Consolidated Property &amp; Casualty Insurance (a) Life Insurance (a) Eliminations AMERCO Consolidated (Unaudited) (In thousands) Liabilities: Accounts payable and accrued expenses $ 499,312 $ 1,242 $ 7,899 $ – $ 508,453 Notes, loans and leases payable 2,483,190 – – – 2,483,190 Policy benefits and losses, claims and loss expenses payable 383,194 258,408 431,282 – 1,072,884 Liabilities from investment contracts – – 810,474 – 810,474 Other policyholders' funds and liabilities – 2,764 8,919 – 11,683 Deferred income 20,333 – – – 20,333 Deferred income taxes 549,425 (16,951) 17,436 – 549,910 Related party liabilities 13,901 2,127 117 (16,145) (c) – Total liabilities 3,949,355 247,590 1,276,127 (16,145) 5,456,927 Stockholders' equity: Series preferred stock: Series A preferred stock – – – – – Series B preferred stock – – – – – Series A common stock – – – – – Common stock 10,497 3,301 2,500 (5,801) (b) 10,497 Additional paid-in capital 451,040 91,120 26,271 (117,601) (b) 450,830 Accumulated other comprehensive income (loss) (55,706) 6,114 21,436 (27,550) (b) (55,706) Retained earnings 2,418,680 74,154 221,064 (295,008) (b) 2,418,890 Cost of common shares in treasury, net (525,653) – – – (525,653) Cost of preferred shares in treasury, net (151,997) – – – (151,997) Unearned employee stock ownership plan shares (3,243) – – – (3,243) Total stockholders' equity 2,143,618 174,689 271,271 (445,960) 2,143,618 Total liabilities and stockholders' equity $ 6,092,973 $ 422,279 $ 1,547,398 $ (462,105) $ 7,600,545 (a) Balances as of June 30, 2015 (b) Eliminate investment in subsidiaries (c) Eliminate intercompany receivables and payables Consolidating balance sheets by industry segment as of March 31, 2015 are as follows: Moving &amp; Storage Consolidated Property &amp; Casualty Insurance (a) Life Insurance (a) Eliminations AMERCO Consolidated Assets: (In thousands) Cash and cash equivalents $ 431,873 $ 8,495 $ 1,482 $ – $ 441,850 Reinsurance recoverables and trade receivables, net 32,364 125,506 31,999 – 189,869 Inventories, net 69,472 – – – 69,472 Prepaid expenses 126,296 – – – 126,296 Investments, fixed maturities and marketable equities – 228,530 1,076,432 – 1,304,962 Investments, other 27,637 50,867 190,216 – 268,720 Deferred policy acquisition costs, net – – 115,422 – 115,422 Other assets 101,689 1,924 2,544 – 106,157 Related party assets 144,040 13,268 586 (16,104) (c) 141,790 933,371 428,590 1,418,681 (16,104) 2,764,538 Investment in subsidiaries 443,462 – – (443,462) (b) – Property, plant and equipment, at cost: Land 467,482 – – – 467,482 Buildings and improvements 1,728,033 – – – 1,728,033 Furniture and equipment 355,349 – – – 355,349 Rental trailers and other rental equipment 436,642 – – – 436,642 Rental trucks 3,059,987 – – – 3,059,987 6,047,493 – – – 6,047,493 Less: Accumulated depreciation (1,939,856) – – – (1,939,856) Total property, plant and equipment 4,107,637 – – – 4,107,637 Total assets $ 5,484,470 $ 428,590 $ 1,418,681 $ (459,566) $ 6,872,175 (a) Balances as of December 31, 2014 (b) Eliminate investment in subsidiaries (c) Eliminate intercompany receivables and payables Consolidating balance sheets by industry segment as of March 31, 2015 are as follows: Moving &amp; Storage Consolidated Property &amp; Casualty Insurance (a) Life Insurance (a) Eliminations AMERCO Consolidated (In thousands) Liabilities: Accounts payable and accrued expenses $ 489,140 $ 1,235 $ 5,995 $ – $ 496,370 Notes, loans and leases payable 2,190,869 – – – 2,190,869 Policy benefits and losses, claims and loss expenses payable 363,552 271,744 426,892 – 1,062,188 Liabilities from investment contracts – – 685,745 – 685,745 Other policyholders' funds and liabilities – 2,837 4,927 – 7,764 Deferred income 18,081 – – – 18,081 Deferred income taxes 524,550 (18,592) 20,841 – 526,799 Related party liabilities 13,919 2,073 112 (16,104) (c) – Total liabilities 3,600,111 259,297 1,144,512 (16,104) 4,987,816 Stockholders' equity: Series preferred stock: Series A preferred stock – – – – – Series B preferred stock – – – – – Series A common stock – – – – – Common stock 10,497 3,301 2,500 (5,801) (b) 10,497 Additional paid-in capital 449,878 91,120 26,271 (117,601) (b) 449,668 Accumulated other comprehensive income (loss) (34,365) 8,871 32,310 (41,181) (b) (34,365) Retained earnings 2,142,390 66,001 213,088 (278,879) (b) 2,142,600 Cost of common shares in treasury, net (525,653) – – – (525,653) Cost of preferred shares in treasury, net (151,997) – – – (151,997) Unearned employee stock ownership plan shares (6,391) – – – (6,391) Total stockholders' equity 1,884,359 169,293 274,169 (443,462) 1,884,359 Total liabilities and stockholders' equity $ 5,484,470 $ 428,590 $ 1,418,681 $ (459,566) $ 6,872,175 (a) Balances as of December 31, 2014 (b) Eliminate investment in subsidiaries (c) Eliminate intercompany receivables and payables Consolidating statement of operations by industry segment for the quarter ended September 30, 2015 are as follows: Moving &amp; Storage Consolidated Property &amp; Casualty Insurance (a) Life Insurance (a) Eliminations AMERCO Consolidated (Unaudited) (In thousands) Revenues: Self-moving equipment rentals $ 699,184 $ – $ – $ (965) (c) $ 698,219 Self-storage revenues 62,060 – – – 62,060 Self-moving and self-storage products and service sales 70,703 – – – 70,703 Property management fees 6,320 – – – 6,320 Life insurance premiums – – 40,515 – 40,515 Property and casualty insurance premiums – 13,372 – – 13,372 Net investment and interest income 1,845 3,253 17,248 (195) (b) 22,151 Other revenue 48,182 – 1,424 (43) (b) 49,563 Total revenues 888,294 16,625 59,187 (1,203) 962,903 Costs and expenses: Operating expenses 394,660 7,089 5,530 (997) (b,c) 406,282 Commission expenses 80,799 – – – 80,799 Cost of sales 39,881 – – – 39,881 Benefits and losses – 3,471 39,957 – 43,428 Amortization of deferred policy acquisition costs – – 5,643 – 5,643 Lease expense 12,770 – – (46) (b) 12,724 Depreciation, net of (gains) losses on disposals 63,078 – – – 63,078 Total costs and expenses 591,188 10,560 51,130 (1,043) 651,835 Earnings from operations before equity in earnings of subsidiaries 297,106 6,065 8,057 (160) 311,068 Equity in earnings of subsidiaries 9,179 – – (9,179) (d) – Earnings from operations 306,285 6,065 8,057 (9,339) 311,068 Interest expense (24,133) – – 160 (b) (23,973) Pretax earnings 282,152 6,065 8,057 (9,179) 287,095 Income tax expense (98,773) (2,123) (2,820) – (103,716) Earnings available to common shareholders $ 183,379 $ 3,942 $ 5,237 $ (9,179) $ 183,379 (a) Balances for the quarter ended June 30, 2015 (b) Eliminate intercompany lease / interest income (c) Eliminate intercompany premiums (d) Eliminate equity in earnings of subsidiaries Consolidating statement of operations by industry segment for the quarter ended September 30, 2014 are as follows: Moving &amp; Storage Consolidated Property &amp; Casualty Insurance (a) Life Insurance (a) Eliminations AMERCO Consolidated (Unaudited) (In thousands) Revenues: Self-moving equipment rentals $ 654,528 $ – $ – $ (994) (c) $ 653,534 Self-storage revenues 52,986 – – – 52,986 Self-moving and self-storage products and service sales 68,043 – – – 68,043 Property management fees 5,796 – – – 5,796 Life insurance premiums – – 39,041 – 39,041 Property and casualty insurance premiums – 12,463 – – 12,463 Net investment and interest income 3,470 4,068 14,518 (200) (b) 21,856 Other revenue 51,322 – 1,564 (114) (b) 52,772 Total revenues 836,145 16,531 55,123 (1,308) 906,491 Costs and expenses: Operating expenses 372,766 6,711 5,592 (1,099) (b,c) 383,970 Commission expenses 76,160 – – – 76,160 Cost of sales 39,836 – – – 39,836 Benefits and losses – 2,848 36,710 – 39,558 Amortization of deferred policy acquisition costs – – 4,290 – 4,290 Lease expense 19,821 – – (46) (b) 19,775 Depreciation, net of (gains) losses on disposals 67,066 – – – 67,066 Total costs and expenses 575,649 9,559 46,592 (1,145) 630,655 Earnings from operations before equity in earnings of subsidiaries 260,496 6,972 8,531 (163) 275,836 Equity in earnings of subsidiaries 10,081 – – (10,081) (d) – Earnings from operations 270,577 6,972 8,531 (10,244) 275,836 Interest expense (25,040) – – 163 (b) (24,877) Fees and amortization on early extinguishment of debt (4,081) – – – (4,081) Pretax earnings 241,456 6,972 8,531 (10,081) 246,878 Income tax expense (85,209) (2,441) (2,981) – (90,631) Earnings available to common shareholders $ 156,247 $ 4,531 $ 5,550 $ (10,081) $ 156,247 (a) Balances for the quarter ended June 30, 2014 (b) Eliminate intercompany lease / interest income (c) Eliminate intercompany premiums (d) Eliminate equity in earnings of subsidiaries Consolidating statements of operations by industry for the six months ended September 30, 2015 are as follows: Moving &amp; Storage Consolidated Property &amp; Casualty Insurance (a) Life Insurance (a) Eliminations AMERCO Consolidated (Unaudited) (In thousands) Revenues: Self-moving equipment rentals $ 1,329,223 $ – $ – $ (1,718) (c) $ 1,327,505 Self-storage revenues 119,251 – – – 119,251 Self-moving and self-storage products and service sales 147,961 – – – 147,961 Property management fees 12,431 – – – 12,431 Life insurance premiums – – 80,781 – 80,781 Property and casualty insurance premiums – 23,928 – – 23,928 Net investment and interest income 4,662 7,587 32,268 (394) (b) 44,123 Other revenue 89,606 – 2,207 (85) (b) 91,728 Total revenues 1,703,134 31,515 115,256 (2,197) 1,847,708 Costs and expenses: Operating expenses 746,515 13,428 11,292 (1,784) (b,c) 769,451 Commission expenses 153,857 – – – 153,857 Cost of sales 81,136 – – – 81,136 Benefits and losses – 5,544 81,275 – 86,819 Amortization of deferred policy acquisition costs – – 10,421 – 10,421 Lease expense 29,881 – – (93) (b) 29,788 Depreciation, net of (gains) losses on disposals 114,060 – – – 114,060 Total costs and expenses 1,125,449 18,972 102,988 (1,877) 1,245,532 Earnings from operations before equity in earnings of subsidiaries 577,685 12,543 12,268 (320) 602,176 Equity in earnings of subsidiaries 16,129 – – (16,129) (d) – Earnings from operations 593,814 12,543 12,268 (16,449) 602,176 Interest expense (46,393) – – 320 (b) (46,073) Pretax earnings 547,421 12,543 12,268 (16,129) 556,103 Income tax expense (192,757) (4,390) (4,292) – (201,439) Earnings available to common shareholders $ 354,664 $ 8,153 $ 7,976 $ (16,129) $ 354,664 (a) Balances for the six months ended June 30, 2015 (b) Eliminate intercompany lease / interest income (c) Eliminate intercompany premiums (d) Eliminate equity in earnings of subsidiaries Consolidating statements of operations by industry for the six months ended September 30, 2014 are as follows: Moving &amp; Storage Consolidated Property &amp; Casualty Insurance (a) Life Insurance (a) Eliminations AMERCO Consolidated (Unaudited) (In thousands) Revenues: Self-moving equipment rentals $ 1,230,695 $ – $ – $ (1,686) (c) $ 1,229,009 Self-storage revenues 102,120 – – – 102,120 Self-moving and self-storage products and service sales 142,522 – – – 142,522 Property management fees 11,473 – – – 11,473 Life insurance premiums – – 76,971 – 76,971 Property and casualty insurance premiums – 22,081 – – 22,081 Net investment and interest income 7,947 6,862 28,483 (390) (b) 42,902 Other revenue 96,309 – 2,289 (230) (b) 98,368 Total revenues 1,591,066 28,943 107,743 (2,306) 1,725,446 Costs and expenses: Operating expenses 725,397 12,512 11,258 (1,898) (b,c) 747,269 Commission expenses 142,500 – – – 142,500 Cost of sales 81,464 – – – 81,464 Benefits and losses – 5,437 74,905 – 80,342 Amortization of deferred policy acquisition costs – – 8,474 – 8,474 Lease expense 42,335 – – (90) (b) 42,245 Depreciation, net of (gains) losses on disposals 128,117 – – – 128,117 Total costs and expenses 1,119,813 17,949 94,637 (1,988) 1,230,411 Earnings from operations before equity in earnings of subsidiaries 471,253 10,994 13,106 (318) 495,035 Equity in earnings of subsidiaries 15,675 – – (15,675) (d) – Earnings from operations 486,928 10,994 13,106 (15,993) 495,035 Interest expense (49,343) – – 318 (b) (49,025) Fees and amortization on early extinguishment of debt (4,081) – – – (4,081) Pretax earnings 433,504 10,994 13,106 (15,675) 441,929 Income tax expense (152,783) (3,849) (4,576) – (161,208) Earnings available to common shareholders $ 280,721 $ 7,145 $ 8,530 $ (15,675) $ 280,721 (a) Balances for the six months ended June 30, 2014 (b) Eliminate intercompany lease / interest income (c) Eliminate intercompany premiums (d) Eliminate equity in earnings of subsidiaries Continuation of consolidating cash flow statements by industry segment for the six months ended September 30, 2015 are as follows: Moving &amp; Storage Consolidated Property &amp; Casualty Insurance (a) Life Insurance (a) Elimination AMERCO Consolidated (Unaudited) Cash flows from operating activities: (In thousands) Net earnings $ 354,664 $ 8,153 $ 7,976 $ (16,129) $ 354,664 Earnings from consolidated entities (16,129) – – 16,129 – Adjustments to reconcile net earnings to the cash provided by operations: Depreciation 192,865 – – – 192,865 Amortization of deferred policy acquisition costs – – 10,421 – 10,421 Change in allowance for losses on trade receivables (21) – 12 – (9) Change in allowance for inventory reserve (603) – – – (603) Net gain on sale of real and personal property (78,805) – – – (78,805) Net gain on sale of investments – (810) (2,212) – (3,022) Deferred income taxes 23,125 3,127 1,007 – 27,259 Net change in other operating assets and liabilities: Reinsurance recoverables and trade receivables 1,021 8,827 3,770 – 13,618 Inventories (2,107) – – – (2,107) Prepaid expenses 71,813 – – – 71,813 Capitalization of deferred policy acquisition costs – – (15,636) – (15,636) Other assets 17,121 1,097 88 – 18,306 Related party assets 58,373 (606) – – 57,767 Accounts payable and accrued expenses 51,340 1,243 6,942 – 59,525 Policy benefits and losses, claims and loss expenses payable 20,648 (13,336) 4,390 – 11,702 Other policyholders' funds and liabilities – (1,308) 3,992 – 2,684 Deferred income 2,339 – – – 2,339 Related party liabilities (26) (75) 4 – (97) Net cash provided (used) by operating activities 695,618 6,312 20,754 – 722,684 Cash flows from investing activities: Purchases of: Property, plant and equipment (720,265) – – – (720,265) Short term investments – (19,247) (229,835) – (249,082) Fixed maturities investments – (20,286) (149,613) – (169,899) Equity securities – – (1,315) – (1,315) Preferred stock – (3) – – (3) Real estate – (6) (17) – (23) Mortgage loans (11,748) – (74,613) – (86,361) Proceeds from sales and paydown's of: Property, plant and equipment 379,198 – – – 379,198 Short term investments – 20,865 222,769 – 243,634 Fixed maturities investments – 12,783 76,302 – 89,085 Equity securities – – 808 – 808 Mortgage loans 10,011 4,253 15,631 – 29,895 Net cash provided (used) by investing activities (342,804) (1,641) (139,883) – (484,328) (page 1 of 2) (a) Balance for the period ended June 30, 2015 (b) Elimination of intercompany investments Continuation of consolidating cash flow statements by industry segment for the six months ended September 30, 2015 are as follows: Moving &amp; Storage Consolidated Property &amp; Casualty Insurance (a) Life Insurance (a) Elimination AMERCO Consolidated (Unaudited) Cash flows from financing activities: (In thousands) Borrowings from credit facilities 414,735 – 47,000 – 461,735 Principal repayments on credit facilities (140,958) – (47,000) – (187,958) Debt issuance costs (5,957) – – – (5,957) Capital lease payments (77,786) – – – (77,786) Employee Stock Ownership Plan (1,484) – – – (1,484) Securitization deposits 298 – – – 298 Common stock dividend paid (19,594) – – – (19,594) Investment contract deposits – – 150,704 – 150,704 Investment contract withdrawals – – (25,974) – (25,974) Net cash provided (used) by financing activities 169,254 – 124,730 – 293,984 Effects of exchange rate on cash (12,543) – – – (12,543) Increase (decrease) in cash and cash equivalents 509,525 4,671 5,601 – 519,797 Cash and cash equivalents at beginning of period 431,873 8,495 1,482 – 441,850 Cash and cash equivalents at end of period $ 941,398 $ 13,166 $ 7,083 $ – $ 961,647 (page 2 of 2) (a) Balance for the period ended June 30, 2015 Consolidating cash flow statements by industry segment for the six months ended September 30, 2014 are as follows: Moving &amp; Storage Consolidated Property &amp; Casualty Insurance (a) Life Insurance (a) Elimination AMERCO Consolidated (Unaudited) Cash flows from operating activities: (In thousands) Net earnings $ 280,721 $ 7,145 $ 8,530 $ (15,675) $ 280,721 Earnings from consolidated entities (15,675) – – 15,675 – Adjustments to reconcile net earnings to cash provided by operations: Depreciation 172,617 – – – 172,617 Amortization of deferred policy acquisition costs – – 8,474 – 8,474 Change in allowance for losses on trade receivables (209) – (10) – (219) Change in allowance for inventory reserve (960) – – – (960) Net gain on sale of real and personal property (44,500) – – – (44,500) Net gain on sale of investments – (870) (1,918) – (2,788) Deferred income taxes 18,872 2,556 1,784 – 23,212 Net change in other operating assets and liabilities: Reinsurance recoverables and trade receivables (1,605) 16,061 (1,060) – 13,396 Inventories (1,260) – – – (1,260) Prepaid expenses 14,012 – – – 14,012 Capitalization of deferred policy acquisition costs – – (13,728) – (13,728) Other assets (7,829) 802 (858) – (7,885) Related party assets 3,172 (1,395) – 393 (b) 2,170 Accounts payable and accrued expenses 30,308 200 5,902 – 36,410 Policy benefits and losses, claims and loss expenses payable 8,241 (17,946) 5,787 – (3,918) Other policyholders' funds and liabilities – 205 951 – 1,156 Deferred income 1,962 – – – 1,962 Related party liabilities 629 179 (40) (393) (b) 375 Net cash provided (used) by operating activities 458,496 6,937 13,814 – 479,247 Cash flows from investing activities: Purchases of: Property, plant and equipment (599,351) – – – (599,351) Short term investments – (32,488) (97,806) – (130,294) Fixed maturities investments – (27,323) (86,789) – (114,112) Equity securities – (3,281) (426) – (3,707) Preferred stock – (3) – – (3) Real estate – (3,812) (7,500) – (11,312) Mortgage loans (5,465) (3,150) (12,574) – (21,189) Proceeds from sales and paydown's of: Property, plant and equipment 260,659 – – – 260,659 Short term investments – 36,003 94,323 – 130,326 Fixed maturities investments – 15,928 33,027 – 48,955 Equity securities – 3,030 – – 3,030 Preferred stock – – 1,000 – 1,000 Real estate – 5 396 – 401 Mortgage loans 10,088 3,760 4,775 – 18,623 Net cash provided (used) by investing activities (334,069) (11,331) (71,574) – (416,974) (page 1 of 2) (a) Balance for the period ended June 30, 2014 (b) Elimination of intercompany investments Continuation of consolidating cash flow statements by industry segment for the six months ended September 30, 2014 are as follows: Moving &amp; Storage Consolidated Property &amp; Casualty Insurance (a) Life Insurance (a) Elimination AMERCO Consolidated (Unaudited) Cash flows from financing activities: (In thousands) Borrowings from credit facilities 506,792 – – – 506,792 Principal repayments on credit facilities (208,101) – – – (208,101) Debt issuance costs (9,847) – – – (9,847) Capital lease payments (40,694) – – – (40,694) Employee Stock Ownership Plan (124) – – – (124) Investment contract deposits – – 71,571 – 71,571 Investment contract withdrawals – – (24,075) – (24,075) Net cash provided (used) by financing activities 248,026 – 47,496 – 295,522 Effects of exchange rate on cash (3,761) – – – (3,761) Increase (decrease) in cash and cash equivalents 368,692 (4,394) (10,264) – 354,034 Cash and cash equivalents at beginning of period 464,710 12,758 17,644 – 495,112 Cash and cash equivalents at end of period $ 833,402 $ 8,364 $ 7,380 $ – $ 849,146 (page 2 of 2) (a) Balance for the period ended June 30, 2014 </t>
  </si>
  <si>
    <t>Industry Segment and Geographic Area Data</t>
  </si>
  <si>
    <t>Segments, Geographical Areas [Abstract]</t>
  </si>
  <si>
    <t>12. Industry Segment and Geographic Area Data</t>
  </si>
  <si>
    <t xml:space="preserve">12. Industry Segment and Geographic Area Data United States Canada Consolidated (Unaudited) (All amounts are in thousands of U.S. $'s) Quarter ended September 30, 2015 Total revenues $ 915,906 $ 46,997 $ 962,903 Depreciation and amortization, net of (gains) losses on disposals 68,983 (262) 68,721 Interest expense 23,973 – 23,973 Pretax earnings 276,263 10,832 287,095 Income tax expense 100,926 2,790 103,716 Identifiable assets 7,376,921 223,624 7,600,545 Quarter ended September 30, 2014 Total revenues $ 852,935 $ 53,556 $ 906,491 Depreciation and amortization, net of (gains) losses on disposals 69,845 1,511 71,356 Interest expense 24,748 129 24,877 Pretax earnings 237,800 9,078 246,878 Income tax expense 88,225 2,406 90,631 Identifiable assets 6,681,237 188,554 6,869,791 United States Canada Consolidated (Unaudited) (All amounts are in thousands of U.S. $'s) Six Months ended September 30, 2015 Total revenues $ 1,757,369 $ 90,339 $ 1,847,708 Depreciation and amortization, net of (gains) losses on disposals 125,722 (1,241) 124,481 Interest expense 45,962 111 46,073 Pretax earnings 535,390 20,713 556,103 Income tax expense 196,021 5,418 201,439 Identifiable assets 7,376,921 223,624 7,600,545 Six Months ended September 30, 2014 Total revenues $ 1,625,978 $ 99,468 $ 1,725,446 Depreciation and amortization, net of (gains) losses on disposals 133,885 2,706 136,591 Interest expense 48,767 258 49,025 Pretax earnings 424,707 17,222 441,929 Income tax expense 156,644 4,564 161,208 Identifiable assets 6,681,237 188,554 6,869,791 </t>
  </si>
  <si>
    <t>Employee Benefit Plans</t>
  </si>
  <si>
    <t>Compensation and Retirement Disclosure [Abstract]</t>
  </si>
  <si>
    <t>13. Employee Benefit Plans</t>
  </si>
  <si>
    <t xml:space="preserve">The components of the net periodic benefit costs with respect to postretirement benefits were as follows: Quarter Ended September 30, 2015 2014 (Unaudited) (In thousands) Service cost for benefits earned during the period $ 240 $ 206 Interest cost on accumulated postretirement benefit 188 180 Other components 9 4 Net periodic postretirement benefit cost $ 437 $ 390 Six Months Ended September 30, 2015 2014 (Unaudited) (In thousands) Service cost for benefits earned during the period $ 480 $ 413 Interest cost on accumulated postretirement benefit 376 360 Other components 18 7 Net periodic postretirement benefit cost $ 874 $ 780 </t>
  </si>
  <si>
    <t>Fair Value Measurements</t>
  </si>
  <si>
    <t>Fair Value Disclosures Abstract</t>
  </si>
  <si>
    <t>14. Fair Value Measurements</t>
  </si>
  <si>
    <t xml:space="preserve">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 Our financial instruments t hat are exposed to concentrations of credit risk consist primarily of temporary cash investments, trade receivables, reinsurance recoverables and notes receivable. Limited credit risk exists on trade receivables due to the diversity of our customer base an d their dispersion across broad geographic markets. We place our temporary cash investments with financial institutions and limit the amount of credit exposure to any one financial institution. We have mortgage receivables, which potentially expose us to c redit risk. The portfolio of notes is principally collateralized by self-storage facilities and commercial properties. We have not experienced any material losses related to the notes from individual or groups of notes in any particular industry or geograp hic area. The estimated fair values were determined using the discounted cash flow method and using interest rates currently offered for similar loans to borrowers with similar credit ratings. The carrying amount of long term debt and short term borrowings are estimated to approximate fair value as the actual interest rate is consistent with the rate estimated to be currently available for debt of similar term and remaining maturity. Other investments including short term investments are substantially curre nt or bear reasonable interest rates. As a result, the carrying values of these financial instruments approximate fair value. Assets and liabilities are recorded at fair value on the condensed consolidated balance sheets and are measured and classified b ased upon a three tiered approach to valuation. ASC 820 - Fair Value Measurements and Disclosure (“ASC 820”) requires that financial assets and liabilities recorded at fair value b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 icipant would use in pricing the asset or liability. A financial instrument’s level within the fair value hierarchy is based on the lowest level of any input that is significant to the fair value measurement. The following table represents the financial as sets and liabilities on the condensed consolidated balance sheet at September 30, 2015 and March 31, 2015, that are subject to ASC 820 and the valuation approach applied to each of these items. As of September 30, 2015 Total Level 1 Level 2 Level 3 (Unaudited) (In thousands) Assets Short-term investments $ 825,071 $ 825,071 $ – $ – Fixed maturities - available for sale 1,318,081 1,041,024 276,177 880 Preferred stock 18,098 18,098 – – Common stock 24,601 24,601 – – Derivatives 3,463 3,463 – – Total $ 2,189,314 $ 1,912,257 $ 276,177 $ 880 Liabilities Guaranteed residual values of TRAC leases $ – $ – $ – $ – Derivatives 19,958 – 19,958 – Total $ 19,958 $ – $ 19,958 $ – As o f March 31, 2015 Total Level 1 Level 2 Level 3 (In thousands) Assets Short-term investments $ 460,762 $ 460,762 $ – $ – Fixed maturities - available for sale 1,262,012 967,986 293,022 1,004 Preferred stock 18,296 18,296 – – Common stock 24,654 24,654 – – Derivatives 4,876 4,876 – – Total $ 1,770,600 $ 1,476,574 $ 293,022 $ 1,004 Liabilities Guaranteed residual values of TRAC leases $ – $ – $ – $ – Derivatives 24,484 – 24,484 – Total $ 24,484 $ – $ 24,484 $ – AME RCO AND CONSOLIDATED SUBSIDIARIES NOTES TO CONDENSED CONSOLIDATED FINANCIAL STATEMENTS - (CONTINUED) The following table represents the fair value measurements for our assets at September 30, 2015 using significant unobservable inputs (Level 3). Fixed Ma turities - Asset Backed Securities (Unaudited) (In thousands) Balance at March 31, 2015 $ 1,004 Fixed Maturities - Asset Backed Securities - redeemed (68) Fixed Maturities - Asset Backed Securities - net gain (realized) 27 Fixed Maturities - Asset Backed Securities - net loss (unrealized) (83) Balance at September 30, 2015 $ 880 </t>
  </si>
  <si>
    <t>Investments (Table Text Block)</t>
  </si>
  <si>
    <t>12 Months Ended</t>
  </si>
  <si>
    <t>Available-for-Sale Investments</t>
  </si>
  <si>
    <t xml:space="preserve"> Amortized Cost Gross Unrealized Gains Gross Unrealized Losses More than 12 Months Gross Unrealized Losses Less than 12 Months Estimated Market Value (Unaudited) (In thousands) U.S. treasury securities and government obligations $ 91,443 $ 3,681 $ – $ (369) $ 94,755 U.S. government agency mortgage-backed securities 28,050 2,397 (5) (69) 30,373 Obligations of states and political subdivisions 161,134 10,175 (82) (607) 170,620 Corporate securities 982,345 33,646 (1,637) (11,720) 1,002,634 Mortgage-backed securities 19,079 666 – (46) 19,699 Redeemable preferred stocks 18,055 351 – (308) 18,098 Common stocks 18,482 6,164 – (45) 24,601 $ 1,318,588 $ 57,080 $ (1,724) $ (13,164) $ 1,360,780 </t>
  </si>
  <si>
    <t xml:space="preserve"> Amortized Cost Gross Unrealized Gains Gross Unrealized Losses More than 12 Months Gross Unrealized Losses Less than 12 Months Estimated Market Value (In thousands) U.S. treasury securities and government obligations $ 99,722 $ 5,658 $ (64) $ – $ 105,316 U.S. government agency mortgage-backed securities 30,569 2,614 (39) (3) 33,141 Obligations of states and political subdivisions 165,724 13,052 (298) (10) 178,468 Corporate securities 885,470 44,426 (2,522) (2,966) 924,408 Mortgage-backed securities 19,874 806 (1) – 20,679 Redeemable preferred stocks 18,052 521 (253) (24) 18,296 Common stocks 17,975 6,719 – (40) 24,654 $ 1,237,386 $ 73,796 $ (3,177) $ (3,043) $ 1,304,962 </t>
  </si>
  <si>
    <t>Adjusted Cost and Estimated Market Value of Available-for-sale Investments</t>
  </si>
  <si>
    <t xml:space="preserve"> September 30, 2015 March 31, 2015 Amortized Cost Estimated Market Value Amortized Cost Estimated Market Value (Unaudited) (In thousands) Due in one year or less $ 53,310 $ 54,085 $ 36,355 $ 37,055 Due after one year through five years 185,138 195,011 198,488 209,404 Due after five years through ten years 502,261 514,431 474,639 492,782 Due after ten years 522,263 534,855 472,003 502,092 1,262,972 1,298,382 1,181,485 1,241,333 Mortgage backed securities 19,079 19,699 19,874 20,679 Redeemable preferred stocks 18,055 18,098 18,052 18,296 Common stocks 18,482 24,601 17,975 24,654 $ 1,318,588 $ 1,360,780 $ 1,237,386 $ 1,304,962 </t>
  </si>
  <si>
    <t>Borrowings (Table Text Block)</t>
  </si>
  <si>
    <t>Debt Instruments [Abstract]</t>
  </si>
  <si>
    <t>Long-Term Debt</t>
  </si>
  <si>
    <t xml:space="preserve"> September 30, March 31, 2016 Rate (a) Maturities 2015 2015 (Unaudited) (In thousands) Real estate loan (amortizing term) 6.93% 2023 $ 210,000 $ 240,000 Senior mortgages 2.20% - 5.50% 2016 - 2038 956,129 717,512 Working capital loan (revolving credit) 1.53% 2016 25,000 – Fleet loans (amortizing) 1.95% - 4.76% 2016 - 2022 208,644 202,784 Fleet loans (term) 3.52% - 3.53% 2016 115,000 115,000 Fleet loans (securitization) 4.90% 2017 67,801 75,846 Fleet loans (revolving credit) 1.21% - 2.05% 2017 - 2019 225,000 190,000 Capital leases (rental equipment) 2.18% - 7.84% 2016 - 2022 621,054 602,470 Other obligations 3.00% - 8.00% 2015 - 2045 54,562 47,257 Total notes, loans and leases payable $ 2,483,190 $ 2,190,869 (a) Interest rate as of September 30, 2015, including the effect of applicable hedging instruments. </t>
  </si>
  <si>
    <t>Annual Maturities of Notes, Loans and Leases Payable</t>
  </si>
  <si>
    <t xml:space="preserve"> Twelve Months Ending September 30, 2016 2017 2018 2019 2020 Thereafter (Unaudited) (In thousands) Notes, loans and leases payable, secured $ 379,610 $ 430,008 $ 350,953 $ 275,164 $ 171,028 $ 876,427 </t>
  </si>
  <si>
    <t>Components of interest expense</t>
  </si>
  <si>
    <t xml:space="preserve"> Quarter Ended September 30, 2015 2014 (Unaudited) (In thousands) Interest expense $ 20,762 $ 20,658 Capitalized interest (871) (220) Amortization of transaction costs 748 801 Interest expense resulting from derivatives 3,334 3,638 Total interest expense 23,973 24,877 Write-off of transaction costs related to early extinguishment of debt – 298 Fees on early extinguishment of debt – 3,783 Fees and amortization on early extinguishment of debt – 4,081 Total $ 23,973 $ 28,958 </t>
  </si>
  <si>
    <t xml:space="preserve"> Six Months Ended September 30, 2015 2014 (Unaudited) (In thousands) Interest expense $ 39,304 $ 40,579 Capitalized interest (1,422) (387) Amortization of transaction costs 1,491 1,554 Interest expense resulting from derivatives 6,700 7,279 Total interest expense 46,073 49,025 Write-off of transaction costs related to early extinguishment of debt – 298 Fees on early extinguishment of debt – 3,783 Fees and amortization on early extinguishment of debt – 4,081 Total $ 46,073 $ 53,106 </t>
  </si>
  <si>
    <t>Interest rates and company borrowings</t>
  </si>
  <si>
    <t xml:space="preserve"> Revolving Credit Activity Quarter Ended September 30, 2015 2014 (Unaudited) (In thousands, except interest rates) Weighted average interest rate during the quarter 1.63% 1.76% Interest rate at the end of the quarter 1.63% 1.61% Maximum amount outstanding during the quarter $ 250,000 $ 232,000 Average amount outstanding during the quarter $ 234,348 $ 202,977 Facility fees $ 50 $ 81 </t>
  </si>
  <si>
    <t xml:space="preserve"> Revolving Credit Activity Six Months Ended September 30, 2015 2014 (Unaudited) (In thousands, except interest rates) Weighted average interest rate during the period 1.64% 1.76% Interest rate at the end of the period 1.63% 1.61% Maximum amount outstanding during the period $ 250,000 $ 232,000 Average amount outstanding during the period $ 207,678 $ 172,740 Facility fees $ 144 $ 198 </t>
  </si>
  <si>
    <t>Derivatives (Table Text Block)</t>
  </si>
  <si>
    <t>Derivative Instrument Detail [Abstract]</t>
  </si>
  <si>
    <t xml:space="preserve"> Original variable rate debt amount Agreement Date Effective Date Expiration Date Designated cash flow hedge date (Unaudited) (In millions) $ 300.0 8/16/2006 8/18/2006 8/10/2018 8/4/2006 15.0 (a) 3/24/2009 3/30/2009 3/30/2016 3/25/2009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t>
  </si>
  <si>
    <t>Derivative Fair Values Located in Accounts Payable and Accrued Expenses in the Balance Sheet</t>
  </si>
  <si>
    <t xml:space="preserve"> Liability Derivatives Fair Values as of September 30, 2015 March 31, 2015 (Unaudited) (In thousands) Interest rate contracts designated as hedging instruments $ 19,958 $ 24,484 </t>
  </si>
  <si>
    <t>Effect of Interest Rate Contracts on the Statement of Operations</t>
  </si>
  <si>
    <t xml:space="preserve"> The Effect of Interest Rate Contracts on the Statements of Operations for the Six Months Ended September 30, 2015 September 30, 2014 (Unaudited) (In thousands) Loss recognized in income on interest rate contracts $ 6,700 $ 7,279 Gain recognized in AOCI on interest rate contracts (effective portion) $ (4,605) $ (5,837) Loss reclassified from AOCI into income (effective portion) $ 6,621 $ 7,298 (Gain) loss recognized in income on interest rate contracts (ineffective portion and amount excluded from effectiveness testing) $ 79 $ (19) </t>
  </si>
  <si>
    <t>Comprehensive Income (loss) (Table Text Block)</t>
  </si>
  <si>
    <t>Table Text Block Supplement [Abstract]</t>
  </si>
  <si>
    <t>Summary of accumulated other comprehensive income (loss) components, net of tax</t>
  </si>
  <si>
    <t xml:space="preserve"> Foreign Currency Translation Unrealized Net Gain (Loss) on Investments Fair Market Val ue of Cash Flow Hedges Postretirement Benefit Obligation Net Loss Accumulated Other Comprehensive Income (Loss) (Unaudited) (In thousands) Balance at March 31, 2015 $ (59,170) $ 41,181 $ (15,235) $ (1,141) $ (34,365) Foreign currency translation (10,565) – – – (10,565) Unrealized net loss on investments – (13,631) – – (13,631) Change in fair value of cash flow hedges – – 9,476 – 9,476 Amounts reclassified from AOCI – – (6,621) – (6,621) Other comprehensive income (loss) (10,565) (13,631) 2,855 – (21,341) Balance at September 30, 2015 $ (69,735) $ 27,550 $ (12,380) $ (1,141) $ (55,706) </t>
  </si>
  <si>
    <t>Contingent Liabilities and Commitments (Table Text Block)</t>
  </si>
  <si>
    <t>Operating leases, rental equipment [Abstract]</t>
  </si>
  <si>
    <t>Lease Commitments for Leases having Terms of More than One Year</t>
  </si>
  <si>
    <t xml:space="preserve"> Property, Plant and Equipment Rental Equipment Total (Unaudited) (In thousands) Twelve Months Ended September 30: 2016 $ 15,321 $ 18,833 $ 34,154 2017 15,044 12,142 27,186 2018 14,307 10,422 24,729 2019 13,765 5,375 19,140 2020 13,658 – 13,658 Thereafter 53,990 – 53,990 </t>
  </si>
  <si>
    <t>Related Party Transations (Table Text Block)</t>
  </si>
  <si>
    <t>Related Party Revenue [Abstract]</t>
  </si>
  <si>
    <t>Related Party Revenue</t>
  </si>
  <si>
    <t xml:space="preserve"> Quarter Ended September 30, 2015 2014 (Unaudited) (In thousands) U-Haul interest income revenue from SAC Holdings $ 1,249 $ 1,719 U-Haul interest income revenue from Private Mini – 1,340 U-Haul management fee revenue from SAC Holdings 4,883 4,622 U-Haul management fee revenue from Private Mini 878 648 U-Haul management fee revenue from Mercury 559 526 $ 7,569 $ 8,855 </t>
  </si>
  <si>
    <t xml:space="preserve"> Six Months Ended September 30, 2015 2014 (Unaudited) (In thousands) U-Haul interest income revenue from SAC Holdings $ 2,488 $ 3,423 U-Haul interest income revenue from Private Mini 1,126 2,666 U-Haul management fee revenue from SAC Holdings 9,697 9,145 U-Haul management fee revenue from Private Mini 1,624 1,284 U-Haul management fee revenue from Mercury 1,110 1,044 $ 16,045 $ 17,562 </t>
  </si>
  <si>
    <t>Related Party costs and expenses</t>
  </si>
  <si>
    <t xml:space="preserve"> Quarter Ended September 30, 2015 2014 (Unaudited) (In thousands) U-Haul lease expenses to SAC Holdings $ 654 $ 655 U-Haul commission expenses to SAC Holdings 15,268 14,742 U-Haul commission expenses to Private Mini 1,058 972 $ 16,980 $ 16,369 </t>
  </si>
  <si>
    <t xml:space="preserve"> Six Months Ended September 30, 2015 2014 (Unaudited) (In thousands) U-Haul lease expenses to SAC Holdings $ 1,308 $ 1,310 U-Haul commission expenses to SAC Holdings 29,259 28,226 U-Haul commission expenses to Private Mini 2,038 1,834 $ 32,605 $ 31,370 </t>
  </si>
  <si>
    <t xml:space="preserve"> September 30, March 31, 2015 2015 (Unaudited) (In thousands) U-Haul notes, receivables and interest from Private Mini $ 2,885 $ 59,375 U-Haul notes receivable from SAC Holdings 49,900 50,428 U-Haul interest receivable from SAC Holdings 4,757 4,579 U-Haul receivable from SAC Holdings 19,972 20,108 U-Haul receivable from Mercury 5,723 6,667 Other (a) 680 633 $ 83,917 $ 141,790 (a) Timing differences for intercompany balances with insurance subsidiaries.</t>
  </si>
  <si>
    <t>Consolidating Financial Information By Industry Segment (Table Text Block)</t>
  </si>
  <si>
    <t>Consolidated Balance Sheet by Industry Segment</t>
  </si>
  <si>
    <t xml:space="preserve">Consolidating balance sheets by industry segment as of September 30, 2015 are as follows: Moving &amp; Storage Consolidated Property &amp; Casualty Insurance (a) Life Insurance (a) Eliminations AMERCO Consolidated (Unaudited) (In thousands) Assets: Cash and cash equivalents $ 941,398 $ 13,166 $ 7,083 $ – $ 961,647 Reinsurance recoverables and trade receivables, net 31,230 116,680 28,218 – 176,128 Inventories, net 72,022 – – – 72,022 Prepaid expenses 51,961 – – – 51,961 Investments, fixed maturities and marketable equities – 231,944 1,128,836 – 1,360,780 Investments, other 29,374 45,605 255,254 – 330,233 Deferred policy acquisition costs, net – – 125,052 – 125,052 Other assets 90,172 881 2,455 – 93,508 Related party assets 85,559 14,003 500 (16,145) (c) 83,917 1,301,716 422,279 1,547,398 (16,145) 3,255,248 Investment in subsidiaries 445,960 – – (445,960) (b) – Property, plant and equipment, at cost: Land 521,964 – – – 521,964 Buildings and improvements 1,930,042 – – – 1,930,042 Furniture and equipment 370,557 – – – 370,557 Rental trailers and other rental equipment 458,472 – – – 458,472 Rental trucks 3,085,800 – – – 3,085,800 6,366,835 – – – 6,366,835 Less: Accumulated depreciation (2,021,538) – – – (2,021,538) Total property, plant and equipment 4,345,297 – – – 4,345,297 Total assets $ 6,092,973 $ 422,279 $ 1,547,398 $ (462,105) $ 7,600,545 (a) Balances as of June 30, 2015 (b) Eliminate investment in subsidiaries (c) Eliminate intercompany receivables and payables Consolidating balance sheets by industry segment as of September 30, 2015 are as follows: Moving &amp; Storage Consolidated Property &amp; Casualty Insurance (a) Life Insurance (a) Eliminations AMERCO Consolidated (Unaudited) (In thousands) Liabilities: Accounts payable and accrued expenses $ 499,312 $ 1,242 $ 7,899 $ – $ 508,453 Notes, loans and leases payable 2,483,190 – – – 2,483,190 Policy benefits and losses, claims and loss expenses payable 383,194 258,408 431,282 – 1,072,884 Liabilities from investment contracts – – 810,474 – 810,474 Other policyholders' funds and liabilities – 2,764 8,919 – 11,683 Deferred income 20,333 – – – 20,333 Deferred income taxes 549,425 (16,951) 17,436 – 549,910 Related party liabilities 13,901 2,127 117 (16,145) (c) – Total liabilities 3,949,355 247,590 1,276,127 (16,145) 5,456,927 Stockholders' equity: Series preferred stock: Series A preferred stock – – – – – Series B preferred stock – – – – – Series A common stock – – – – – Common stock 10,497 3,301 2,500 (5,801) (b) 10,497 Additional paid-in capital 451,040 91,120 26,271 (117,601) (b) 450,830 Accumulated other comprehensive income (loss) (55,706) 6,114 21,436 (27,550) (b) (55,706) Retained earnings 2,418,680 74,154 221,064 (295,008) (b) 2,418,890 Cost of common shares in treasury, net (525,653) – – – (525,653) Cost of preferred shares in treasury, net (151,997) – – – (151,997) Unearned employee stock ownership plan shares (3,243) – – – (3,243) Total stockholders' equity 2,143,618 174,689 271,271 (445,960) 2,143,618 Total liabilities and stockholders' equity $ 6,092,973 $ 422,279 $ 1,547,398 $ (462,105) $ 7,600,545 (a) Balances as of June 30, 2015 (b) Eliminate investment in subsidiaries (c) Eliminate intercompany receivables and payables </t>
  </si>
  <si>
    <t xml:space="preserve">Consolidating balance sheets by industry segment as of March 31, 2015 are as follows: Moving &amp; Storage Consolidated Property &amp; Casualty Insurance (a) Life Insurance (a) Eliminations AMERCO Consolidated Assets: (In thousands) Cash and cash equivalents $ 431,873 $ 8,495 $ 1,482 $ – $ 441,850 Reinsurance recoverables and trade receivables, net 32,364 125,506 31,999 – 189,869 Inventories, net 69,472 – – – 69,472 Prepaid expenses 126,296 – – – 126,296 Investments, fixed maturities and marketable equities – 228,530 1,076,432 – 1,304,962 Investments, other 27,637 50,867 190,216 – 268,720 Deferred policy acquisition costs, net – – 115,422 – 115,422 Other assets 101,689 1,924 2,544 – 106,157 Related party assets 144,040 13,268 586 (16,104) (c) 141,790 933,371 428,590 1,418,681 (16,104) 2,764,538 Investment in subsidiaries 443,462 – – (443,462) (b) – Property, plant and equipment, at cost: Land 467,482 – – – 467,482 Buildings and improvements 1,728,033 – – – 1,728,033 Furniture and equipment 355,349 – – – 355,349 Rental trailers and other rental equipment 436,642 – – – 436,642 Rental trucks 3,059,987 – – – 3,059,987 6,047,493 – – – 6,047,493 Less: Accumulated depreciation (1,939,856) – – – (1,939,856) Total property, plant and equipment 4,107,637 – – – 4,107,637 Total assets $ 5,484,470 $ 428,590 $ 1,418,681 $ (459,566) $ 6,872,175 (a) Balances as of December 31, 2014 (b) Eliminate investment in subsidiaries (c) Eliminate intercompany receivables and payables Consolidating balance sheets by industry segment as of March 31, 2015 are as follows: Moving &amp; Storage Consolidated Property &amp; Casualty Insurance (a) Life Insurance (a) Eliminations AMERCO Consolidated (In thousands) Liabilities: Accounts payable and accrued expenses $ 489,140 $ 1,235 $ 5,995 $ – $ 496,370 Notes, loans and leases payable 2,190,869 – – – 2,190,869 Policy benefits and losses, claims and loss expenses payable 363,552 271,744 426,892 – 1,062,188 Liabilities from investment contracts – – 685,745 – 685,745 Other policyholders' funds and liabilities – 2,837 4,927 – 7,764 Deferred income 18,081 – – – 18,081 Deferred income taxes 524,550 (18,592) 20,841 – 526,799 Related party liabilities 13,919 2,073 112 (16,104) (c) – Total liabilities 3,600,111 259,297 1,144,512 (16,104) 4,987,816 Stockholders' equity: Series preferred stock: Series A preferred stock – – – – – Series B preferred stock – – – – – Series A common stock – – – – – Common stock 10,497 3,301 2,500 (5,801) (b) 10,497 Additional paid-in capital 449,878 91,120 26,271 (117,601) (b) 449,668 Accumulated other comprehensive income (loss) (34,365) 8,871 32,310 (41,181) (b) (34,365) Retained earnings 2,142,390 66,001 213,088 (278,879) (b) 2,142,600 Cost of common shares in treasury, net (525,653) – – – (525,653) Cost of preferred shares in treasury, net (151,997) – – – (151,997) Unearned employee stock ownership plan shares (6,391) – – – (6,391) Total stockholders' equity 1,884,359 169,293 274,169 (443,462) 1,884,359 Total liabilities and stockholders' equity $ 5,484,470 $ 428,590 $ 1,418,681 $ (459,566) $ 6,872,175 (a) Balances as of December 31, 2014 (b) Eliminate investment in subsidiaries (c) Eliminate intercompany receivables and payables </t>
  </si>
  <si>
    <t>Consolidated Statement of Operations by Industry Segment</t>
  </si>
  <si>
    <t xml:space="preserve">Consolidating statement of operations by industry segment for the quarter ended September 30, 2015 are as follows: Moving &amp; Storage Consolidated Property &amp; Casualty Insurance (a) Life Insurance (a) Eliminations AMERCO Consolidated (Unaudited) (In thousands) Revenues: Self-moving equipment rentals $ 699,184 $ – $ – $ (965) (c) $ 698,219 Self-storage revenues 62,060 – – – 62,060 Self-moving and self-storage products and service sales 70,703 – – – 70,703 Property management fees 6,320 – – – 6,320 Life insurance premiums – – 40,515 – 40,515 Property and casualty insurance premiums – 13,372 – – 13,372 Net investment and interest income 1,845 3,253 17,248 (195) (b) 22,151 Other revenue 48,182 – 1,424 (43) (b) 49,563 Total revenues 888,294 16,625 59,187 (1,203) 962,903 Costs and expenses: Operating expenses 394,660 7,089 5,530 (997) (b,c) 406,282 Commission expenses 80,799 – – – 80,799 Cost of sales 39,881 – – – 39,881 Benefits and losses – 3,471 39,957 – 43,428 Amortization of deferred policy acquisition costs – – 5,643 – 5,643 Lease expense 12,770 – – (46) (b) 12,724 Depreciation, net of (gains) losses on disposals 63,078 – – – 63,078 Total costs and expenses 591,188 10,560 51,130 (1,043) 651,835 Earnings from operations before equity in earnings of subsidiaries 297,106 6,065 8,057 (160) 311,068 Equity in earnings of subsidiaries 9,179 – – (9,179) (d) – Earnings from operations 306,285 6,065 8,057 (9,339) 311,068 Interest expense (24,133) – – 160 (b) (23,973) Pretax earnings 282,152 6,065 8,057 (9,179) 287,095 Income tax expense (98,773) (2,123) (2,820) – (103,716) Earnings available to common shareholders $ 183,379 $ 3,942 $ 5,237 $ (9,179) $ 183,379 (a) Balances for the quarter ended June 30, 2015 (b) Eliminate intercompany lease / interest income (c) Eliminate intercompany premiums (d) Eliminate equity in earnings of subsidiaries </t>
  </si>
  <si>
    <t xml:space="preserve"> Moving &amp; Storage Consolidated Property &amp; Casualty Insurance (a) Life Insurance (a) Eliminations AMERCO Consolidated (Unaudited) (In thousands) Revenues: Self-moving equipment rentals $ 654,528 $ – $ – $ (994) (c) $ 653,534 Self-storage revenues 52,986 – – – 52,986 Self-moving and self-storage products and service sales 68,043 – – – 68,043 Property management fees 5,796 – – – 5,796 Life insurance premiums – – 39,041 – 39,041 Property and casualty insurance premiums – 12,463 – – 12,463 Net investment and interest income 3,470 4,068 14,518 (200) (b) 21,856 Other revenue 51,322 – 1,564 (114) (b) 52,772 Total revenues 836,145 16,531 55,123 (1,308) 906,491 Costs and expenses: Operating expenses 372,766 6,711 5,592 (1,099) (b,c) 383,970 Commission expenses 76,160 – – – 76,160 Cost of sales 39,836 – – – 39,836 Benefits and losses – 2,848 36,710 – 39,558 Amortization of deferred policy acquisition costs – – 4,290 – 4,290 Lease expense 19,821 – – (46) (b) 19,775 Depreciation, net of (gains) losses on disposals 67,066 – – – 67,066 Total costs and expenses 575,649 9,559 46,592 (1,145) 630,655 Earnings from operations before equity in earnings of subsidiaries 260,496 6,972 8,531 (163) 275,836 Equity in earnings of subsidiaries 10,081 – – (10,081) (d) – Earnings from operations 270,577 6,972 8,531 (10,244) 275,836 Interest expense (25,040) – – 163 (b) (24,877) Fees and amortization on early extinguishment of debt (4,081) – – – (4,081) Pretax earnings 241,456 6,972 8,531 (10,081) 246,878 Income tax expense (85,209) (2,441) (2,981) – (90,631) Earnings available to common shareholders $ 156,247 $ 4,531 $ 5,550 $ (10,081) $ 156,247 (a) Balances for the quarter ended June 30, 2014 (b) Eliminate intercompany lease / interest income (c) Eliminate intercompany premiums (d) Eliminate equity in earnings of subsidiaries </t>
  </si>
  <si>
    <t xml:space="preserve"> Moving &amp; Storage Consolidated Property &amp; Casualty Insurance (a) Life Insurance (a) Eliminations AMERCO Consolidated (Unaudited) (In thousands) Revenues: Self-moving equipment rentals $ 1,329,223 $ – $ – $ (1,718) (c) $ 1,327,505 Self-storage revenues 119,251 – – – 119,251 Self-moving and self-storage products and service sales 147,961 – – – 147,961 Property management fees 12,431 – – – 12,431 Life insurance premiums – – 80,781 – 80,781 Property and casualty insurance premiums – 23,928 – – 23,928 Net investment and interest income 4,662 7,587 32,268 (394) (b) 44,123 Other revenue 89,606 – 2,207 (85) (b) 91,728 Total revenues 1,703,134 31,515 115,256 (2,197) 1,847,708 Costs and expenses: Operating expenses 746,515 13,428 11,292 (1,784) (b,c) 769,451 Commission expenses 153,857 – – – 153,857 Cost of sales 81,136 – – – 81,136 Benefits and losses – 5,544 81,275 – 86,819 Amortization of deferred policy acquisition costs – – 10,421 – 10,421 Lease expense 29,881 – – (93) (b) 29,788 Depreciation, net of (gains) losses on disposals 114,060 – – – 114,060 Total costs and expenses 1,125,449 18,972 102,988 (1,877) 1,245,532 Earnings from operations before equity in earnings of subsidiaries 577,685 12,543 12,268 (320) 602,176 Equity in earnings of subsidiaries 16,129 – – (16,129) (d) – Earnings from operations 593,814 12,543 12,268 (16,449) 602,176 Interest expense (46,393) – – 320 (b) (46,073) Pretax earnings 547,421 12,543 12,268 (16,129) 556,103 Income tax expense (192,757) (4,390) (4,292) – (201,439) Earnings available to common shareholders $ 354,664 $ 8,153 $ 7,976 $ (16,129) $ 354,664 (a) Balances for the six months ended June 30, 2015 (b) Eliminate intercompany lease / interest income (c) Eliminate intercompany premiums (d) Eliminate equity in earnings of subsidiaries </t>
  </si>
  <si>
    <t xml:space="preserve"> Moving &amp; Storage Consolidated Property &amp; Casualty Insurance (a) Life Insurance (a) Eliminations AMERCO Consolidated (Unaudited) (In thousands) Revenues: Self-moving equipment rentals $ 1,230,695 $ – $ – $ (1,686) (c) $ 1,229,009 Self-storage revenues 102,120 – – – 102,120 Self-moving and self-storage products and service sales 142,522 – – – 142,522 Property management fees 11,473 – – – 11,473 Life insurance premiums – – 76,971 – 76,971 Property and casualty insurance premiums – 22,081 – – 22,081 Net investment and interest income 7,947 6,862 28,483 (390) (b) 42,902 Other revenue 96,309 – 2,289 (230) (b) 98,368 Total revenues 1,591,066 28,943 107,743 (2,306) 1,725,446 Costs and expenses: Operating expenses 725,397 12,512 11,258 (1,898) (b,c) 747,269 Commission expenses 142,500 – – – 142,500 Cost of sales 81,464 – – – 81,464 Benefits and losses – 5,437 74,905 – 80,342 Amortization of deferred policy acquisition costs – – 8,474 – 8,474 Lease expense 42,335 – – (90) (b) 42,245 Depreciation, net of (gains) losses on disposals 128,117 – – – 128,117 Total costs and expenses 1,119,813 17,949 94,637 (1,988) 1,230,411 Earnings from operations before equity in earnings of subsidiaries 471,253 10,994 13,106 (318) 495,035 Equity in earnings of subsidiaries 15,675 – – (15,675) (d) – Earnings from operations 486,928 10,994 13,106 (15,993) 495,035 Interest expense (49,343) – – 318 (b) (49,025) Fees and amortization on early extinguishment of debt (4,081) – – – (4,081) Pretax earnings 433,504 10,994 13,106 (15,675) 441,929 Income tax expense (152,783) (3,849) (4,576) – (161,208) Earnings available to common shareholders $ 280,721 $ 7,145 $ 8,530 $ (15,675) $ 280,721 (a) Balances for the six months ended June 30, 2014 (b) Eliminate intercompany lease / interest income (c) Eliminate intercompany premiums (d) Eliminate equity in earnings of subsidiaries </t>
  </si>
  <si>
    <t>Consolidated Cash Flow Statement by Industry Segment</t>
  </si>
  <si>
    <t xml:space="preserve">Continuation of consolidating cash flow statements by industry segment for the six months ended September 30, 2015 are as follows: Moving &amp; Storage Consolidated Property &amp; Casualty Insurance (a) Life Insurance (a) Elimination AMERCO Consolidated (Unaudited) Cash flows from operating activities: (In thousands) Net earnings $ 354,664 $ 8,153 $ 7,976 $ (16,129) $ 354,664 Earnings from consolidated entities (16,129) – – 16,129 – Adjustments to reconcile net earnings to the cash provided by operations: Depreciation 192,865 – – – 192,865 Amortization of deferred policy acquisition costs – – 10,421 – 10,421 Change in allowance for losses on trade receivables (21) – 12 – (9) Change in allowance for inventory reserve (603) – – – (603) Net gain on sale of real and personal property (78,805) – – – (78,805) Net gain on sale of investments – (810) (2,212) – (3,022) Deferred income taxes 23,125 3,127 1,007 – 27,259 Net change in other operating assets and liabilities: Reinsurance recoverables and trade receivables 1,021 8,827 3,770 – 13,618 Inventories (2,107) – – – (2,107) Prepaid expenses 71,813 – – – 71,813 Capitalization of deferred policy acquisition costs – – (15,636) – (15,636) Other assets 17,121 1,097 88 – 18,306 Related party assets 58,373 (606) – – 57,767 Accounts payable and accrued expenses 51,340 1,243 6,942 – 59,525 Policy benefits and losses, claims and loss expenses payable 20,648 (13,336) 4,390 – 11,702 Other policyholders' funds and liabilities – (1,308) 3,992 – 2,684 Deferred income 2,339 – – – 2,339 Related party liabilities (26) (75) 4 – (97) Net cash provided (used) by operating activities 695,618 6,312 20,754 – 722,684 Cash flows from investing activities: Purchases of: Property, plant and equipment (720,265) – – – (720,265) Short term investments – (19,247) (229,835) – (249,082) Fixed maturities investments – (20,286) (149,613) – (169,899) Equity securities – – (1,315) – (1,315) Preferred stock – (3) – – (3) Real estate – (6) (17) – (23) Mortgage loans (11,748) – (74,613) – (86,361) Proceeds from sales and paydown's of: Property, plant and equipment 379,198 – – – 379,198 Short term investments – 20,865 222,769 – 243,634 Fixed maturities investments – 12,783 76,302 – 89,085 Equity securities – – 808 – 808 Mortgage loans 10,011 4,253 15,631 – 29,895 Net cash provided (used) by investing activities (342,804) (1,641) (139,883) – (484,328) (page 1 of 2) (a) Balance for the period ended June 30, 2015 (b) Elimination of intercompany investments Continuation of consolidating cash flow statements by industry segment for the six months ended September 30, 2015 are as follows: Moving &amp; Storage Consolidated Property &amp; Casualty Insurance (a) Life Insurance (a) Elimination AMERCO Consolidated (Unaudited) Cash flows from financing activities: (In thousands) Borrowings from credit facilities 414,735 – 47,000 – 461,735 Principal repayments on credit facilities (140,958) – (47,000) – (187,958) Debt issuance costs (5,957) – – – (5,957) Capital lease payments (77,786) – – – (77,786) Employee Stock Ownership Plan (1,484) – – – (1,484) Securitization deposits 298 – – – 298 Common stock dividend paid (19,594) – – – (19,594) Investment contract deposits – – 150,704 – 150,704 Investment contract withdrawals – – (25,974) – (25,974) Net cash provided (used) by financing activities 169,254 – 124,730 – 293,984 Effects of exchange rate on cash (12,543) – – – (12,543) Increase (decrease) in cash and cash equivalents 509,525 4,671 5,601 – 519,797 Cash and cash equivalents at beginning of period 431,873 8,495 1,482 – 441,850 Cash and cash equivalents at end of period $ 941,398 $ 13,166 $ 7,083 $ – $ 961,647 (page 2 of 2) (a) Balance for the period ended June 30, 2015 </t>
  </si>
  <si>
    <t xml:space="preserve">Consolidating cash flow statements by industry segment for the six months ended September 30, 2014 are as follows: Moving &amp; Storage Consolidated Property &amp; Casualty Insurance (a) Life Insurance (a) Elimination AMERCO Consolidated (Unaudited) Cash flows from operating activities: (In thousands) Net earnings $ 280,721 $ 7,145 $ 8,530 $ (15,675) $ 280,721 Earnings from consolidated entities (15,675) – – 15,675 – Adjustments to reconcile net earnings to cash provided by operations: Depreciation 172,617 – – – 172,617 Amortization of deferred policy acquisition costs – – 8,474 – 8,474 Change in allowance for losses on trade receivables (209) – (10) – (219) Change in allowance for inventory reserve (960) – – – (960) Net gain on sale of real and personal property (44,500) – – – (44,500) Net gain on sale of investments – (870) (1,918) – (2,788) Deferred income taxes 18,872 2,556 1,784 – 23,212 Net change in other operating assets and liabilities: Reinsurance recoverables and trade receivables (1,605) 16,061 (1,060) – 13,396 Inventories (1,260) – – – (1,260) Prepaid expenses 14,012 – – – 14,012 Capitalization of deferred policy acquisition costs – – (13,728) – (13,728) Other assets (7,829) 802 (858) – (7,885) Related party assets 3,172 (1,395) – 393 (b) 2,170 Accounts payable and accrued expenses 30,308 200 5,902 – 36,410 Policy benefits and losses, claims and loss expenses payable 8,241 (17,946) 5,787 – (3,918) Other policyholders' funds and liabilities – 205 951 – 1,156 Deferred income 1,962 – – – 1,962 Related party liabilities 629 179 (40) (393) (b) 375 Net cash provided (used) by operating activities 458,496 6,937 13,814 – 479,247 Cash flows from investing activities: Purchases of: Property, plant and equipment (599,351) – – – (599,351) Short term investments – (32,488) (97,806) – (130,294) Fixed maturities investments – (27,323) (86,789) – (114,112) Equity securities – (3,281) (426) – (3,707) Preferred stock – (3) – – (3) Real estate – (3,812) (7,500) – (11,312) Mortgage loans (5,465) (3,150) (12,574) – (21,189) Proceeds from sales and paydown's of: Property, plant and equipment 260,659 – – – 260,659 Short term investments – 36,003 94,323 – 130,326 Fixed maturities investments – 15,928 33,027 – 48,955 Equity securities – 3,030 – – 3,030 Preferred stock – – 1,000 – 1,000 Real estate – 5 396 – 401 Mortgage loans 10,088 3,760 4,775 – 18,623 Net cash provided (used) by investing activities (334,069) (11,331) (71,574) – (416,974) (page 1 of 2) (a) Balance for the period ended June 30, 2014 (b) Elimination of intercompany investments Continuation of consolidating cash flow statements by industry segment for the six months ended September 30, 2014 are as follows: Moving &amp; Storage Consolidated Property &amp; Casualty Insurance (a) Life Insurance (a) Elimination AMERCO Consolidated (Unaudited) Cash flows from financing activities: (In thousands) Borrowings from credit facilities 506,792 – – – 506,792 Principal repayments on credit facilities (208,101) – – – (208,101) Debt issuance costs (9,847) – – – (9,847) Capital lease payments (40,694) – – – (40,694) Employee Stock Ownership Plan (124) – – – (124) Investment contract deposits – – 71,571 – 71,571 Investment contract withdrawals – – (24,075) – (24,075) Net cash provided (used) by financing activities 248,026 – 47,496 – 295,522 Effects of exchange rate on cash (3,761) – – – (3,761) Increase (decrease) in cash and cash equivalents 368,692 (4,394) (10,264) – 354,034 Cash and cash equivalents at beginning of period 464,710 12,758 17,644 – 495,112 Cash and cash equivalents at end of period $ 833,402 $ 8,364 $ 7,380 $ – $ 849,146 (page 2 of 2) (a) Balance for the period ended June 30, 2014 </t>
  </si>
  <si>
    <t>Industry Segment and Geographic Area Data (Table Text Block)</t>
  </si>
  <si>
    <t>Geographic Areas, Long-Lived Assets [Abstract]</t>
  </si>
  <si>
    <t xml:space="preserve"> United States Canada Consolidated (Unaudited) (All amounts are in thousands of U.S. $'s) Quarter ended September 30, 2015 Total revenues $ 915,906 $ 46,997 $ 962,903 Depreciation and amortization, net of (gains) losses on disposals 68,983 (262) 68,721 Interest expense 23,973 – 23,973 Pretax earnings 276,263 10,832 287,095 Income tax expense 100,926 2,790 103,716 Identifiable assets 7,376,921 223,624 7,600,545 Quarter ended September 30, 2014 Total revenues $ 852,935 $ 53,556 $ 906,491 Depreciation and amortization, net of (gains) losses on disposals 69,845 1,511 71,356 Interest expense 24,748 129 24,877 Pretax earnings 237,800 9,078 246,878 Income tax expense 88,225 2,406 90,631 Identifiable assets 6,681,237 188,554 6,869,791 </t>
  </si>
  <si>
    <t xml:space="preserve"> United States Canada Consolidated (Unaudited) (All amounts are in thousands of U.S. $'s) Six Months ended September 30, 2015 Total revenues $ 1,757,369 $ 90,339 $ 1,847,708 Depreciation and amortization, net of (gains) losses on disposals 125,722 (1,241) 124,481 Interest expense 45,962 111 46,073 Pretax earnings 535,390 20,713 556,103 Income tax expense 196,021 5,418 201,439 Identifiable assets 7,376,921 223,624 7,600,545 Six Months ended September 30, 2014 Total revenues $ 1,625,978 $ 99,468 $ 1,725,446 Depreciation and amortization, net of (gains) losses on disposals 133,885 2,706 136,591 Interest expense 48,767 258 49,025 Pretax earnings 424,707 17,222 441,929 Income tax expense 156,644 4,564 161,208 Identifiable assets 6,681,237 188,554 6,869,791 </t>
  </si>
  <si>
    <t>Employee Benefit Plans (Table Text Block)</t>
  </si>
  <si>
    <t>Disclosure Text Block Supplement [Abstract]</t>
  </si>
  <si>
    <t>Net period benefit and postretirement costs</t>
  </si>
  <si>
    <t xml:space="preserve"> Quarter Ended September 30, 2015 2014 (Unaudited) (In thousands) Service cost for benefits earned during the period $ 240 $ 206 Interest cost on accumulated postretirement benefit 188 180 Other components 9 4 Net periodic postretirement benefit cost $ 437 $ 390 </t>
  </si>
  <si>
    <t xml:space="preserve"> Six Months Ended September 30, 2015 2014 (Unaudited) (In thousands) Service cost for benefits earned during the period $ 480 $ 413 Interest cost on accumulated postretirement benefit 376 360 Other components 18 7 Net periodic postretirement benefit cost $ 874 $ 780 </t>
  </si>
  <si>
    <t>Fair Value Measurements (Table Text Block)</t>
  </si>
  <si>
    <t>Fair Value, Assets and Liabilities Measured on Recurring and Nonrecurring Basis [Abstract]</t>
  </si>
  <si>
    <t>Fair Value, Assets and Liabilities Measured on Recurring and Nonrecurring Basis</t>
  </si>
  <si>
    <t xml:space="preserve">As of September 30, 2015 Total Level 1 Level 2 Level 3 (Unaudited) (In thousands) Assets Short-term investments $ 825,071 $ 825,071 $ – $ – Fixed maturities - available for sale 1,318,081 1,041,024 276,177 880 Preferred stock 18,098 18,098 – – Common stock 24,601 24,601 – – Derivatives 3,463 3,463 – – Total $ 2,189,314 $ 1,912,257 $ 276,177 $ 880 Liabilities Guaranteed residual values of TRAC leases $ – $ – $ – $ – Derivatives 19,958 – 19,958 – Total $ 19,958 $ – $ 19,958 $ – </t>
  </si>
  <si>
    <t xml:space="preserve">As o f March 31, 2015 Total Level 1 Level 2 Level 3 (In thousands) Assets Short-term investments $ 460,762 $ 460,762 $ – $ – Fixed maturities - available for sale 1,262,012 967,986 293,022 1,004 Preferred stock 18,296 18,296 – – Common stock 24,654 24,654 – – Derivatives 4,876 4,876 – – Total $ 1,770,600 $ 1,476,574 $ 293,022 $ 1,004 Liabilities Guaranteed residual values of TRAC leases $ – $ – $ – $ – Derivatives 24,484 – 24,484 – Total $ 24,484 $ – $ 24,484 $ – </t>
  </si>
  <si>
    <t>Fair Value, Assets Measured on Recurring Basis, Unobservable Input Reconciliation</t>
  </si>
  <si>
    <t xml:space="preserve"> Fixed Ma turities - Asset Backed Securities (Unaudited) (In thousands) Balance at March 31, 2015 $ 1,004 Fixed Maturities - Asset Backed Securities - redeemed (68) Fixed Maturities - Asset Backed Securities - net gain (realized) 27 Fixed Maturities - Asset Backed Securities - net loss (unrealized) (83) Balance at September 30, 2015 $ 880 </t>
  </si>
  <si>
    <t>Basis of Presentation (Narratives) (Details)</t>
  </si>
  <si>
    <t>Segment Reporting, Disclosure of Entity's Reportable Segments [Abstract]</t>
  </si>
  <si>
    <t>Number of reportable segments</t>
  </si>
  <si>
    <t>Earnings Per Share (Narratives) (Details) - shares</t>
  </si>
  <si>
    <t>Weighted Average Number of Shares Outstanding Reconciliation [Abstract]</t>
  </si>
  <si>
    <t>Post 1992 shares of the employee stock ownership plan that have not been committed to be released</t>
  </si>
  <si>
    <t>Investments (Narratives) (Details) - USD ($) $ in Millions</t>
  </si>
  <si>
    <t>Regulatory Capital Requirements [Abstract]</t>
  </si>
  <si>
    <t>Assets held by insurance regulators</t>
  </si>
  <si>
    <t>Available-for-sale securities, gross realized gains</t>
  </si>
  <si>
    <t>Available-for-sale securities, gross realized losses</t>
  </si>
  <si>
    <t>Fair value of sold available-for-sale securities</t>
  </si>
  <si>
    <t>Other-than-temporary impairments</t>
  </si>
  <si>
    <t>Investments (Available For 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Us Treasury, Government, and Corporate Securities [Member]</t>
  </si>
  <si>
    <t>Due in one year or less</t>
  </si>
  <si>
    <t>Due after one year through five years</t>
  </si>
  <si>
    <t>Due after five years through ten years</t>
  </si>
  <si>
    <t>Due after ten years</t>
  </si>
  <si>
    <t>Borrowings (Narratives) (Details) - USD ($) $ in Thousands</t>
  </si>
  <si>
    <t>Debt instruments, face, payment, and remaining balance amount:</t>
  </si>
  <si>
    <t>Mortgages [Member]</t>
  </si>
  <si>
    <t>Senior Mortgages [Member]</t>
  </si>
  <si>
    <t>Rental truck term loan [Member]</t>
  </si>
  <si>
    <t>Capital Leases for New Equipment [Member]</t>
  </si>
  <si>
    <t>Capital Leases for New Equipment [Member] | AMERCO [Member]</t>
  </si>
  <si>
    <t>Capitalized assets, net book value</t>
  </si>
  <si>
    <t>Debt instruments, miscellaneous information:</t>
  </si>
  <si>
    <t>Terms of lease</t>
  </si>
  <si>
    <t>Between 5 and 7 years</t>
  </si>
  <si>
    <t>Amerco Real Estate Subsidiaries and Uhaul Company of Florida [Member] | Mortgages [Member] | Uhaul International, Inc [Member]</t>
  </si>
  <si>
    <t>Debt instruments, interest rate, stated percentage:</t>
  </si>
  <si>
    <t>Debt instrument, interest rate, stated percentage</t>
  </si>
  <si>
    <t>6.93%</t>
  </si>
  <si>
    <t>Debt instruments, interest rate, effective percentage:</t>
  </si>
  <si>
    <t>LIBOR</t>
  </si>
  <si>
    <t>0.21%</t>
  </si>
  <si>
    <t>Applicable margin interest rate</t>
  </si>
  <si>
    <t>1.50%</t>
  </si>
  <si>
    <t>Debt instrument, interest rate at period end</t>
  </si>
  <si>
    <t>Sum of LIBOR and margin, maximum rate</t>
  </si>
  <si>
    <t>1.71%</t>
  </si>
  <si>
    <t>Debt instruments, issuance and maturity dates:</t>
  </si>
  <si>
    <t>Mortgage loans on real estate, final maturity date</t>
  </si>
  <si>
    <t>Apr. 30,
		2023</t>
  </si>
  <si>
    <t>Debt instrument, maturity date</t>
  </si>
  <si>
    <t>Aug. 31,
		2018</t>
  </si>
  <si>
    <t>Various Subsidiaries of Amerco Real Estate and Uhaul Intl [Member] | Senior Mortgages [Member] | AMERCO and UHaul International, Inc [Member]</t>
  </si>
  <si>
    <t>Debt instrument, interest rate, stated percentage rate range, minimum</t>
  </si>
  <si>
    <t>4.22%</t>
  </si>
  <si>
    <t>Debt instrument, interest rate, stated percentage rate range, maximum</t>
  </si>
  <si>
    <t>5.50%</t>
  </si>
  <si>
    <t>0.20%</t>
  </si>
  <si>
    <t>LIBOR - highest rate</t>
  </si>
  <si>
    <t>Applicable margin, per loan agreement, minimum rate</t>
  </si>
  <si>
    <t>2.00%</t>
  </si>
  <si>
    <t>Applicable margin, per loan agreement, maximum rate</t>
  </si>
  <si>
    <t>2.50%</t>
  </si>
  <si>
    <t>Sum of LIBOR and margin, minimum rate</t>
  </si>
  <si>
    <t>2.20%</t>
  </si>
  <si>
    <t>2.71%</t>
  </si>
  <si>
    <t>Amounts held at LIBOR plus margin</t>
  </si>
  <si>
    <t>Debt instrument, maturity date range, start</t>
  </si>
  <si>
    <t>Jan. 1,
		2016</t>
  </si>
  <si>
    <t>Debt instrument, maturity date range, end</t>
  </si>
  <si>
    <t>Dec. 31,
		2038</t>
  </si>
  <si>
    <t>Various Subsidiaries of Amerco Real Estate and Uhaul Intl [Member] | Revolving fleet loan one [Member]</t>
  </si>
  <si>
    <t>1.75%</t>
  </si>
  <si>
    <t>1.95%</t>
  </si>
  <si>
    <t>Debt instrument, original face amount</t>
  </si>
  <si>
    <t>Line of credit facility, maximum borrowing capacity</t>
  </si>
  <si>
    <t>Line of credit facility, remaining borrowing capacity</t>
  </si>
  <si>
    <t>Sep. 30,
		2018</t>
  </si>
  <si>
    <t>Various Subsidiaries of Amerco Real Estate and Uhaul Intl [Member] | Revolving fleet loan two [Member]</t>
  </si>
  <si>
    <t>1.00%</t>
  </si>
  <si>
    <t>1.21%</t>
  </si>
  <si>
    <t>Oct. 31,
		2017</t>
  </si>
  <si>
    <t>Various Subsidiaries of Amerco Real Estate and Uhaul Intl [Member] | Revolving fleet loan three [Member]</t>
  </si>
  <si>
    <t>1.85%</t>
  </si>
  <si>
    <t>2.05%</t>
  </si>
  <si>
    <t>May 31,
		2019</t>
  </si>
  <si>
    <t>Amerco Real Estate Company [Member] | Capital Lease Obligations [Member] | AMERCO and UHaul International, Inc [Member]</t>
  </si>
  <si>
    <t>0.28%</t>
  </si>
  <si>
    <t>1.25%</t>
  </si>
  <si>
    <t>1.53%</t>
  </si>
  <si>
    <t>Line of credit, current borrowing capacity</t>
  </si>
  <si>
    <t>Apr. 30,
		2016</t>
  </si>
  <si>
    <t>Uhaul Intl and Subsidiaries [Member] | Rental Truck (Amortizing Credit) First Loan [Member] | AMERCO and UHaul International, Inc [Member]</t>
  </si>
  <si>
    <t>2.82%</t>
  </si>
  <si>
    <t>4.76%</t>
  </si>
  <si>
    <t>1.72%</t>
  </si>
  <si>
    <t>Apr. 1,
		2016</t>
  </si>
  <si>
    <t>Jul. 31,
		2022</t>
  </si>
  <si>
    <t>Uhaul Intl and Subsidiaries [Member] | Rental Truck (Amortizing Credit) Second Loan [Member] | AMERCO and UHaul International, Inc [Member]</t>
  </si>
  <si>
    <t>3.94%</t>
  </si>
  <si>
    <t>Amounts held at fixed rate</t>
  </si>
  <si>
    <t>Uhaul Intl and Subsidiaries [Member] | Rental truck term loan [Member] | AMERCO and UHaul International, Inc [Member]</t>
  </si>
  <si>
    <t>3.52%</t>
  </si>
  <si>
    <t>3.53%</t>
  </si>
  <si>
    <t>Aug. 31,
		2016</t>
  </si>
  <si>
    <t>Uhaul S Fleet Two Thousand Ten Box Truck Note [Member] | Securitization Second Loan [Member]</t>
  </si>
  <si>
    <t>4.90%</t>
  </si>
  <si>
    <t>Debt instrument, issuance date</t>
  </si>
  <si>
    <t>Oct. 28,
		2010</t>
  </si>
  <si>
    <t>Amerco, Us Bank, National Association, Trustee [Member] | Other Borrowings [Member]</t>
  </si>
  <si>
    <t>3.00%</t>
  </si>
  <si>
    <t>8.00%</t>
  </si>
  <si>
    <t>Subsidiary holdings of parent company debt</t>
  </si>
  <si>
    <t>Oct. 1,
		2015</t>
  </si>
  <si>
    <t>Dec. 31,
		2045</t>
  </si>
  <si>
    <t>Feb. 28,
		2011</t>
  </si>
  <si>
    <t>Borrowings (Long-term Debt Borrowings) (Details) - USD ($) $ in Thousands</t>
  </si>
  <si>
    <t>Debt instrument, maturities:</t>
  </si>
  <si>
    <t>Real estate loan (amortizing term) [Member]</t>
  </si>
  <si>
    <t>Debt instrument, interest rate, stated percentage (a)</t>
  </si>
  <si>
    <t>[1]</t>
  </si>
  <si>
    <t>Debt instrument, maturity year</t>
  </si>
  <si>
    <t>Debt instrument, maturity year range, start</t>
  </si>
  <si>
    <t>Debt instrument, maturity year range, end</t>
  </si>
  <si>
    <t>Working capital loan (revolving credit) [Member]</t>
  </si>
  <si>
    <t>Fleet loans (amortizing term) [Member]</t>
  </si>
  <si>
    <t>Fleet loans (term) [Member]</t>
  </si>
  <si>
    <t>Fleet loans (securitization) [Member]</t>
  </si>
  <si>
    <t>Fleet loans (revolving credit) [Member]</t>
  </si>
  <si>
    <t>Capital Leases (rental equipment) [Member]</t>
  </si>
  <si>
    <t>2.18%</t>
  </si>
  <si>
    <t>7.84%</t>
  </si>
  <si>
    <t>Other obligations [Member]</t>
  </si>
  <si>
    <t>Interest rate as of September 30, 2015, including the effect of applicable hedging instruments.</t>
  </si>
  <si>
    <t>Borrowings (Annual Maturities of Notes, Loans and Leases Payable) (Details) $ in Thousands</t>
  </si>
  <si>
    <t>Sep. 30, 2015USD ($)</t>
  </si>
  <si>
    <t>Long-term debt, by Maturity:</t>
  </si>
  <si>
    <t>Thereafter</t>
  </si>
  <si>
    <t>Borrowings (Components of Interest Expense) (Details) - USD ($) $ in Thousands</t>
  </si>
  <si>
    <t>Interest expense, borrowings:</t>
  </si>
  <si>
    <t>Capitalized interest</t>
  </si>
  <si>
    <t>Amortization of transaction costs</t>
  </si>
  <si>
    <t>Interest expense resulting from derivatives</t>
  </si>
  <si>
    <t>Total interest expense</t>
  </si>
  <si>
    <t>Write-off of transaction costs related to early extinguishment of debt</t>
  </si>
  <si>
    <t>Fees on early extinguishment of debt</t>
  </si>
  <si>
    <t>Total</t>
  </si>
  <si>
    <t>Borrowings (Interest Rates and Company Borrowings) (Details) - USD ($) $ in Thousands</t>
  </si>
  <si>
    <t>Interest and debt expense:</t>
  </si>
  <si>
    <t>Weighted average interest rate during the quarter</t>
  </si>
  <si>
    <t>1.63%</t>
  </si>
  <si>
    <t>1.76%</t>
  </si>
  <si>
    <t>1.64%</t>
  </si>
  <si>
    <t>Interest rate at quarter end</t>
  </si>
  <si>
    <t>1.61%</t>
  </si>
  <si>
    <t>Maximum amount outstanding during the quarter</t>
  </si>
  <si>
    <t>Average amount outstanding during the period</t>
  </si>
  <si>
    <t>Facility fees</t>
  </si>
  <si>
    <t>Derivatives (Narratives) (Details) - USD ($) $ in Thousands</t>
  </si>
  <si>
    <t>Interest Rate Derivatives [Abstract]</t>
  </si>
  <si>
    <t>Total notional amount of Company's variable interest rate swaps on debt</t>
  </si>
  <si>
    <t>Notional amount of operating lease</t>
  </si>
  <si>
    <t>Reclassify net losses on interest rate contracts from AOCI to earnings over the next twelve months</t>
  </si>
  <si>
    <t>Other Comprehensive Income (Loss), Derivatives Qualifying as Hedges, Net of Tax</t>
  </si>
  <si>
    <t>Loss reclassified from AOCI into income (effective portion)</t>
  </si>
  <si>
    <t>Derivatives (Interest rate swap agreements) (Details) $ in Millions</t>
  </si>
  <si>
    <t>Swap Agreement Three [Member]</t>
  </si>
  <si>
    <t>Swaps:</t>
  </si>
  <si>
    <t>Original variable, rate debt amount</t>
  </si>
  <si>
    <t>Agreement date</t>
  </si>
  <si>
    <t>Aug. 16,
		2006</t>
  </si>
  <si>
    <t>Effective date</t>
  </si>
  <si>
    <t>Aug. 18,
		2006</t>
  </si>
  <si>
    <t>Expiration date</t>
  </si>
  <si>
    <t>Aug. 10,
		2018</t>
  </si>
  <si>
    <t>Designed cash flow hedge date</t>
  </si>
  <si>
    <t>Aug. 4,
		2006</t>
  </si>
  <si>
    <t>Swap Agreement Ten [Member]</t>
  </si>
  <si>
    <t>Mar. 24,
		2009</t>
  </si>
  <si>
    <t>Mar. 30,
		2009</t>
  </si>
  <si>
    <t>Mar. 30,
		2016</t>
  </si>
  <si>
    <t>Mar. 25,
		2009</t>
  </si>
  <si>
    <t>Swap Agreement Eleven [Member]</t>
  </si>
  <si>
    <t>Jul. 6,
		2010</t>
  </si>
  <si>
    <t>Aug. 15,
		2010</t>
  </si>
  <si>
    <t>Jul. 15,
		2017</t>
  </si>
  <si>
    <t>Swap Agreement Twelve [Member]</t>
  </si>
  <si>
    <t>Apr. 26,
		2011</t>
  </si>
  <si>
    <t>Jun. 1,
		2011</t>
  </si>
  <si>
    <t>Jun. 1,
		2018</t>
  </si>
  <si>
    <t>Swap Agreement Thirteen [Member]</t>
  </si>
  <si>
    <t>Jul. 29,
		2011</t>
  </si>
  <si>
    <t>Aug. 15,
		2011</t>
  </si>
  <si>
    <t>Aug. 15,
		2018</t>
  </si>
  <si>
    <t>Swap Agreement Fourteen [Member]</t>
  </si>
  <si>
    <t>Aug. 3,
		2011</t>
  </si>
  <si>
    <t>Sep. 12,
		2011</t>
  </si>
  <si>
    <t>Sep. 10,
		2018</t>
  </si>
  <si>
    <t>Swap Agreement Fifteen [Member]</t>
  </si>
  <si>
    <t>[2]</t>
  </si>
  <si>
    <t>Mar. 27,
		2012</t>
  </si>
  <si>
    <t>Mar. 28,
		2012</t>
  </si>
  <si>
    <t>Mar. 28,
		2019</t>
  </si>
  <si>
    <t>Mar. 26,
		2012</t>
  </si>
  <si>
    <t>Swap Agreement Sixteen [Member]</t>
  </si>
  <si>
    <t>Apr. 13,
		2012</t>
  </si>
  <si>
    <t>Apr. 16,
		2012</t>
  </si>
  <si>
    <t>Apr. 1,
		2019</t>
  </si>
  <si>
    <t>Apr. 12,
		2012</t>
  </si>
  <si>
    <t>Swap Agreement Seventeen [Member]</t>
  </si>
  <si>
    <t>Jan. 11,
		2013</t>
  </si>
  <si>
    <t>Jan. 15,
		2013</t>
  </si>
  <si>
    <t>Dec. 15,
		2019</t>
  </si>
  <si>
    <t>forward swap</t>
  </si>
  <si>
    <t>operating lease</t>
  </si>
  <si>
    <t>Derivatives (Interest rate contracts designated as hedging instruments) (Details) - USD ($) $ in Thousands</t>
  </si>
  <si>
    <t>Interest Rate Fair Value Hedges [Abstract]</t>
  </si>
  <si>
    <t>Interest rate contracts designated as hedging instruments</t>
  </si>
  <si>
    <t>Derivatives (Effect of Interest Rate Contracts on the Statement of Operations) (Details) - USD ($) $ in Thousands</t>
  </si>
  <si>
    <t>The effect of interest rate contracts on the statement of operations:</t>
  </si>
  <si>
    <t>Loss recognized in income on interest rate contracts</t>
  </si>
  <si>
    <t>(Gain) loss recognized in AOCI on interest rate contracts (effective portion)</t>
  </si>
  <si>
    <t>(Gain) loss recognized in income on interest rate contracts (ineffective portion and amount excluded from effectiveness testing)</t>
  </si>
  <si>
    <t>Comprehensive Income (Loss) (Accumulated other comprehensive income (loss) components of net of tax) (Details) - USD ($) $ in Thousands</t>
  </si>
  <si>
    <t>Accumulated Other Comprehensive Income (Loss) Components, Net of Tax [Roll Forward]</t>
  </si>
  <si>
    <t>Balance as of March 31, 2015</t>
  </si>
  <si>
    <t>Foreign currency translation</t>
  </si>
  <si>
    <t>Unrealized net gain on investments</t>
  </si>
  <si>
    <t>Change in fair value of cash flow hedges</t>
  </si>
  <si>
    <t>Amount reclassified from AOCI</t>
  </si>
  <si>
    <t>Balance as of September 30, 2015</t>
  </si>
  <si>
    <t>Foreign Currency Translation [Member]</t>
  </si>
  <si>
    <t>Other comprehensive income (loss)</t>
  </si>
  <si>
    <t>Unrealized Net Gain on Investments [Member]</t>
  </si>
  <si>
    <t>Fair Market Value of Cash Flow Hedges [Member]</t>
  </si>
  <si>
    <t>Postretirement Benefit Obligation Gain [Member]</t>
  </si>
  <si>
    <t>Accumulated Other Comprehensive Income (Loss) [Member]</t>
  </si>
  <si>
    <t>Stockholders' Equity (Narratives) (Details) - $ / shares</t>
  </si>
  <si>
    <t>Jun. 30, 2015</t>
  </si>
  <si>
    <t>Dividends payable, date declared</t>
  </si>
  <si>
    <t>Aug. 28,
		2015</t>
  </si>
  <si>
    <t>Jun. 4,
		2015</t>
  </si>
  <si>
    <t>Declared dividend, date paid</t>
  </si>
  <si>
    <t>Oct. 2,
		2015</t>
  </si>
  <si>
    <t>Jul. 1,
		2015</t>
  </si>
  <si>
    <t>Dividends payable, date of record</t>
  </si>
  <si>
    <t>Sep. 16,
		2015</t>
  </si>
  <si>
    <t>Jun. 19,
		2015</t>
  </si>
  <si>
    <t>Declared cash dividend, paid</t>
  </si>
  <si>
    <t>Contingent Liabilities And Commitments (Narratives) (Details) $ in Millions</t>
  </si>
  <si>
    <t>Lease expiration year</t>
  </si>
  <si>
    <t>Guaranteed residual value</t>
  </si>
  <si>
    <t>Lease equipment start date</t>
  </si>
  <si>
    <t>Contingent Liabilities and Commitments (Lease commitments for leases having terms of more than one year) (Details) $ in Thousands</t>
  </si>
  <si>
    <t>Year-ended September 30:</t>
  </si>
  <si>
    <t>Property, Plant and Equipment [Member]</t>
  </si>
  <si>
    <t>Rental Equipment [Member]</t>
  </si>
  <si>
    <t>Contingencies (Narratives) (Details) $ in Millions</t>
  </si>
  <si>
    <t>Litigation And Legal Matters</t>
  </si>
  <si>
    <t>Name of Plaintiff</t>
  </si>
  <si>
    <t>PODS Enterprises, Inc</t>
  </si>
  <si>
    <t>Lawsuit filing date</t>
  </si>
  <si>
    <t>Jul. 3,
		2012</t>
  </si>
  <si>
    <t>Damages sought by plaintiff</t>
  </si>
  <si>
    <t>Damages awarded to plaintiff</t>
  </si>
  <si>
    <t>Damages awarded, alleged profits</t>
  </si>
  <si>
    <t>Loss contingency, loss in period</t>
  </si>
  <si>
    <t>Allegations by plaintiff</t>
  </si>
  <si>
    <t>(1) Federal Trademark Infringement under Section 32 of the Lanham Act, (2) Federal Unfair Competition under Section 43(a) of the Lanham Act, (3) Federal Trademark dilution by blurring in violation of Section 43(c) of the Lanham Act, (4) common law trademark infringement under Florida law, (5) violation of the Florida Dilution; Injury to Business Reputation statute, (6) unfair competition and trade practices, false advertising and passing off under Florida common law, (7) violation of the Florida Deceptive and Unfair Trade Practices Act, and (8) unjust enrichment under Florida law.  The claims arose from U-Haul’s use of the word “pod” and “pods” as a generic term for its U-Box moving and storage product. PEI alleged that such use is an inappropriate use of its PODS mark.  Under the claims alleged in its Complaint, PEI sought a Court Order permanently enjoining U-Haul from: (1) the use of the PODS mark, or any other trade name or trademark confusingly similar to the mark; and (2) the use of any false descriptions or representations or committing any acts of unfair competition by using the PODS mark or any trade name or trademark confusingly similar to the mark.</t>
  </si>
  <si>
    <t>Loss contingency, actions taken by defendent</t>
  </si>
  <si>
    <t>On April 6, 2015, U-Haul filed, with PEI’s consent, a motion to stay execution of the Judgment, pending the trial court’s rulings on U-Haul’s post-Judgment motions.  That motion was supported by a supersedeas bond in the amount of $60.9 million, which represents 100% of the Judgment plus post-Judgment interest at the rate of 0.25% per year for 18 months. PEI and U-Haul both reserved the right to modify the amount of the bond in the event the Judgment is modified by the Court’s rulings on the parties’ post-Judgment motions (described below).  On April 7, 2015, the Court granted U-Haul’s motion on consent, staying the Judgment pending rulings on U-Haul’s post-Judgment motions.  On April 8, 2015, U-Haul filed its Renewed Motion for Judgment As Matter of Law, or in the Alternative, Motion for New Trial, or to Alter the Judgment.  U-Haul argued that it is entitled to judgment as a matter of law because even when all evidence is viewed in PEI’s favor, it was legally insufficient for the jury to find for PEI.  Alternatively, U-Haul argued that it is entitled to a new trial because the verdict is against the weight of the evidence. Alternatively, U-Haul argued that the Court should reduce the damages and profits award under principles of equity.  On April, 27, 2015, PEI filed its opposition brief.  On April 9, 2015, U-Haul filed a protective Notice of Appeal.  We expect that this notice of appeal will be automatically stayed and will become effective upon the disposition of (1) U-Haul’s renewed motion for judgment or a new trial or alteration of the Judgment or (2) PEI’s motion to alter or amend the Judgment, whichever comes later.  On September 4, 2015, U-Haul filed in the trial court its (i) amended notice of appeal, (ii) motion on consent of PEI to approve the bond and stay execution of the judgment pending appeal, and (iii) motion to stay or modify the injunction.</t>
  </si>
  <si>
    <t>Loss contingency, actions taken by plaintiff</t>
  </si>
  <si>
    <t>On March 25, 2015, PEI filed a motion for an award of attorneys’ fees and expenses in the amount of $6.5 million.  On April 27, 2015, U-Haul filed its opposition brief to that motion.  On March 25, 2015, PEI filed a Proposed Bill of Costs in the amount of $186,411.  On April 14, 2015, U-Haul filed an opposition to PEI’s proposed bill of costs.  On May 1, 2015, PEI filed an amended bill of costs, in the amount of $196,133.  On April 8, 2015, PEI filed a Motion to Amend the Judgment pursuant to Fed. R. Civ. P. 59(e), in which it asked that the Judgment be amended to include (i) the entry of a permanent injunction; (ii) an award of pre-Judgment interest in the amount of $4.9 million; (iii) an award of post-Judgment interest in the amount of $11,441 and continuing to accrue at the rate of 0.25% while the case proceeds; (iv) doubling of the damages award to $121.4 million; and (v) the entry of an order directing the Patent and Trademark Office to dismiss the cancellation proceedings that U-Haul filed, which sought cancellation of the PODS trademarks.  On April 27, 2015, U-Haul filed its opposition brief arguing, among other things, that (1) PEI is not entitled to recover double the windfall the jury incorrectly awarded it; (2) PEI is not entitled to the overreaching injunction it seeks; (3) PEI is not entitled to pre-judgment interest; (4) PEI has overstated the amount of post-Judgment interest to which it is entitled; and (5) PEI’s request that the Court order the Trademark Trial and Appeal Board to dismiss U-Haul’s cancellation proceeding is premature.</t>
  </si>
  <si>
    <t>Actions taken by the court</t>
  </si>
  <si>
    <t>On October 1, 2014, the Court ordered briefing on U-Haul’s oral motion for directed verdict on its genericness defense, the motion on which the Court had deferred ruling during trial.  Pursuant to the Court’s order, the parties’ briefing on that motion was completed by October 21, 2014.  On March 11, 2015, the Court denied U-Haul’s Renewed Motion for Directed Verdict, For Judgment as a Matter of Law, Or in the Alternative, Motion for a New Trial. Also on March 11, 2015, the Court entered Judgment on the jury verdict in favor of PEI and against U-Haul in the amount of $60.7 million.  On August 24, 2015, the trial court entered two orders resolving the parties' post-trial motions.  In short, U-Haul’s efforts at setting aside the judgment, getting a new trial or reducing the amount of the jury award were denied, PEI’s motions to enhance (e.g., double) the jury award and get attorneys’ fees were denied, but the Court entered a permanent injunction, and awarded PEI $4.9 million in pre-judgment interest, $82,727.12 in costs, and post-judgment interest at the rate of 0.25%, beginning March 11, 2015, computed daily and compounded annually.  On September 8, 2015, the trial court entered an Order granting U-Haul’s Motion on Consent to Approve Bond and Stay Execution of Judgment.  The Judgment, as amended by the trial court’s orders adding an award of costs and pre-judgment interest, is stayed pending resolution of appeals.  On October 15, 2015, the trial court denied U-Haul’s motion to modify or stay the injunction pending appeal. But in the process, the Court clarified that (i) the reach of the injunction is limited to “advertising, promoting, marketing, or describing any products or services” and (ii) use of the terms “pod” and “pods” in comparative advertising is not prohibited, thereby allowing “nominative fair use" and truthful communications in customer dialogue and making clear that “nothing in the injunction mandates censorship with respect to consumer comments”.</t>
  </si>
  <si>
    <t>Related Party Transactions (Narratives) (Details) - USD ($) $ in Thousands</t>
  </si>
  <si>
    <t>Sac Holdings [Member]</t>
  </si>
  <si>
    <t>Related party notes receivable:</t>
  </si>
  <si>
    <t>Notes receivable outstanding</t>
  </si>
  <si>
    <t>Related party costs and expenses:</t>
  </si>
  <si>
    <t>Expenses, related parties</t>
  </si>
  <si>
    <t>Commission expenses, generated from dealer agreement with related parties</t>
  </si>
  <si>
    <t>Private Mini [Member]</t>
  </si>
  <si>
    <t>Sac Holdings, Four Sac, Five Sac, Galaxy, and Private Mini [Member]</t>
  </si>
  <si>
    <t>Revenue, excluding dealer agreement commissions and expenses</t>
  </si>
  <si>
    <t>Cash flow, related party</t>
  </si>
  <si>
    <t>Revenue, generated by the dealer agreement from related parties</t>
  </si>
  <si>
    <t>Various Subsidiaries of Amerco [Member] | Sac Holdings [Member]</t>
  </si>
  <si>
    <t>Cash interest payments</t>
  </si>
  <si>
    <t>Largest aggregate balance in reporting period</t>
  </si>
  <si>
    <t>Earliest maturity year</t>
  </si>
  <si>
    <t>AMERCO and UHaul International, Inc [Member] | Private Mini [Member]</t>
  </si>
  <si>
    <t>One time cash interest proceeds</t>
  </si>
  <si>
    <t>AMERCO and UHaul International, Inc [Member] | Sac Holdings, Mercury, Four Sac, Five Sac, Galaxy and Private Mini [Member]</t>
  </si>
  <si>
    <t>Management fees revenue:</t>
  </si>
  <si>
    <t>Management fees received exclusive of reimbursed expenses</t>
  </si>
  <si>
    <t>AMERCO and UHaul International, Inc [Member] | Sac Holdings, Mercury, Four Sac, Five Sac, Galaxy and Private Mini [Member] | Minimum [Member]</t>
  </si>
  <si>
    <t>Management fee rate</t>
  </si>
  <si>
    <t>4.00%</t>
  </si>
  <si>
    <t>AMERCO and UHaul International, Inc [Member] | Sac Holdings, Mercury, Four Sac, Five Sac, Galaxy and Private Mini [Member] | Maximum [Member]</t>
  </si>
  <si>
    <t>10.00%</t>
  </si>
  <si>
    <t>Related Party Transactions (Related Party Revenue) (Details) - USD ($) $ in Thousands</t>
  </si>
  <si>
    <t>Related party transactions:</t>
  </si>
  <si>
    <t>Management fees revenue</t>
  </si>
  <si>
    <t>Revenue from related parties</t>
  </si>
  <si>
    <t>Interest income revenue</t>
  </si>
  <si>
    <t>Mercury [Member]</t>
  </si>
  <si>
    <t>Related Party Transactions (Related Party Costs and Expenses) (Details) - USD ($) $ in Thousands</t>
  </si>
  <si>
    <t>Related party cost and expense:</t>
  </si>
  <si>
    <t>Related party expenses, total</t>
  </si>
  <si>
    <t>U-Haul lease expenses</t>
  </si>
  <si>
    <t>U-Haul commission expenses</t>
  </si>
  <si>
    <t>Related Party Transactions (Related Party Assets) (Details) - USD ($) $ in Thousands</t>
  </si>
  <si>
    <t>Related party assets:</t>
  </si>
  <si>
    <t>U-Haul notes, receivables and interest</t>
  </si>
  <si>
    <t>Notes receivable</t>
  </si>
  <si>
    <t>U-Haul interest receivable</t>
  </si>
  <si>
    <t>U-Haul receivables</t>
  </si>
  <si>
    <t>Insurance Group [Member]</t>
  </si>
  <si>
    <t>Other</t>
  </si>
  <si>
    <t>Timing differences for intercompany balances with insurance subsidiaries.</t>
  </si>
  <si>
    <t>Consolidating financial information by industry segment (Balance Sheets) (Details) - USD ($) $ in Thousands</t>
  </si>
  <si>
    <t>Mar. 31, 2014</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3]</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4]</t>
  </si>
  <si>
    <t>[5]</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es A Common Stock [Member]</t>
  </si>
  <si>
    <t>Consolidation, Eliminations [Member] | Amerco Common Stock [Member]</t>
  </si>
  <si>
    <t>Consolidation, Eliminations [Member] | Common Stock in Treasury [Member]</t>
  </si>
  <si>
    <t>Consolidation, Eliminations [Member] | Preferred Stock in Treasury [Member]</t>
  </si>
  <si>
    <t>Balances as of June 30, 2015</t>
  </si>
  <si>
    <t>Balances as of December 31, 2014</t>
  </si>
  <si>
    <t>Balance for the period ended June 30, 2014</t>
  </si>
  <si>
    <t>Eliminate intercompany receivables and payables</t>
  </si>
  <si>
    <t>Eliminate investment in subsidiaries</t>
  </si>
  <si>
    <t>Consolidating financial information by industry segment (Statements of Operations) (Details) - USD ($) $ in Thousands</t>
  </si>
  <si>
    <t>Earnings (loss) from operations before equity in earnings of subsidiaries</t>
  </si>
  <si>
    <t>Equity in earnings of subsidiaries</t>
  </si>
  <si>
    <t>[6]</t>
  </si>
  <si>
    <t>[7]</t>
  </si>
  <si>
    <t>[8]</t>
  </si>
  <si>
    <t>[9]</t>
  </si>
  <si>
    <t>[10]</t>
  </si>
  <si>
    <t>Balances for the quarter ended June 30, 2015</t>
  </si>
  <si>
    <t>Balances for the quarter ended June 30, 2014</t>
  </si>
  <si>
    <t>Balances for the six months ended June 30, 2015</t>
  </si>
  <si>
    <t>Balances for the six months ended June 30, 2014</t>
  </si>
  <si>
    <t>Balance for the period ended June 30, 2015</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entities</t>
  </si>
  <si>
    <t>Elimination of intercompany investments</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Interest cost on accumulated postretirement benefit</t>
  </si>
  <si>
    <t>Other components</t>
  </si>
  <si>
    <t>Net periodic postretirement benefit cost</t>
  </si>
  <si>
    <t>Fair Value Measurements (Financial instruments level within the fair value hierarchy) (Details) - USD ($) $ in Thousands</t>
  </si>
  <si>
    <t>Assets:</t>
  </si>
  <si>
    <t>Short-term investments</t>
  </si>
  <si>
    <t>Fixed maturities - available for sale</t>
  </si>
  <si>
    <t>Common stock</t>
  </si>
  <si>
    <t>Guaranteed residual values of TRAC leases</t>
  </si>
  <si>
    <t>Level 1 [Member]</t>
  </si>
  <si>
    <t>Level 2 [Member]</t>
  </si>
  <si>
    <t>Level 3 [Member]</t>
  </si>
  <si>
    <t>Fair Value Measurements (Significant Unobservable Input (Level 3) Fair Value Measurements) (Details) $ in Thousands</t>
  </si>
  <si>
    <t>Fixed Maturities - Asset Backed Securities</t>
  </si>
  <si>
    <t>Balance at March 31, 2015</t>
  </si>
  <si>
    <t>Fixed Maturities - Asset backed securities redeemed</t>
  </si>
  <si>
    <t>Fixed maturities - Asset back securities - net gain (realized)</t>
  </si>
  <si>
    <t>Fixed maturities - Asset Backed Securities - net loss (unrealized)</t>
  </si>
  <si>
    <t>Balance at September 30,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445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9</v>
      </c>
    </row>
    <row r="11" spans="1:3">
      <c s="4" r="A11" t="s">
        <v>17</v>
      </c>
      <c s="5" r="B11" t="n">
        <v>2016</v>
      </c>
    </row>
    <row r="12" spans="1:3">
      <c s="4" r="A12" t="s">
        <v>18</v>
      </c>
      <c s="4" r="B12" t="s">
        <v>19</v>
      </c>
    </row>
    <row r="13" spans="1:3">
      <c s="4" r="A13" t="s">
        <v>20</v>
      </c>
      <c s="6" r="B13" t="s">
        <v>21</v>
      </c>
    </row>
    <row r="14" spans="1:3">
      <c s="4" r="A14" t="s">
        <v>22</v>
      </c>
      <c s="4" r="B14" t="s">
        <v>23</v>
      </c>
    </row>
    <row r="15" spans="1:3">
      <c s="4" r="A15" t="s">
        <v>24</v>
      </c>
      <c s="4" r="B15" t="s">
        <v>25</v>
      </c>
    </row>
    <row r="16" spans="1:3">
      <c s="4" r="A16" t="s">
        <v>26</v>
      </c>
      <c s="5" r="C16" t="n">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189</v>
      </c>
    </row>
    <row r="4" spans="1:2">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216</v>
      </c>
    </row>
    <row r="4" spans="1:2">
      <c s="4" r="A4" t="s">
        <v>220</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7</v>
      </c>
      <c s="2" r="B1" t="s">
        <v>2</v>
      </c>
      <c s="2" r="C1" t="s">
        <v>28</v>
      </c>
    </row>
    <row r="2" spans="1:3">
      <c s="3" r="A2" t="s">
        <v>29</v>
      </c>
    </row>
    <row r="3" spans="1:3">
      <c s="4" r="A3" t="s">
        <v>30</v>
      </c>
      <c s="7" r="B3" t="n">
        <v>961647</v>
      </c>
      <c s="7" r="C3" t="n">
        <v>441850</v>
      </c>
    </row>
    <row r="4" spans="1:3">
      <c s="4" r="A4" t="s">
        <v>31</v>
      </c>
      <c s="5" r="B4" t="n">
        <v>176128</v>
      </c>
      <c s="5" r="C4" t="n">
        <v>189869</v>
      </c>
    </row>
    <row r="5" spans="1:3">
      <c s="4" r="A5" t="s">
        <v>32</v>
      </c>
      <c s="5" r="B5" t="n">
        <v>72022</v>
      </c>
      <c s="5" r="C5" t="n">
        <v>69472</v>
      </c>
    </row>
    <row r="6" spans="1:3">
      <c s="4" r="A6" t="s">
        <v>33</v>
      </c>
      <c s="5" r="B6" t="n">
        <v>51961</v>
      </c>
      <c s="5" r="C6" t="n">
        <v>126296</v>
      </c>
    </row>
    <row r="7" spans="1:3">
      <c s="4" r="A7" t="s">
        <v>34</v>
      </c>
      <c s="5" r="B7" t="n">
        <v>1360780</v>
      </c>
      <c s="5" r="C7" t="n">
        <v>1304962</v>
      </c>
    </row>
    <row r="8" spans="1:3">
      <c s="4" r="A8" t="s">
        <v>35</v>
      </c>
      <c s="5" r="B8" t="n">
        <v>330233</v>
      </c>
      <c s="5" r="C8" t="n">
        <v>268720</v>
      </c>
    </row>
    <row r="9" spans="1:3">
      <c s="4" r="A9" t="s">
        <v>36</v>
      </c>
      <c s="5" r="B9" t="n">
        <v>125052</v>
      </c>
      <c s="5" r="C9" t="n">
        <v>115422</v>
      </c>
    </row>
    <row r="10" spans="1:3">
      <c s="4" r="A10" t="s">
        <v>37</v>
      </c>
      <c s="5" r="B10" t="n">
        <v>93508</v>
      </c>
      <c s="5" r="C10" t="n">
        <v>106157</v>
      </c>
    </row>
    <row r="11" spans="1:3">
      <c s="4" r="A11" t="s">
        <v>38</v>
      </c>
      <c s="5" r="B11" t="n">
        <v>83917</v>
      </c>
      <c s="5" r="C11" t="n">
        <v>141790</v>
      </c>
    </row>
    <row r="12" spans="1:3">
      <c s="4" r="A12" t="s">
        <v>39</v>
      </c>
      <c s="5" r="B12" t="n">
        <v>3255248</v>
      </c>
      <c s="5" r="C12" t="n">
        <v>2764538</v>
      </c>
    </row>
    <row r="13" spans="1:3">
      <c s="3" r="A13" t="s">
        <v>40</v>
      </c>
    </row>
    <row r="14" spans="1:3">
      <c s="4" r="A14" t="s">
        <v>41</v>
      </c>
      <c s="5" r="B14" t="n">
        <v>521964</v>
      </c>
      <c s="5" r="C14" t="n">
        <v>467482</v>
      </c>
    </row>
    <row r="15" spans="1:3">
      <c s="4" r="A15" t="s">
        <v>42</v>
      </c>
      <c s="5" r="B15" t="n">
        <v>1930042</v>
      </c>
      <c s="5" r="C15" t="n">
        <v>1728033</v>
      </c>
    </row>
    <row r="16" spans="1:3">
      <c s="4" r="A16" t="s">
        <v>43</v>
      </c>
      <c s="5" r="B16" t="n">
        <v>370557</v>
      </c>
      <c s="5" r="C16" t="n">
        <v>355349</v>
      </c>
    </row>
    <row r="17" spans="1:3">
      <c s="4" r="A17" t="s">
        <v>44</v>
      </c>
      <c s="5" r="B17" t="n">
        <v>6366835</v>
      </c>
      <c s="5" r="C17" t="n">
        <v>6047493</v>
      </c>
    </row>
    <row r="18" spans="1:3">
      <c s="4" r="A18" t="s">
        <v>45</v>
      </c>
      <c s="5" r="B18" t="n">
        <v>-2021538</v>
      </c>
      <c s="5" r="C18" t="n">
        <v>-1939856</v>
      </c>
    </row>
    <row r="19" spans="1:3">
      <c s="4" r="A19" t="s">
        <v>46</v>
      </c>
      <c s="5" r="B19" t="n">
        <v>4345297</v>
      </c>
      <c s="5" r="C19" t="n">
        <v>4107637</v>
      </c>
    </row>
    <row r="20" spans="1:3">
      <c s="4" r="A20" t="s">
        <v>47</v>
      </c>
      <c s="5" r="B20" t="n">
        <v>7600545</v>
      </c>
      <c s="5" r="C20" t="n">
        <v>6872175</v>
      </c>
    </row>
    <row r="21" spans="1:3">
      <c s="3" r="A21" t="s">
        <v>48</v>
      </c>
    </row>
    <row r="22" spans="1:3">
      <c s="4" r="A22" t="s">
        <v>49</v>
      </c>
      <c s="5" r="B22" t="n">
        <v>508453</v>
      </c>
      <c s="5" r="C22" t="n">
        <v>496370</v>
      </c>
    </row>
    <row r="23" spans="1:3">
      <c s="4" r="A23" t="s">
        <v>50</v>
      </c>
      <c s="5" r="B23" t="n">
        <v>2483190</v>
      </c>
      <c s="5" r="C23" t="n">
        <v>2190869</v>
      </c>
    </row>
    <row r="24" spans="1:3">
      <c s="4" r="A24" t="s">
        <v>51</v>
      </c>
      <c s="5" r="B24" t="n">
        <v>1072884</v>
      </c>
      <c s="5" r="C24" t="n">
        <v>1062188</v>
      </c>
    </row>
    <row r="25" spans="1:3">
      <c s="4" r="A25" t="s">
        <v>52</v>
      </c>
      <c s="5" r="B25" t="n">
        <v>810474</v>
      </c>
      <c s="5" r="C25" t="n">
        <v>685745</v>
      </c>
    </row>
    <row r="26" spans="1:3">
      <c s="4" r="A26" t="s">
        <v>53</v>
      </c>
      <c s="5" r="B26" t="n">
        <v>11683</v>
      </c>
      <c s="5" r="C26" t="n">
        <v>7764</v>
      </c>
    </row>
    <row r="27" spans="1:3">
      <c s="4" r="A27" t="s">
        <v>54</v>
      </c>
      <c s="5" r="B27" t="n">
        <v>20333</v>
      </c>
      <c s="5" r="C27" t="n">
        <v>18081</v>
      </c>
    </row>
    <row r="28" spans="1:3">
      <c s="4" r="A28" t="s">
        <v>55</v>
      </c>
      <c s="5" r="B28" t="n">
        <v>549910</v>
      </c>
      <c s="5" r="C28" t="n">
        <v>526799</v>
      </c>
    </row>
    <row r="29" spans="1:3">
      <c s="4" r="A29" t="s">
        <v>56</v>
      </c>
      <c s="7" r="B29" t="n">
        <v>5456927</v>
      </c>
      <c s="7" r="C29" t="n">
        <v>4987816</v>
      </c>
    </row>
    <row r="30" spans="1:3">
      <c s="4" r="A30" t="s">
        <v>57</v>
      </c>
      <c s="4" r="B30" t="s">
        <v>58</v>
      </c>
      <c s="4" r="C30" t="s">
        <v>58</v>
      </c>
    </row>
    <row r="31" spans="1:3">
      <c s="3" r="A31" t="s">
        <v>59</v>
      </c>
    </row>
    <row r="32" spans="1:3">
      <c s="4" r="A32" t="s">
        <v>60</v>
      </c>
      <c s="7" r="B32" t="n">
        <v>450830</v>
      </c>
      <c s="7" r="C32" t="n">
        <v>449668</v>
      </c>
    </row>
    <row r="33" spans="1:3">
      <c s="4" r="A33" t="s">
        <v>61</v>
      </c>
      <c s="5" r="B33" t="n">
        <v>-55706</v>
      </c>
      <c s="5" r="C33" t="n">
        <v>-34365</v>
      </c>
    </row>
    <row r="34" spans="1:3">
      <c s="4" r="A34" t="s">
        <v>62</v>
      </c>
      <c s="5" r="B34" t="n">
        <v>2418890</v>
      </c>
      <c s="5" r="C34" t="n">
        <v>2142600</v>
      </c>
    </row>
    <row r="35" spans="1:3">
      <c s="4" r="A35" t="s">
        <v>63</v>
      </c>
      <c s="5" r="B35" t="n">
        <v>-3243</v>
      </c>
      <c s="5" r="C35" t="n">
        <v>-6391</v>
      </c>
    </row>
    <row r="36" spans="1:3">
      <c s="4" r="A36" t="s">
        <v>64</v>
      </c>
      <c s="5" r="B36" t="n">
        <v>2143618</v>
      </c>
      <c s="5" r="C36" t="n">
        <v>1884359</v>
      </c>
    </row>
    <row r="37" spans="1:3">
      <c s="4" r="A37" t="s">
        <v>65</v>
      </c>
      <c s="7" r="B37" t="n">
        <v>7600545</v>
      </c>
      <c s="7" r="C37" t="n">
        <v>6872175</v>
      </c>
    </row>
    <row r="38" spans="1:3">
      <c s="4" r="A38" t="s">
        <v>66</v>
      </c>
    </row>
    <row r="39" spans="1:3">
      <c s="3" r="A39" t="s">
        <v>59</v>
      </c>
    </row>
    <row r="40" spans="1:3">
      <c s="4" r="A40" t="s">
        <v>67</v>
      </c>
      <c s="4" r="B40" t="s">
        <v>58</v>
      </c>
      <c s="4" r="C40" t="s">
        <v>58</v>
      </c>
    </row>
    <row r="41" spans="1:3">
      <c s="4" r="A41" t="s">
        <v>68</v>
      </c>
    </row>
    <row r="42" spans="1:3">
      <c s="3" r="A42" t="s">
        <v>59</v>
      </c>
    </row>
    <row r="43" spans="1:3">
      <c s="4" r="A43" t="s">
        <v>67</v>
      </c>
      <c s="4" r="B43" t="s">
        <v>58</v>
      </c>
      <c s="4" r="C43" t="s">
        <v>58</v>
      </c>
    </row>
    <row r="44" spans="1:3">
      <c s="4" r="A44" t="s">
        <v>69</v>
      </c>
    </row>
    <row r="45" spans="1:3">
      <c s="3" r="A45" t="s">
        <v>59</v>
      </c>
    </row>
    <row r="46" spans="1:3">
      <c s="4" r="A46" t="s">
        <v>70</v>
      </c>
      <c s="4" r="B46" t="s">
        <v>58</v>
      </c>
      <c s="4" r="C46" t="s">
        <v>58</v>
      </c>
    </row>
    <row r="47" spans="1:3">
      <c s="4" r="A47" t="s">
        <v>71</v>
      </c>
    </row>
    <row r="48" spans="1:3">
      <c s="3" r="A48" t="s">
        <v>59</v>
      </c>
    </row>
    <row r="49" spans="1:3">
      <c s="4" r="A49" t="s">
        <v>70</v>
      </c>
      <c s="7" r="B49" t="n">
        <v>10497</v>
      </c>
      <c s="7" r="C49" t="n">
        <v>10497</v>
      </c>
    </row>
    <row r="50" spans="1:3">
      <c s="4" r="A50" t="s">
        <v>72</v>
      </c>
    </row>
    <row r="51" spans="1:3">
      <c s="3" r="A51" t="s">
        <v>59</v>
      </c>
    </row>
    <row r="52" spans="1:3">
      <c s="4" r="A52" t="s">
        <v>73</v>
      </c>
      <c s="5" r="B52" t="n">
        <v>-525653</v>
      </c>
      <c s="5" r="C52" t="n">
        <v>-525653</v>
      </c>
    </row>
    <row r="53" spans="1:3">
      <c s="4" r="A53" t="s">
        <v>74</v>
      </c>
    </row>
    <row r="54" spans="1:3">
      <c s="3" r="A54" t="s">
        <v>59</v>
      </c>
    </row>
    <row r="55" spans="1:3">
      <c s="4" r="A55" t="s">
        <v>73</v>
      </c>
      <c s="5" r="B55" t="n">
        <v>-151997</v>
      </c>
      <c s="5" r="C55" t="n">
        <v>-151997</v>
      </c>
    </row>
    <row r="56" spans="1:3">
      <c s="4" r="A56" t="s">
        <v>75</v>
      </c>
    </row>
    <row r="57" spans="1:3">
      <c s="3" r="A57" t="s">
        <v>40</v>
      </c>
    </row>
    <row r="58" spans="1:3">
      <c s="4" r="A58" t="s">
        <v>76</v>
      </c>
      <c s="5" r="B58" t="n">
        <v>458472</v>
      </c>
      <c s="5" r="C58" t="n">
        <v>436642</v>
      </c>
    </row>
    <row r="59" spans="1:3">
      <c s="4" r="A59" t="s">
        <v>77</v>
      </c>
    </row>
    <row r="60" spans="1:3">
      <c s="3" r="A60" t="s">
        <v>40</v>
      </c>
    </row>
    <row r="61" spans="1:3">
      <c s="4" r="A61" t="s">
        <v>76</v>
      </c>
      <c s="7" r="B61" t="n">
        <v>3085800</v>
      </c>
      <c s="7" r="C61" t="n">
        <v>3059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s="1" r="A1" t="s">
        <v>242</v>
      </c>
      <c s="2" r="B1" t="s">
        <v>1</v>
      </c>
      <c s="2" r="C1" t="s">
        <v>243</v>
      </c>
    </row>
    <row r="2" spans="1:3">
      <c s="2" r="B2" t="s">
        <v>2</v>
      </c>
      <c s="2" r="C2" t="s">
        <v>28</v>
      </c>
    </row>
    <row r="3" spans="1:3">
      <c s="3" r="A3" t="s">
        <v>197</v>
      </c>
    </row>
    <row r="4" spans="1:3">
      <c s="4" r="A4" t="s">
        <v>244</v>
      </c>
      <c s="4" r="B4" t="s">
        <v>245</v>
      </c>
      <c s="4" r="C4" t="s">
        <v>246</v>
      </c>
    </row>
    <row r="5" spans="1:3">
      <c s="4" r="A5" t="s">
        <v>247</v>
      </c>
      <c s="4" r="B5"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80"/>
    <col customWidth="1" max="3" min="3" width="80"/>
    <col customWidth="1" max="4" min="4" width="80"/>
  </cols>
  <sheetData>
    <row r="1" spans="1:4">
      <c s="1" r="A1" t="s">
        <v>249</v>
      </c>
      <c s="2" r="B1" t="s">
        <v>95</v>
      </c>
      <c s="2" r="C1" t="s">
        <v>1</v>
      </c>
      <c s="2" r="D1" t="s">
        <v>243</v>
      </c>
    </row>
    <row r="2" spans="1:4">
      <c s="2" r="B2" t="s">
        <v>2</v>
      </c>
      <c s="2" r="C2" t="s">
        <v>2</v>
      </c>
      <c s="2" r="D2" t="s">
        <v>2</v>
      </c>
    </row>
    <row r="3" spans="1:4">
      <c s="3" r="A3" t="s">
        <v>250</v>
      </c>
    </row>
    <row r="4" spans="1:4">
      <c s="4" r="A4" t="s">
        <v>251</v>
      </c>
      <c s="4" r="C4" t="s">
        <v>252</v>
      </c>
    </row>
    <row r="5" spans="1:4">
      <c s="4" r="A5" t="s">
        <v>253</v>
      </c>
      <c s="4" r="D5" t="s">
        <v>254</v>
      </c>
    </row>
    <row r="6" spans="1:4">
      <c s="4" r="A6" t="s">
        <v>255</v>
      </c>
      <c s="4" r="B6" t="s">
        <v>256</v>
      </c>
      <c s="4" r="C6" t="s">
        <v>257</v>
      </c>
    </row>
    <row r="7" spans="1:4">
      <c s="4" r="A7" t="s">
        <v>258</v>
      </c>
      <c s="4" r="B7" t="s">
        <v>259</v>
      </c>
      <c s="4" r="C7"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04</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276</v>
      </c>
      <c s="2" r="B1" t="s">
        <v>95</v>
      </c>
      <c s="2" r="C1" t="s">
        <v>1</v>
      </c>
    </row>
    <row r="2" spans="1:3">
      <c s="2" r="B2" t="s">
        <v>2</v>
      </c>
      <c s="2" r="C2" t="s">
        <v>2</v>
      </c>
    </row>
    <row r="3" spans="1:3">
      <c s="3" r="A3" t="s">
        <v>277</v>
      </c>
    </row>
    <row r="4" spans="1:3">
      <c s="4" r="A4" t="s">
        <v>278</v>
      </c>
      <c s="4" r="B4" t="s">
        <v>279</v>
      </c>
      <c s="4" r="C4" t="s">
        <v>280</v>
      </c>
    </row>
    <row r="5" spans="1:3">
      <c s="4" r="A5" t="s">
        <v>281</v>
      </c>
      <c s="4" r="B5" t="s">
        <v>282</v>
      </c>
      <c s="4" r="C5" t="s">
        <v>283</v>
      </c>
    </row>
    <row r="6" spans="1:3">
      <c s="4" r="A6" t="s">
        <v>38</v>
      </c>
      <c s="4" r="C6"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 customWidth="1" max="5" min="5" width="80"/>
    <col customWidth="1" max="6" min="6" width="80"/>
  </cols>
  <sheetData>
    <row r="1" spans="1:6">
      <c s="1" r="A1" t="s">
        <v>285</v>
      </c>
      <c s="2" r="B1" t="s">
        <v>95</v>
      </c>
      <c s="2" r="D1" t="s">
        <v>1</v>
      </c>
      <c s="2" r="F1" t="s">
        <v>243</v>
      </c>
    </row>
    <row r="2" spans="1:6">
      <c s="2" r="B2" t="s">
        <v>2</v>
      </c>
      <c s="2" r="C2" t="s">
        <v>96</v>
      </c>
      <c s="2" r="D2" t="s">
        <v>2</v>
      </c>
      <c s="2" r="E2" t="s">
        <v>96</v>
      </c>
      <c s="2" r="F2" t="s">
        <v>28</v>
      </c>
    </row>
    <row r="3" spans="1:6">
      <c s="3" r="A3" t="s">
        <v>269</v>
      </c>
    </row>
    <row r="4" spans="1:6">
      <c s="4" r="A4" t="s">
        <v>286</v>
      </c>
      <c s="4" r="D4" t="s">
        <v>287</v>
      </c>
      <c s="4" r="F4" t="s">
        <v>288</v>
      </c>
    </row>
    <row r="5" spans="1:6">
      <c s="4" r="A5" t="s">
        <v>289</v>
      </c>
      <c s="4" r="B5" t="s">
        <v>290</v>
      </c>
      <c s="4" r="C5" t="s">
        <v>291</v>
      </c>
      <c s="4" r="D5" t="s">
        <v>292</v>
      </c>
      <c s="4" r="E5" t="s">
        <v>293</v>
      </c>
    </row>
    <row r="6" spans="1:6">
      <c s="4" r="A6" t="s">
        <v>294</v>
      </c>
      <c s="4" r="D6" t="s">
        <v>295</v>
      </c>
      <c s="4" r="E6" t="s">
        <v>2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s="1" r="A1" t="s">
        <v>297</v>
      </c>
      <c s="2" r="B1" t="s">
        <v>95</v>
      </c>
      <c s="2" r="C1" t="s">
        <v>1</v>
      </c>
    </row>
    <row r="2" spans="1:3">
      <c s="2" r="B2" t="s">
        <v>2</v>
      </c>
      <c s="2" r="C2" t="s">
        <v>2</v>
      </c>
    </row>
    <row r="3" spans="1:3">
      <c s="3" r="A3" t="s">
        <v>298</v>
      </c>
    </row>
    <row r="4" spans="1:3">
      <c s="4" r="A4" t="s">
        <v>230</v>
      </c>
      <c s="4" r="B4" t="s">
        <v>299</v>
      </c>
      <c s="4" r="C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78</v>
      </c>
      <c s="2" r="B1" t="s">
        <v>2</v>
      </c>
      <c s="2" r="C1" t="s">
        <v>28</v>
      </c>
    </row>
    <row r="2" spans="1:3">
      <c s="4" r="A2" t="s">
        <v>79</v>
      </c>
    </row>
    <row r="3" spans="1:3">
      <c s="3" r="A3" t="s">
        <v>80</v>
      </c>
    </row>
    <row r="4" spans="1:3">
      <c s="4" r="A4" t="s">
        <v>81</v>
      </c>
      <c s="5" r="B4" t="n">
        <v>50000000</v>
      </c>
      <c s="5" r="C4" t="n">
        <v>50000000</v>
      </c>
    </row>
    <row r="5" spans="1:3">
      <c s="4" r="A5" t="s">
        <v>66</v>
      </c>
    </row>
    <row r="6" spans="1:3">
      <c s="3" r="A6" t="s">
        <v>80</v>
      </c>
    </row>
    <row r="7" spans="1:3">
      <c s="4" r="A7" t="s">
        <v>81</v>
      </c>
      <c s="5" r="B7" t="n">
        <v>6100000</v>
      </c>
      <c s="5" r="C7" t="n">
        <v>6100000</v>
      </c>
    </row>
    <row r="8" spans="1:3">
      <c s="4" r="A8" t="s">
        <v>82</v>
      </c>
      <c s="5" r="B8" t="n">
        <v>6100000</v>
      </c>
      <c s="5" r="C8" t="n">
        <v>6100000</v>
      </c>
    </row>
    <row r="9" spans="1:3">
      <c s="4" r="A9" t="s">
        <v>83</v>
      </c>
      <c s="5" r="B9" t="n">
        <v>0</v>
      </c>
      <c s="5" r="C9" t="n">
        <v>0</v>
      </c>
    </row>
    <row r="10" spans="1:3">
      <c s="4" r="A10" t="s">
        <v>84</v>
      </c>
      <c s="7" r="B10" t="n">
        <v>0</v>
      </c>
      <c s="7" r="C10" t="n">
        <v>0</v>
      </c>
    </row>
    <row r="11" spans="1:3">
      <c s="4" r="A11" t="s">
        <v>68</v>
      </c>
    </row>
    <row r="12" spans="1:3">
      <c s="3" r="A12" t="s">
        <v>80</v>
      </c>
    </row>
    <row r="13" spans="1:3">
      <c s="4" r="A13" t="s">
        <v>81</v>
      </c>
      <c s="5" r="B13" t="n">
        <v>100000</v>
      </c>
      <c s="5" r="C13" t="n">
        <v>100000</v>
      </c>
    </row>
    <row r="14" spans="1:3">
      <c s="4" r="A14" t="s">
        <v>82</v>
      </c>
      <c s="5" r="B14" t="n">
        <v>0</v>
      </c>
      <c s="5" r="C14" t="n">
        <v>0</v>
      </c>
    </row>
    <row r="15" spans="1:3">
      <c s="4" r="A15" t="s">
        <v>83</v>
      </c>
      <c s="5" r="B15" t="n">
        <v>0</v>
      </c>
      <c s="5" r="C15" t="n">
        <v>0</v>
      </c>
    </row>
    <row r="16" spans="1:3">
      <c s="4" r="A16" t="s">
        <v>84</v>
      </c>
      <c s="7" r="B16" t="n">
        <v>0</v>
      </c>
      <c s="7" r="C16" t="n">
        <v>0</v>
      </c>
    </row>
    <row r="17" spans="1:3">
      <c s="4" r="A17" t="s">
        <v>85</v>
      </c>
    </row>
    <row r="18" spans="1:3">
      <c s="3" r="A18" t="s">
        <v>86</v>
      </c>
    </row>
    <row r="19" spans="1:3">
      <c s="4" r="A19" t="s">
        <v>87</v>
      </c>
      <c s="5" r="B19" t="n">
        <v>150000000</v>
      </c>
      <c s="5" r="C19" t="n">
        <v>150000000</v>
      </c>
    </row>
    <row r="20" spans="1:3">
      <c s="4" r="A20" t="s">
        <v>69</v>
      </c>
    </row>
    <row r="21" spans="1:3">
      <c s="3" r="A21" t="s">
        <v>86</v>
      </c>
    </row>
    <row r="22" spans="1:3">
      <c s="4" r="A22" t="s">
        <v>87</v>
      </c>
      <c s="5" r="B22" t="n">
        <v>10000000</v>
      </c>
      <c s="5" r="C22" t="n">
        <v>10000000</v>
      </c>
    </row>
    <row r="23" spans="1:3">
      <c s="4" r="A23" t="s">
        <v>88</v>
      </c>
      <c s="5" r="B23" t="n">
        <v>0</v>
      </c>
      <c s="5" r="C23" t="n">
        <v>0</v>
      </c>
    </row>
    <row r="24" spans="1:3">
      <c s="4" r="A24" t="s">
        <v>89</v>
      </c>
      <c s="5" r="B24" t="n">
        <v>0</v>
      </c>
      <c s="5" r="C24" t="n">
        <v>0</v>
      </c>
    </row>
    <row r="25" spans="1:3">
      <c s="4" r="A25" t="s">
        <v>90</v>
      </c>
      <c s="8" r="B25" t="n">
        <v>0.25</v>
      </c>
      <c s="8" r="C25" t="n">
        <v>0.25</v>
      </c>
    </row>
    <row r="26" spans="1:3">
      <c s="4" r="A26" t="s">
        <v>91</v>
      </c>
    </row>
    <row r="27" spans="1:3">
      <c s="3" r="A27" t="s">
        <v>86</v>
      </c>
    </row>
    <row r="28" spans="1:3">
      <c s="4" r="A28" t="s">
        <v>87</v>
      </c>
      <c s="5" r="B28" t="n">
        <v>150000000</v>
      </c>
      <c s="5" r="C28" t="n">
        <v>150000000</v>
      </c>
    </row>
    <row r="29" spans="1:3">
      <c s="4" r="A29" t="s">
        <v>90</v>
      </c>
      <c s="8" r="B29" t="n">
        <v>0.25</v>
      </c>
      <c s="8" r="C29" t="n">
        <v>0.25</v>
      </c>
    </row>
    <row r="30" spans="1:3">
      <c s="4" r="A30" t="s">
        <v>71</v>
      </c>
    </row>
    <row r="31" spans="1:3">
      <c s="3" r="A31" t="s">
        <v>86</v>
      </c>
    </row>
    <row r="32" spans="1:3">
      <c s="4" r="A32" t="s">
        <v>87</v>
      </c>
      <c s="5" r="B32" t="n">
        <v>150000000</v>
      </c>
      <c s="5" r="C32" t="n">
        <v>150000000</v>
      </c>
    </row>
    <row r="33" spans="1:3">
      <c s="4" r="A33" t="s">
        <v>88</v>
      </c>
      <c s="5" r="B33" t="n">
        <v>41985700</v>
      </c>
      <c s="5" r="C33" t="n">
        <v>41985700</v>
      </c>
    </row>
    <row r="34" spans="1:3">
      <c s="4" r="A34" t="s">
        <v>89</v>
      </c>
      <c s="5" r="B34" t="n">
        <v>19607788</v>
      </c>
      <c s="5" r="C34" t="n">
        <v>19607788</v>
      </c>
    </row>
    <row r="35" spans="1:3">
      <c s="4" r="A35" t="s">
        <v>90</v>
      </c>
      <c s="8" r="B35" t="n">
        <v>0.25</v>
      </c>
      <c s="8" r="C35" t="n">
        <v>0.25</v>
      </c>
    </row>
    <row r="36" spans="1:3">
      <c s="4" r="A36" t="s">
        <v>72</v>
      </c>
    </row>
    <row r="37" spans="1:3">
      <c s="3" r="A37" t="s">
        <v>92</v>
      </c>
    </row>
    <row r="38" spans="1:3">
      <c s="4" r="A38" t="s">
        <v>93</v>
      </c>
      <c s="5" r="B38" t="n">
        <v>22377912</v>
      </c>
      <c s="5" r="C38" t="n">
        <v>22377912</v>
      </c>
    </row>
    <row r="39" spans="1:3">
      <c s="4" r="A39" t="s">
        <v>74</v>
      </c>
    </row>
    <row r="40" spans="1:3">
      <c s="3" r="A40" t="s">
        <v>92</v>
      </c>
    </row>
    <row r="41" spans="1:3">
      <c s="4" r="A41" t="s">
        <v>93</v>
      </c>
      <c s="5" r="B41" t="n">
        <v>6100000</v>
      </c>
      <c s="5" r="C41" t="n">
        <v>6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301</v>
      </c>
      <c s="2" r="B1" t="s">
        <v>95</v>
      </c>
      <c s="2" r="C1" t="s">
        <v>1</v>
      </c>
    </row>
    <row r="2" spans="1:3">
      <c s="2" r="B2" t="s">
        <v>2</v>
      </c>
      <c s="2" r="C2" t="s">
        <v>2</v>
      </c>
    </row>
    <row r="3" spans="1:3">
      <c s="3" r="A3" t="s">
        <v>302</v>
      </c>
    </row>
    <row r="4" spans="1:3">
      <c s="4" r="A4" t="s">
        <v>303</v>
      </c>
      <c s="4" r="B4" t="s">
        <v>304</v>
      </c>
      <c s="4" r="C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06</v>
      </c>
      <c s="2" r="B1" t="s">
        <v>1</v>
      </c>
      <c s="2" r="C1" t="s">
        <v>243</v>
      </c>
    </row>
    <row r="2" spans="1:3">
      <c s="2" r="B2" t="s">
        <v>2</v>
      </c>
      <c s="2" r="C2" t="s">
        <v>28</v>
      </c>
    </row>
    <row r="3" spans="1:3">
      <c s="3" r="A3" t="s">
        <v>307</v>
      </c>
    </row>
    <row r="4" spans="1:3">
      <c s="4" r="A4" t="s">
        <v>308</v>
      </c>
      <c s="4" r="B4" t="s">
        <v>309</v>
      </c>
      <c s="4" r="C4" t="s">
        <v>310</v>
      </c>
    </row>
    <row r="5" spans="1:3">
      <c s="4" r="A5" t="s">
        <v>311</v>
      </c>
      <c s="4" r="B5"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5"/>
  </cols>
  <sheetData>
    <row r="1" spans="1:2">
      <c s="1" r="A1" t="s">
        <v>313</v>
      </c>
      <c s="2" r="B1" t="s">
        <v>1</v>
      </c>
    </row>
    <row r="2" spans="1:2">
      <c s="2" r="B2" t="s">
        <v>2</v>
      </c>
    </row>
    <row r="3" spans="1:2">
      <c s="3" r="A3" t="s">
        <v>314</v>
      </c>
    </row>
    <row r="4" spans="1:2">
      <c s="4" r="A4" t="s">
        <v>315</v>
      </c>
      <c s="5" r="B4"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6</v>
      </c>
      <c s="2" r="B1" t="s">
        <v>1</v>
      </c>
    </row>
    <row r="2" spans="1:3">
      <c s="2" r="B2" t="s">
        <v>2</v>
      </c>
      <c s="2" r="C2" t="s">
        <v>96</v>
      </c>
    </row>
    <row r="3" spans="1:3">
      <c s="3" r="A3" t="s">
        <v>317</v>
      </c>
    </row>
    <row r="4" spans="1:3">
      <c s="4" r="A4" t="s">
        <v>318</v>
      </c>
      <c s="5" r="B4" t="n">
        <v>9280</v>
      </c>
      <c s="5" r="C4" t="n">
        <v>204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319</v>
      </c>
      <c s="2" r="B1" t="s">
        <v>1</v>
      </c>
    </row>
    <row r="2" spans="1:3">
      <c s="2" r="B2" t="s">
        <v>2</v>
      </c>
      <c s="2" r="C2" t="s">
        <v>28</v>
      </c>
    </row>
    <row r="3" spans="1:3">
      <c s="3" r="A3" t="s">
        <v>320</v>
      </c>
    </row>
    <row r="4" spans="1:3">
      <c s="4" r="A4" t="s">
        <v>321</v>
      </c>
      <c s="9" r="B4" t="n">
        <v>17.3</v>
      </c>
      <c s="9" r="C4" t="n">
        <v>16.4</v>
      </c>
    </row>
    <row r="5" spans="1:3">
      <c s="4" r="A5" t="s">
        <v>322</v>
      </c>
      <c s="10" r="B5" t="n">
        <v>85.90000000000001</v>
      </c>
    </row>
    <row r="6" spans="1:3">
      <c s="4" r="A6" t="s">
        <v>323</v>
      </c>
      <c s="5" r="B6" t="n">
        <v>3</v>
      </c>
    </row>
    <row r="7" spans="1:3">
      <c s="4" r="A7" t="s">
        <v>324</v>
      </c>
      <c s="10" r="B7" t="n">
        <v>0.3</v>
      </c>
    </row>
    <row r="8" spans="1:3">
      <c s="4" r="A8" t="s">
        <v>325</v>
      </c>
      <c s="7" r="B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8</v>
      </c>
    </row>
    <row r="2" spans="1:3">
      <c s="3" r="A2" t="s">
        <v>327</v>
      </c>
    </row>
    <row r="3" spans="1:3">
      <c s="4" r="A3" t="s">
        <v>328</v>
      </c>
      <c s="7" r="B3" t="n">
        <v>1318588</v>
      </c>
      <c s="7" r="C3" t="n">
        <v>1237386</v>
      </c>
    </row>
    <row r="4" spans="1:3">
      <c s="4" r="A4" t="s">
        <v>329</v>
      </c>
      <c s="5" r="B4" t="n">
        <v>57080</v>
      </c>
      <c s="5" r="C4" t="n">
        <v>73796</v>
      </c>
    </row>
    <row r="5" spans="1:3">
      <c s="4" r="A5" t="s">
        <v>330</v>
      </c>
      <c s="5" r="B5" t="n">
        <v>-1724</v>
      </c>
      <c s="5" r="C5" t="n">
        <v>-3177</v>
      </c>
    </row>
    <row r="6" spans="1:3">
      <c s="4" r="A6" t="s">
        <v>331</v>
      </c>
      <c s="5" r="B6" t="n">
        <v>-13164</v>
      </c>
      <c s="5" r="C6" t="n">
        <v>-3043</v>
      </c>
    </row>
    <row r="7" spans="1:3">
      <c s="4" r="A7" t="s">
        <v>332</v>
      </c>
      <c s="5" r="B7" t="n">
        <v>1360780</v>
      </c>
      <c s="5" r="C7" t="n">
        <v>1304962</v>
      </c>
    </row>
    <row r="8" spans="1:3">
      <c s="4" r="A8" t="s">
        <v>333</v>
      </c>
    </row>
    <row r="9" spans="1:3">
      <c s="3" r="A9" t="s">
        <v>327</v>
      </c>
    </row>
    <row r="10" spans="1:3">
      <c s="4" r="A10" t="s">
        <v>328</v>
      </c>
      <c s="5" r="B10" t="n">
        <v>91443</v>
      </c>
      <c s="5" r="C10" t="n">
        <v>99722</v>
      </c>
    </row>
    <row r="11" spans="1:3">
      <c s="4" r="A11" t="s">
        <v>329</v>
      </c>
      <c s="7" r="B11" t="n">
        <v>3681</v>
      </c>
      <c s="5" r="C11" t="n">
        <v>5658</v>
      </c>
    </row>
    <row r="12" spans="1:3">
      <c s="4" r="A12" t="s">
        <v>330</v>
      </c>
      <c s="4" r="B12" t="s">
        <v>58</v>
      </c>
      <c s="7" r="C12" t="n">
        <v>-64</v>
      </c>
    </row>
    <row r="13" spans="1:3">
      <c s="4" r="A13" t="s">
        <v>331</v>
      </c>
      <c s="7" r="B13" t="n">
        <v>-369</v>
      </c>
      <c s="4" r="C13" t="s">
        <v>58</v>
      </c>
    </row>
    <row r="14" spans="1:3">
      <c s="4" r="A14" t="s">
        <v>332</v>
      </c>
      <c s="5" r="B14" t="n">
        <v>94755</v>
      </c>
      <c s="7" r="C14" t="n">
        <v>105316</v>
      </c>
    </row>
    <row r="15" spans="1:3">
      <c s="4" r="A15" t="s">
        <v>334</v>
      </c>
    </row>
    <row r="16" spans="1:3">
      <c s="3" r="A16" t="s">
        <v>327</v>
      </c>
    </row>
    <row r="17" spans="1:3">
      <c s="4" r="A17" t="s">
        <v>328</v>
      </c>
      <c s="5" r="B17" t="n">
        <v>28050</v>
      </c>
      <c s="5" r="C17" t="n">
        <v>30569</v>
      </c>
    </row>
    <row r="18" spans="1:3">
      <c s="4" r="A18" t="s">
        <v>329</v>
      </c>
      <c s="5" r="B18" t="n">
        <v>2397</v>
      </c>
      <c s="5" r="C18" t="n">
        <v>2614</v>
      </c>
    </row>
    <row r="19" spans="1:3">
      <c s="4" r="A19" t="s">
        <v>330</v>
      </c>
      <c s="5" r="B19" t="n">
        <v>-5</v>
      </c>
      <c s="5" r="C19" t="n">
        <v>-39</v>
      </c>
    </row>
    <row r="20" spans="1:3">
      <c s="4" r="A20" t="s">
        <v>331</v>
      </c>
      <c s="5" r="B20" t="n">
        <v>-69</v>
      </c>
      <c s="5" r="C20" t="n">
        <v>-3</v>
      </c>
    </row>
    <row r="21" spans="1:3">
      <c s="4" r="A21" t="s">
        <v>332</v>
      </c>
      <c s="5" r="B21" t="n">
        <v>30373</v>
      </c>
      <c s="5" r="C21" t="n">
        <v>33141</v>
      </c>
    </row>
    <row r="22" spans="1:3">
      <c s="4" r="A22" t="s">
        <v>335</v>
      </c>
    </row>
    <row r="23" spans="1:3">
      <c s="3" r="A23" t="s">
        <v>327</v>
      </c>
    </row>
    <row r="24" spans="1:3">
      <c s="4" r="A24" t="s">
        <v>328</v>
      </c>
      <c s="5" r="B24" t="n">
        <v>161134</v>
      </c>
      <c s="5" r="C24" t="n">
        <v>165724</v>
      </c>
    </row>
    <row r="25" spans="1:3">
      <c s="4" r="A25" t="s">
        <v>329</v>
      </c>
      <c s="5" r="B25" t="n">
        <v>10175</v>
      </c>
      <c s="5" r="C25" t="n">
        <v>13052</v>
      </c>
    </row>
    <row r="26" spans="1:3">
      <c s="4" r="A26" t="s">
        <v>330</v>
      </c>
      <c s="5" r="B26" t="n">
        <v>-82</v>
      </c>
      <c s="5" r="C26" t="n">
        <v>-298</v>
      </c>
    </row>
    <row r="27" spans="1:3">
      <c s="4" r="A27" t="s">
        <v>331</v>
      </c>
      <c s="5" r="B27" t="n">
        <v>-607</v>
      </c>
      <c s="5" r="C27" t="n">
        <v>-10</v>
      </c>
    </row>
    <row r="28" spans="1:3">
      <c s="4" r="A28" t="s">
        <v>332</v>
      </c>
      <c s="5" r="B28" t="n">
        <v>170620</v>
      </c>
      <c s="5" r="C28" t="n">
        <v>178468</v>
      </c>
    </row>
    <row r="29" spans="1:3">
      <c s="4" r="A29" t="s">
        <v>336</v>
      </c>
    </row>
    <row r="30" spans="1:3">
      <c s="3" r="A30" t="s">
        <v>327</v>
      </c>
    </row>
    <row r="31" spans="1:3">
      <c s="4" r="A31" t="s">
        <v>328</v>
      </c>
      <c s="5" r="B31" t="n">
        <v>982345</v>
      </c>
      <c s="5" r="C31" t="n">
        <v>885470</v>
      </c>
    </row>
    <row r="32" spans="1:3">
      <c s="4" r="A32" t="s">
        <v>329</v>
      </c>
      <c s="5" r="B32" t="n">
        <v>33646</v>
      </c>
      <c s="5" r="C32" t="n">
        <v>44426</v>
      </c>
    </row>
    <row r="33" spans="1:3">
      <c s="4" r="A33" t="s">
        <v>330</v>
      </c>
      <c s="5" r="B33" t="n">
        <v>-1637</v>
      </c>
      <c s="5" r="C33" t="n">
        <v>-2522</v>
      </c>
    </row>
    <row r="34" spans="1:3">
      <c s="4" r="A34" t="s">
        <v>331</v>
      </c>
      <c s="5" r="B34" t="n">
        <v>-11720</v>
      </c>
      <c s="5" r="C34" t="n">
        <v>-2966</v>
      </c>
    </row>
    <row r="35" spans="1:3">
      <c s="4" r="A35" t="s">
        <v>332</v>
      </c>
      <c s="5" r="B35" t="n">
        <v>1002634</v>
      </c>
      <c s="5" r="C35" t="n">
        <v>924408</v>
      </c>
    </row>
    <row r="36" spans="1:3">
      <c s="4" r="A36" t="s">
        <v>337</v>
      </c>
    </row>
    <row r="37" spans="1:3">
      <c s="3" r="A37" t="s">
        <v>327</v>
      </c>
    </row>
    <row r="38" spans="1:3">
      <c s="4" r="A38" t="s">
        <v>328</v>
      </c>
      <c s="5" r="B38" t="n">
        <v>19079</v>
      </c>
      <c s="5" r="C38" t="n">
        <v>19874</v>
      </c>
    </row>
    <row r="39" spans="1:3">
      <c s="4" r="A39" t="s">
        <v>329</v>
      </c>
      <c s="7" r="B39" t="n">
        <v>666</v>
      </c>
      <c s="5" r="C39" t="n">
        <v>806</v>
      </c>
    </row>
    <row r="40" spans="1:3">
      <c s="4" r="A40" t="s">
        <v>330</v>
      </c>
      <c s="4" r="B40" t="s">
        <v>58</v>
      </c>
      <c s="7" r="C40" t="n">
        <v>-1</v>
      </c>
    </row>
    <row r="41" spans="1:3">
      <c s="4" r="A41" t="s">
        <v>331</v>
      </c>
      <c s="7" r="B41" t="n">
        <v>-46</v>
      </c>
      <c s="4" r="C41" t="s">
        <v>58</v>
      </c>
    </row>
    <row r="42" spans="1:3">
      <c s="4" r="A42" t="s">
        <v>332</v>
      </c>
      <c s="5" r="B42" t="n">
        <v>19699</v>
      </c>
      <c s="7" r="C42" t="n">
        <v>20679</v>
      </c>
    </row>
    <row r="43" spans="1:3">
      <c s="4" r="A43" t="s">
        <v>338</v>
      </c>
    </row>
    <row r="44" spans="1:3">
      <c s="3" r="A44" t="s">
        <v>327</v>
      </c>
    </row>
    <row r="45" spans="1:3">
      <c s="4" r="A45" t="s">
        <v>328</v>
      </c>
      <c s="5" r="B45" t="n">
        <v>18055</v>
      </c>
      <c s="5" r="C45" t="n">
        <v>18052</v>
      </c>
    </row>
    <row r="46" spans="1:3">
      <c s="4" r="A46" t="s">
        <v>329</v>
      </c>
      <c s="7" r="B46" t="n">
        <v>351</v>
      </c>
      <c s="5" r="C46" t="n">
        <v>521</v>
      </c>
    </row>
    <row r="47" spans="1:3">
      <c s="4" r="A47" t="s">
        <v>330</v>
      </c>
      <c s="4" r="B47" t="s">
        <v>58</v>
      </c>
      <c s="5" r="C47" t="n">
        <v>-253</v>
      </c>
    </row>
    <row r="48" spans="1:3">
      <c s="4" r="A48" t="s">
        <v>331</v>
      </c>
      <c s="7" r="B48" t="n">
        <v>-308</v>
      </c>
      <c s="5" r="C48" t="n">
        <v>-24</v>
      </c>
    </row>
    <row r="49" spans="1:3">
      <c s="4" r="A49" t="s">
        <v>332</v>
      </c>
      <c s="5" r="B49" t="n">
        <v>18098</v>
      </c>
      <c s="5" r="C49" t="n">
        <v>18296</v>
      </c>
    </row>
    <row r="50" spans="1:3">
      <c s="4" r="A50" t="s">
        <v>339</v>
      </c>
    </row>
    <row r="51" spans="1:3">
      <c s="3" r="A51" t="s">
        <v>327</v>
      </c>
    </row>
    <row r="52" spans="1:3">
      <c s="4" r="A52" t="s">
        <v>328</v>
      </c>
      <c s="5" r="B52" t="n">
        <v>18482</v>
      </c>
      <c s="5" r="C52" t="n">
        <v>17975</v>
      </c>
    </row>
    <row r="53" spans="1:3">
      <c s="4" r="A53" t="s">
        <v>329</v>
      </c>
      <c s="7" r="B53" t="n">
        <v>6164</v>
      </c>
      <c s="7" r="C53" t="n">
        <v>6719</v>
      </c>
    </row>
    <row r="54" spans="1:3">
      <c s="4" r="A54" t="s">
        <v>330</v>
      </c>
      <c s="4" r="B54" t="s">
        <v>58</v>
      </c>
      <c s="4" r="C54" t="s">
        <v>58</v>
      </c>
    </row>
    <row r="55" spans="1:3">
      <c s="4" r="A55" t="s">
        <v>331</v>
      </c>
      <c s="7" r="B55" t="n">
        <v>-45</v>
      </c>
      <c s="7" r="C55" t="n">
        <v>-40</v>
      </c>
    </row>
    <row r="56" spans="1:3">
      <c s="4" r="A56" t="s">
        <v>332</v>
      </c>
      <c s="7" r="B56" t="n">
        <v>24601</v>
      </c>
      <c s="7" r="C56" t="n">
        <v>246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28</v>
      </c>
    </row>
    <row r="2" spans="1:3">
      <c s="3" r="A2" t="s">
        <v>341</v>
      </c>
    </row>
    <row r="3" spans="1:3">
      <c s="4" r="A3" t="s">
        <v>328</v>
      </c>
      <c s="7" r="B3" t="n">
        <v>1318588</v>
      </c>
      <c s="7" r="C3" t="n">
        <v>1237386</v>
      </c>
    </row>
    <row r="4" spans="1:3">
      <c s="3" r="A4" t="s">
        <v>342</v>
      </c>
    </row>
    <row r="5" spans="1:3">
      <c s="4" r="A5" t="s">
        <v>332</v>
      </c>
      <c s="5" r="B5" t="n">
        <v>1360780</v>
      </c>
      <c s="5" r="C5" t="n">
        <v>1304962</v>
      </c>
    </row>
    <row r="6" spans="1:3">
      <c s="4" r="A6" t="s">
        <v>343</v>
      </c>
    </row>
    <row r="7" spans="1:3">
      <c s="3" r="A7" t="s">
        <v>341</v>
      </c>
    </row>
    <row r="8" spans="1:3">
      <c s="4" r="A8" t="s">
        <v>344</v>
      </c>
      <c s="5" r="B8" t="n">
        <v>53310</v>
      </c>
      <c s="5" r="C8" t="n">
        <v>36355</v>
      </c>
    </row>
    <row r="9" spans="1:3">
      <c s="4" r="A9" t="s">
        <v>345</v>
      </c>
      <c s="5" r="B9" t="n">
        <v>185138</v>
      </c>
      <c s="5" r="C9" t="n">
        <v>198488</v>
      </c>
    </row>
    <row r="10" spans="1:3">
      <c s="4" r="A10" t="s">
        <v>346</v>
      </c>
      <c s="5" r="B10" t="n">
        <v>502261</v>
      </c>
      <c s="5" r="C10" t="n">
        <v>474639</v>
      </c>
    </row>
    <row r="11" spans="1:3">
      <c s="4" r="A11" t="s">
        <v>347</v>
      </c>
      <c s="5" r="B11" t="n">
        <v>522263</v>
      </c>
      <c s="5" r="C11" t="n">
        <v>472003</v>
      </c>
    </row>
    <row r="12" spans="1:3">
      <c s="4" r="A12" t="s">
        <v>328</v>
      </c>
      <c s="5" r="B12" t="n">
        <v>1262972</v>
      </c>
      <c s="5" r="C12" t="n">
        <v>1181485</v>
      </c>
    </row>
    <row r="13" spans="1:3">
      <c s="3" r="A13" t="s">
        <v>342</v>
      </c>
    </row>
    <row r="14" spans="1:3">
      <c s="4" r="A14" t="s">
        <v>344</v>
      </c>
      <c s="5" r="B14" t="n">
        <v>54085</v>
      </c>
      <c s="5" r="C14" t="n">
        <v>37055</v>
      </c>
    </row>
    <row r="15" spans="1:3">
      <c s="4" r="A15" t="s">
        <v>345</v>
      </c>
      <c s="5" r="B15" t="n">
        <v>195011</v>
      </c>
      <c s="5" r="C15" t="n">
        <v>209404</v>
      </c>
    </row>
    <row r="16" spans="1:3">
      <c s="4" r="A16" t="s">
        <v>346</v>
      </c>
      <c s="5" r="B16" t="n">
        <v>514431</v>
      </c>
      <c s="5" r="C16" t="n">
        <v>492782</v>
      </c>
    </row>
    <row r="17" spans="1:3">
      <c s="4" r="A17" t="s">
        <v>347</v>
      </c>
      <c s="5" r="B17" t="n">
        <v>534855</v>
      </c>
      <c s="5" r="C17" t="n">
        <v>502092</v>
      </c>
    </row>
    <row r="18" spans="1:3">
      <c s="4" r="A18" t="s">
        <v>332</v>
      </c>
      <c s="5" r="B18" t="n">
        <v>1298382</v>
      </c>
      <c s="5" r="C18" t="n">
        <v>1241333</v>
      </c>
    </row>
    <row r="19" spans="1:3">
      <c s="4" r="A19" t="s">
        <v>337</v>
      </c>
    </row>
    <row r="20" spans="1:3">
      <c s="3" r="A20" t="s">
        <v>341</v>
      </c>
    </row>
    <row r="21" spans="1:3">
      <c s="4" r="A21" t="s">
        <v>328</v>
      </c>
      <c s="5" r="B21" t="n">
        <v>19079</v>
      </c>
      <c s="5" r="C21" t="n">
        <v>19874</v>
      </c>
    </row>
    <row r="22" spans="1:3">
      <c s="3" r="A22" t="s">
        <v>342</v>
      </c>
    </row>
    <row r="23" spans="1:3">
      <c s="4" r="A23" t="s">
        <v>332</v>
      </c>
      <c s="5" r="B23" t="n">
        <v>19699</v>
      </c>
      <c s="5" r="C23" t="n">
        <v>20679</v>
      </c>
    </row>
    <row r="24" spans="1:3">
      <c s="4" r="A24" t="s">
        <v>338</v>
      </c>
    </row>
    <row r="25" spans="1:3">
      <c s="3" r="A25" t="s">
        <v>341</v>
      </c>
    </row>
    <row r="26" spans="1:3">
      <c s="4" r="A26" t="s">
        <v>328</v>
      </c>
      <c s="5" r="B26" t="n">
        <v>18055</v>
      </c>
      <c s="5" r="C26" t="n">
        <v>18052</v>
      </c>
    </row>
    <row r="27" spans="1:3">
      <c s="3" r="A27" t="s">
        <v>342</v>
      </c>
    </row>
    <row r="28" spans="1:3">
      <c s="4" r="A28" t="s">
        <v>332</v>
      </c>
      <c s="5" r="B28" t="n">
        <v>18098</v>
      </c>
      <c s="5" r="C28" t="n">
        <v>18296</v>
      </c>
    </row>
    <row r="29" spans="1:3">
      <c s="4" r="A29" t="s">
        <v>339</v>
      </c>
    </row>
    <row r="30" spans="1:3">
      <c s="3" r="A30" t="s">
        <v>341</v>
      </c>
    </row>
    <row r="31" spans="1:3">
      <c s="4" r="A31" t="s">
        <v>328</v>
      </c>
      <c s="5" r="B31" t="n">
        <v>18482</v>
      </c>
      <c s="5" r="C31" t="n">
        <v>17975</v>
      </c>
    </row>
    <row r="32" spans="1:3">
      <c s="3" r="A32" t="s">
        <v>342</v>
      </c>
    </row>
    <row r="33" spans="1:3">
      <c s="4" r="A33" t="s">
        <v>332</v>
      </c>
      <c s="7" r="B33" t="n">
        <v>24601</v>
      </c>
      <c s="7" r="C33" t="n">
        <v>246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22"/>
    <col customWidth="1" max="3" min="3" width="14"/>
  </cols>
  <sheetData>
    <row r="1" spans="1:3">
      <c s="1" r="A1" t="s">
        <v>348</v>
      </c>
      <c s="2" r="B1" t="s">
        <v>1</v>
      </c>
    </row>
    <row r="2" spans="1:3">
      <c s="2" r="B2" t="s">
        <v>2</v>
      </c>
      <c s="2" r="C2" t="s">
        <v>28</v>
      </c>
    </row>
    <row r="3" spans="1:3">
      <c s="3" r="A3" t="s">
        <v>349</v>
      </c>
    </row>
    <row r="4" spans="1:3">
      <c s="4" r="A4" t="s">
        <v>50</v>
      </c>
      <c s="7" r="B4" t="n">
        <v>2483190</v>
      </c>
      <c s="7" r="C4" t="n">
        <v>2190869</v>
      </c>
    </row>
    <row r="5" spans="1:3">
      <c s="4" r="A5" t="s">
        <v>350</v>
      </c>
    </row>
    <row r="6" spans="1:3">
      <c s="3" r="A6" t="s">
        <v>349</v>
      </c>
    </row>
    <row r="7" spans="1:3">
      <c s="4" r="A7" t="s">
        <v>50</v>
      </c>
      <c s="5" r="B7" t="n">
        <v>210000</v>
      </c>
      <c s="5" r="C7" t="n">
        <v>240000</v>
      </c>
    </row>
    <row r="8" spans="1:3">
      <c s="4" r="A8" t="s">
        <v>351</v>
      </c>
    </row>
    <row r="9" spans="1:3">
      <c s="3" r="A9" t="s">
        <v>349</v>
      </c>
    </row>
    <row r="10" spans="1:3">
      <c s="4" r="A10" t="s">
        <v>50</v>
      </c>
      <c s="5" r="B10" t="n">
        <v>956129</v>
      </c>
      <c s="5" r="C10" t="n">
        <v>717512</v>
      </c>
    </row>
    <row r="11" spans="1:3">
      <c s="4" r="A11" t="s">
        <v>352</v>
      </c>
    </row>
    <row r="12" spans="1:3">
      <c s="3" r="A12" t="s">
        <v>349</v>
      </c>
    </row>
    <row r="13" spans="1:3">
      <c s="4" r="A13" t="s">
        <v>50</v>
      </c>
      <c s="5" r="B13" t="n">
        <v>115000</v>
      </c>
      <c s="5" r="C13" t="n">
        <v>115000</v>
      </c>
    </row>
    <row r="14" spans="1:3">
      <c s="4" r="A14" t="s">
        <v>353</v>
      </c>
    </row>
    <row r="15" spans="1:3">
      <c s="3" r="A15" t="s">
        <v>349</v>
      </c>
    </row>
    <row r="16" spans="1:3">
      <c s="4" r="A16" t="s">
        <v>50</v>
      </c>
      <c s="5" r="B16" t="n">
        <v>621054</v>
      </c>
      <c s="7" r="C16" t="n">
        <v>602470</v>
      </c>
    </row>
    <row r="17" spans="1:3">
      <c s="4" r="A17" t="s">
        <v>354</v>
      </c>
    </row>
    <row r="18" spans="1:3">
      <c s="3" r="A18" t="s">
        <v>349</v>
      </c>
    </row>
    <row r="19" spans="1:3">
      <c s="4" r="A19" t="s">
        <v>50</v>
      </c>
      <c s="5" r="B19" t="n">
        <v>621100</v>
      </c>
    </row>
    <row r="20" spans="1:3">
      <c s="4" r="A20" t="s">
        <v>355</v>
      </c>
      <c s="7" r="B20" t="n">
        <v>795800</v>
      </c>
    </row>
    <row r="21" spans="1:3">
      <c s="3" r="A21" t="s">
        <v>356</v>
      </c>
    </row>
    <row r="22" spans="1:3">
      <c s="4" r="A22" t="s">
        <v>357</v>
      </c>
      <c s="4" r="B22" t="s">
        <v>358</v>
      </c>
    </row>
    <row r="23" spans="1:3">
      <c s="4" r="A23" t="s">
        <v>359</v>
      </c>
    </row>
    <row r="24" spans="1:3">
      <c s="3" r="A24" t="s">
        <v>360</v>
      </c>
    </row>
    <row r="25" spans="1:3">
      <c s="4" r="A25" t="s">
        <v>361</v>
      </c>
      <c s="4" r="B25" t="s">
        <v>362</v>
      </c>
    </row>
    <row r="26" spans="1:3">
      <c s="3" r="A26" t="s">
        <v>363</v>
      </c>
    </row>
    <row r="27" spans="1:3">
      <c s="4" r="A27" t="s">
        <v>364</v>
      </c>
      <c s="4" r="B27" t="s">
        <v>365</v>
      </c>
    </row>
    <row r="28" spans="1:3">
      <c s="4" r="A28" t="s">
        <v>366</v>
      </c>
      <c s="4" r="B28" t="s">
        <v>367</v>
      </c>
    </row>
    <row r="29" spans="1:3">
      <c s="4" r="A29" t="s">
        <v>368</v>
      </c>
      <c s="4" r="B29" t="s">
        <v>367</v>
      </c>
    </row>
    <row r="30" spans="1:3">
      <c s="4" r="A30" t="s">
        <v>369</v>
      </c>
      <c s="4" r="B30" t="s">
        <v>370</v>
      </c>
    </row>
    <row r="31" spans="1:3">
      <c s="3" r="A31" t="s">
        <v>349</v>
      </c>
    </row>
    <row r="32" spans="1:3">
      <c s="4" r="A32" t="s">
        <v>50</v>
      </c>
      <c s="7" r="B32" t="n">
        <v>210000</v>
      </c>
    </row>
    <row r="33" spans="1:3">
      <c s="3" r="A33" t="s">
        <v>371</v>
      </c>
    </row>
    <row r="34" spans="1:3">
      <c s="4" r="A34" t="s">
        <v>372</v>
      </c>
      <c s="4" r="B34" t="s">
        <v>373</v>
      </c>
    </row>
    <row r="35" spans="1:3">
      <c s="4" r="A35" t="s">
        <v>374</v>
      </c>
      <c s="4" r="B35" t="s">
        <v>375</v>
      </c>
    </row>
    <row r="36" spans="1:3">
      <c s="4" r="A36" t="s">
        <v>376</v>
      </c>
    </row>
    <row r="37" spans="1:3">
      <c s="3" r="A37" t="s">
        <v>360</v>
      </c>
    </row>
    <row r="38" spans="1:3">
      <c s="4" r="A38" t="s">
        <v>377</v>
      </c>
      <c s="4" r="B38" t="s">
        <v>378</v>
      </c>
    </row>
    <row r="39" spans="1:3">
      <c s="4" r="A39" t="s">
        <v>379</v>
      </c>
      <c s="4" r="B39" t="s">
        <v>380</v>
      </c>
    </row>
    <row r="40" spans="1:3">
      <c s="3" r="A40" t="s">
        <v>363</v>
      </c>
    </row>
    <row r="41" spans="1:3">
      <c s="4" r="A41" t="s">
        <v>364</v>
      </c>
      <c s="4" r="B41" t="s">
        <v>381</v>
      </c>
    </row>
    <row r="42" spans="1:3">
      <c s="4" r="A42" t="s">
        <v>382</v>
      </c>
      <c s="4" r="B42" t="s">
        <v>365</v>
      </c>
    </row>
    <row r="43" spans="1:3">
      <c s="4" r="A43" t="s">
        <v>383</v>
      </c>
      <c s="4" r="B43" t="s">
        <v>384</v>
      </c>
    </row>
    <row r="44" spans="1:3">
      <c s="4" r="A44" t="s">
        <v>385</v>
      </c>
      <c s="4" r="B44" t="s">
        <v>386</v>
      </c>
    </row>
    <row r="45" spans="1:3">
      <c s="4" r="A45" t="s">
        <v>387</v>
      </c>
      <c s="4" r="B45" t="s">
        <v>388</v>
      </c>
    </row>
    <row r="46" spans="1:3">
      <c s="4" r="A46" t="s">
        <v>369</v>
      </c>
      <c s="4" r="B46" t="s">
        <v>389</v>
      </c>
    </row>
    <row r="47" spans="1:3">
      <c s="3" r="A47" t="s">
        <v>349</v>
      </c>
    </row>
    <row r="48" spans="1:3">
      <c s="4" r="A48" t="s">
        <v>390</v>
      </c>
      <c s="7" r="B48" t="n">
        <v>139600</v>
      </c>
    </row>
    <row r="49" spans="1:3">
      <c s="4" r="A49" t="s">
        <v>50</v>
      </c>
      <c s="7" r="B49" t="n">
        <v>956100</v>
      </c>
    </row>
    <row r="50" spans="1:3">
      <c s="3" r="A50" t="s">
        <v>371</v>
      </c>
    </row>
    <row r="51" spans="1:3">
      <c s="4" r="A51" t="s">
        <v>391</v>
      </c>
      <c s="4" r="B51" t="s">
        <v>392</v>
      </c>
    </row>
    <row r="52" spans="1:3">
      <c s="4" r="A52" t="s">
        <v>393</v>
      </c>
      <c s="4" r="B52" t="s">
        <v>394</v>
      </c>
    </row>
    <row r="53" spans="1:3">
      <c s="4" r="A53" t="s">
        <v>395</v>
      </c>
    </row>
    <row r="54" spans="1:3">
      <c s="3" r="A54" t="s">
        <v>363</v>
      </c>
    </row>
    <row r="55" spans="1:3">
      <c s="4" r="A55" t="s">
        <v>364</v>
      </c>
      <c s="4" r="B55" t="s">
        <v>381</v>
      </c>
    </row>
    <row r="56" spans="1:3">
      <c s="4" r="A56" t="s">
        <v>366</v>
      </c>
      <c s="4" r="B56" t="s">
        <v>396</v>
      </c>
    </row>
    <row r="57" spans="1:3">
      <c s="4" r="A57" t="s">
        <v>368</v>
      </c>
      <c s="4" r="B57" t="s">
        <v>397</v>
      </c>
    </row>
    <row r="58" spans="1:3">
      <c s="3" r="A58" t="s">
        <v>349</v>
      </c>
    </row>
    <row r="59" spans="1:3">
      <c s="4" r="A59" t="s">
        <v>398</v>
      </c>
      <c s="7" r="B59" t="n">
        <v>75000</v>
      </c>
    </row>
    <row r="60" spans="1:3">
      <c s="4" r="A60" t="s">
        <v>399</v>
      </c>
      <c s="5" r="B60" t="n">
        <v>225000</v>
      </c>
    </row>
    <row r="61" spans="1:3">
      <c s="4" r="A61" t="s">
        <v>400</v>
      </c>
      <c s="7" r="B61" t="n">
        <v>75000</v>
      </c>
    </row>
    <row r="62" spans="1:3">
      <c s="3" r="A62" t="s">
        <v>371</v>
      </c>
    </row>
    <row r="63" spans="1:3">
      <c s="4" r="A63" t="s">
        <v>374</v>
      </c>
      <c s="4" r="B63" t="s">
        <v>401</v>
      </c>
    </row>
    <row r="64" spans="1:3">
      <c s="4" r="A64" t="s">
        <v>402</v>
      </c>
    </row>
    <row r="65" spans="1:3">
      <c s="3" r="A65" t="s">
        <v>363</v>
      </c>
    </row>
    <row r="66" spans="1:3">
      <c s="4" r="A66" t="s">
        <v>364</v>
      </c>
      <c s="4" r="B66" t="s">
        <v>365</v>
      </c>
    </row>
    <row r="67" spans="1:3">
      <c s="4" r="A67" t="s">
        <v>366</v>
      </c>
      <c s="4" r="B67" t="s">
        <v>403</v>
      </c>
    </row>
    <row r="68" spans="1:3">
      <c s="4" r="A68" t="s">
        <v>368</v>
      </c>
      <c s="4" r="B68" t="s">
        <v>404</v>
      </c>
    </row>
    <row r="69" spans="1:3">
      <c s="3" r="A69" t="s">
        <v>349</v>
      </c>
    </row>
    <row r="70" spans="1:3">
      <c s="4" r="A70" t="s">
        <v>398</v>
      </c>
      <c s="7" r="B70" t="n">
        <v>100000</v>
      </c>
    </row>
    <row r="71" spans="1:3">
      <c s="4" r="A71" t="s">
        <v>399</v>
      </c>
      <c s="5" r="B71" t="n">
        <v>125000</v>
      </c>
    </row>
    <row r="72" spans="1:3">
      <c s="4" r="A72" t="s">
        <v>400</v>
      </c>
      <c s="7" r="B72" t="n">
        <v>100000</v>
      </c>
    </row>
    <row r="73" spans="1:3">
      <c s="3" r="A73" t="s">
        <v>371</v>
      </c>
    </row>
    <row r="74" spans="1:3">
      <c s="4" r="A74" t="s">
        <v>374</v>
      </c>
      <c s="4" r="B74" t="s">
        <v>405</v>
      </c>
    </row>
    <row r="75" spans="1:3">
      <c s="4" r="A75" t="s">
        <v>406</v>
      </c>
    </row>
    <row r="76" spans="1:3">
      <c s="3" r="A76" t="s">
        <v>363</v>
      </c>
    </row>
    <row r="77" spans="1:3">
      <c s="4" r="A77" t="s">
        <v>364</v>
      </c>
      <c s="4" r="B77" t="s">
        <v>381</v>
      </c>
    </row>
    <row r="78" spans="1:3">
      <c s="4" r="A78" t="s">
        <v>366</v>
      </c>
      <c s="4" r="B78" t="s">
        <v>407</v>
      </c>
    </row>
    <row r="79" spans="1:3">
      <c s="4" r="A79" t="s">
        <v>368</v>
      </c>
      <c s="4" r="B79" t="s">
        <v>408</v>
      </c>
    </row>
    <row r="80" spans="1:3">
      <c s="3" r="A80" t="s">
        <v>349</v>
      </c>
    </row>
    <row r="81" spans="1:3">
      <c s="4" r="A81" t="s">
        <v>398</v>
      </c>
      <c s="7" r="B81" t="n">
        <v>70000</v>
      </c>
    </row>
    <row r="82" spans="1:3">
      <c s="4" r="A82" t="s">
        <v>400</v>
      </c>
      <c s="7" r="B82" t="n">
        <v>50000</v>
      </c>
    </row>
    <row r="83" spans="1:3">
      <c s="3" r="A83" t="s">
        <v>371</v>
      </c>
    </row>
    <row r="84" spans="1:3">
      <c s="4" r="A84" t="s">
        <v>374</v>
      </c>
      <c s="4" r="B84" t="s">
        <v>409</v>
      </c>
    </row>
    <row r="85" spans="1:3">
      <c s="4" r="A85" t="s">
        <v>410</v>
      </c>
    </row>
    <row r="86" spans="1:3">
      <c s="3" r="A86" t="s">
        <v>363</v>
      </c>
    </row>
    <row r="87" spans="1:3">
      <c s="4" r="A87" t="s">
        <v>364</v>
      </c>
      <c s="4" r="B87" t="s">
        <v>411</v>
      </c>
    </row>
    <row r="88" spans="1:3">
      <c s="4" r="A88" t="s">
        <v>366</v>
      </c>
      <c s="4" r="B88" t="s">
        <v>412</v>
      </c>
    </row>
    <row r="89" spans="1:3">
      <c s="4" r="A89" t="s">
        <v>369</v>
      </c>
      <c s="4" r="B89" t="s">
        <v>413</v>
      </c>
    </row>
    <row r="90" spans="1:3">
      <c s="3" r="A90" t="s">
        <v>349</v>
      </c>
    </row>
    <row r="91" spans="1:3">
      <c s="4" r="A91" t="s">
        <v>399</v>
      </c>
      <c s="7" r="B91" t="n">
        <v>25000</v>
      </c>
    </row>
    <row r="92" spans="1:3">
      <c s="4" r="A92" t="s">
        <v>414</v>
      </c>
      <c s="7" r="B92" t="n">
        <v>25000</v>
      </c>
    </row>
    <row r="93" spans="1:3">
      <c s="3" r="A93" t="s">
        <v>371</v>
      </c>
    </row>
    <row r="94" spans="1:3">
      <c s="4" r="A94" t="s">
        <v>374</v>
      </c>
      <c s="4" r="B94" t="s">
        <v>415</v>
      </c>
    </row>
    <row r="95" spans="1:3">
      <c s="4" r="A95" t="s">
        <v>416</v>
      </c>
    </row>
    <row r="96" spans="1:3">
      <c s="3" r="A96" t="s">
        <v>360</v>
      </c>
    </row>
    <row r="97" spans="1:3">
      <c s="4" r="A97" t="s">
        <v>377</v>
      </c>
      <c s="4" r="B97" t="s">
        <v>417</v>
      </c>
    </row>
    <row r="98" spans="1:3">
      <c s="4" r="A98" t="s">
        <v>379</v>
      </c>
      <c s="4" r="B98" t="s">
        <v>418</v>
      </c>
    </row>
    <row r="99" spans="1:3">
      <c s="3" r="A99" t="s">
        <v>363</v>
      </c>
    </row>
    <row r="100" spans="1:3">
      <c s="4" r="A100" t="s">
        <v>364</v>
      </c>
      <c s="4" r="B100" t="s">
        <v>381</v>
      </c>
    </row>
    <row r="101" spans="1:3">
      <c s="4" r="A101" t="s">
        <v>382</v>
      </c>
      <c s="4" r="B101" t="s">
        <v>365</v>
      </c>
    </row>
    <row r="102" spans="1:3">
      <c s="4" r="A102" t="s">
        <v>383</v>
      </c>
      <c s="4" r="B102" t="s">
        <v>419</v>
      </c>
    </row>
    <row r="103" spans="1:3">
      <c s="4" r="A103" t="s">
        <v>385</v>
      </c>
      <c s="4" r="B103" t="s">
        <v>386</v>
      </c>
    </row>
    <row r="104" spans="1:3">
      <c s="3" r="A104" t="s">
        <v>349</v>
      </c>
    </row>
    <row r="105" spans="1:3">
      <c s="4" r="A105" t="s">
        <v>50</v>
      </c>
      <c s="7" r="B105" t="n">
        <v>208600</v>
      </c>
    </row>
    <row r="106" spans="1:3">
      <c s="3" r="A106" t="s">
        <v>371</v>
      </c>
    </row>
    <row r="107" spans="1:3">
      <c s="4" r="A107" t="s">
        <v>391</v>
      </c>
      <c s="4" r="B107" t="s">
        <v>420</v>
      </c>
    </row>
    <row r="108" spans="1:3">
      <c s="4" r="A108" t="s">
        <v>393</v>
      </c>
      <c s="4" r="B108" t="s">
        <v>421</v>
      </c>
    </row>
    <row r="109" spans="1:3">
      <c s="4" r="A109" t="s">
        <v>422</v>
      </c>
    </row>
    <row r="110" spans="1:3">
      <c s="3" r="A110" t="s">
        <v>360</v>
      </c>
    </row>
    <row r="111" spans="1:3">
      <c s="4" r="A111" t="s">
        <v>377</v>
      </c>
      <c s="4" r="B111" t="s">
        <v>397</v>
      </c>
    </row>
    <row r="112" spans="1:3">
      <c s="4" r="A112" t="s">
        <v>379</v>
      </c>
      <c s="4" r="B112" t="s">
        <v>423</v>
      </c>
    </row>
    <row r="113" spans="1:3">
      <c s="3" r="A113" t="s">
        <v>349</v>
      </c>
    </row>
    <row r="114" spans="1:3">
      <c s="4" r="A114" t="s">
        <v>424</v>
      </c>
      <c s="7" r="B114" t="n">
        <v>120600</v>
      </c>
    </row>
    <row r="115" spans="1:3">
      <c s="4" r="A115" t="s">
        <v>425</v>
      </c>
    </row>
    <row r="116" spans="1:3">
      <c s="3" r="A116" t="s">
        <v>360</v>
      </c>
    </row>
    <row r="117" spans="1:3">
      <c s="4" r="A117" t="s">
        <v>377</v>
      </c>
      <c s="4" r="B117" t="s">
        <v>426</v>
      </c>
    </row>
    <row r="118" spans="1:3">
      <c s="4" r="A118" t="s">
        <v>379</v>
      </c>
      <c s="4" r="B118" t="s">
        <v>427</v>
      </c>
    </row>
    <row r="119" spans="1:3">
      <c s="3" r="A119" t="s">
        <v>349</v>
      </c>
    </row>
    <row r="120" spans="1:3">
      <c s="4" r="A120" t="s">
        <v>50</v>
      </c>
      <c s="7" r="B120" t="n">
        <v>115000</v>
      </c>
    </row>
    <row r="121" spans="1:3">
      <c s="3" r="A121" t="s">
        <v>371</v>
      </c>
    </row>
    <row r="122" spans="1:3">
      <c s="4" r="A122" t="s">
        <v>374</v>
      </c>
      <c s="4" r="B122" t="s">
        <v>428</v>
      </c>
    </row>
    <row r="123" spans="1:3">
      <c s="4" r="A123" t="s">
        <v>429</v>
      </c>
    </row>
    <row r="124" spans="1:3">
      <c s="3" r="A124" t="s">
        <v>360</v>
      </c>
    </row>
    <row r="125" spans="1:3">
      <c s="4" r="A125" t="s">
        <v>361</v>
      </c>
      <c s="4" r="B125" t="s">
        <v>430</v>
      </c>
    </row>
    <row r="126" spans="1:3">
      <c s="3" r="A126" t="s">
        <v>349</v>
      </c>
    </row>
    <row r="127" spans="1:3">
      <c s="4" r="A127" t="s">
        <v>398</v>
      </c>
      <c s="7" r="B127" t="n">
        <v>155000</v>
      </c>
    </row>
    <row r="128" spans="1:3">
      <c s="4" r="A128" t="s">
        <v>50</v>
      </c>
      <c s="7" r="B128" t="n">
        <v>67800</v>
      </c>
    </row>
    <row r="129" spans="1:3">
      <c s="3" r="A129" t="s">
        <v>371</v>
      </c>
    </row>
    <row r="130" spans="1:3">
      <c s="4" r="A130" t="s">
        <v>374</v>
      </c>
      <c s="4" r="B130" t="s">
        <v>405</v>
      </c>
    </row>
    <row r="131" spans="1:3">
      <c s="4" r="A131" t="s">
        <v>431</v>
      </c>
      <c s="4" r="B131" t="s">
        <v>432</v>
      </c>
    </row>
    <row r="132" spans="1:3">
      <c s="4" r="A132" t="s">
        <v>433</v>
      </c>
    </row>
    <row r="133" spans="1:3">
      <c s="3" r="A133" t="s">
        <v>360</v>
      </c>
    </row>
    <row r="134" spans="1:3">
      <c s="4" r="A134" t="s">
        <v>377</v>
      </c>
      <c s="4" r="B134" t="s">
        <v>434</v>
      </c>
    </row>
    <row r="135" spans="1:3">
      <c s="4" r="A135" t="s">
        <v>379</v>
      </c>
      <c s="4" r="B135" t="s">
        <v>435</v>
      </c>
    </row>
    <row r="136" spans="1:3">
      <c s="3" r="A136" t="s">
        <v>349</v>
      </c>
    </row>
    <row r="137" spans="1:3">
      <c s="4" r="A137" t="s">
        <v>50</v>
      </c>
      <c s="7" r="B137" t="n">
        <v>60700</v>
      </c>
    </row>
    <row r="138" spans="1:3">
      <c s="4" r="A138" t="s">
        <v>436</v>
      </c>
      <c s="7" r="B138" t="n">
        <v>6100</v>
      </c>
    </row>
    <row r="139" spans="1:3">
      <c s="3" r="A139" t="s">
        <v>371</v>
      </c>
    </row>
    <row r="140" spans="1:3">
      <c s="4" r="A140" t="s">
        <v>391</v>
      </c>
      <c s="4" r="B140" t="s">
        <v>437</v>
      </c>
    </row>
    <row r="141" spans="1:3">
      <c s="4" r="A141" t="s">
        <v>393</v>
      </c>
      <c s="4" r="B141" t="s">
        <v>438</v>
      </c>
    </row>
    <row r="142" spans="1:3">
      <c s="4" r="A142" t="s">
        <v>431</v>
      </c>
      <c s="4" r="B142"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s="1" r="A1" t="s">
        <v>440</v>
      </c>
      <c s="2" r="C1" t="s">
        <v>1</v>
      </c>
    </row>
    <row r="2" spans="1:4">
      <c s="2" r="C2" t="s">
        <v>2</v>
      </c>
      <c s="2" r="D2" t="s">
        <v>28</v>
      </c>
    </row>
    <row r="3" spans="1:4">
      <c s="3" r="A3" t="s">
        <v>441</v>
      </c>
    </row>
    <row r="4" spans="1:4">
      <c s="4" r="A4" t="s">
        <v>50</v>
      </c>
      <c s="7" r="C4" t="n">
        <v>2483190</v>
      </c>
      <c s="7" r="D4" t="n">
        <v>2190869</v>
      </c>
    </row>
    <row r="5" spans="1:4">
      <c s="4" r="A5" t="s">
        <v>442</v>
      </c>
    </row>
    <row r="6" spans="1:4">
      <c s="3" r="A6" t="s">
        <v>360</v>
      </c>
    </row>
    <row r="7" spans="1:4">
      <c s="4" r="A7" t="s">
        <v>443</v>
      </c>
      <c s="4" r="B7" t="s">
        <v>444</v>
      </c>
      <c s="4" r="C7" t="s">
        <v>362</v>
      </c>
    </row>
    <row r="8" spans="1:4">
      <c s="3" r="A8" t="s">
        <v>441</v>
      </c>
    </row>
    <row r="9" spans="1:4">
      <c s="4" r="A9" t="s">
        <v>445</v>
      </c>
      <c s="5" r="C9" t="n">
        <v>2023</v>
      </c>
    </row>
    <row r="10" spans="1:4">
      <c s="4" r="A10" t="s">
        <v>50</v>
      </c>
      <c s="7" r="C10" t="n">
        <v>210000</v>
      </c>
      <c s="5" r="D10" t="n">
        <v>240000</v>
      </c>
    </row>
    <row r="11" spans="1:4">
      <c s="4" r="A11" t="s">
        <v>351</v>
      </c>
    </row>
    <row r="12" spans="1:4">
      <c s="3" r="A12" t="s">
        <v>360</v>
      </c>
    </row>
    <row r="13" spans="1:4">
      <c s="4" r="A13" t="s">
        <v>377</v>
      </c>
      <c s="4" r="B13" t="s">
        <v>444</v>
      </c>
      <c s="4" r="C13" t="s">
        <v>388</v>
      </c>
    </row>
    <row r="14" spans="1:4">
      <c s="4" r="A14" t="s">
        <v>379</v>
      </c>
      <c s="4" r="B14" t="s">
        <v>444</v>
      </c>
      <c s="4" r="C14" t="s">
        <v>380</v>
      </c>
    </row>
    <row r="15" spans="1:4">
      <c s="3" r="A15" t="s">
        <v>441</v>
      </c>
    </row>
    <row r="16" spans="1:4">
      <c s="4" r="A16" t="s">
        <v>446</v>
      </c>
      <c s="5" r="C16" t="n">
        <v>2016</v>
      </c>
    </row>
    <row r="17" spans="1:4">
      <c s="4" r="A17" t="s">
        <v>447</v>
      </c>
      <c s="5" r="C17" t="n">
        <v>2038</v>
      </c>
    </row>
    <row r="18" spans="1:4">
      <c s="4" r="A18" t="s">
        <v>50</v>
      </c>
      <c s="7" r="C18" t="n">
        <v>956129</v>
      </c>
      <c s="5" r="D18" t="n">
        <v>717512</v>
      </c>
    </row>
    <row r="19" spans="1:4">
      <c s="4" r="A19" t="s">
        <v>448</v>
      </c>
    </row>
    <row r="20" spans="1:4">
      <c s="3" r="A20" t="s">
        <v>360</v>
      </c>
    </row>
    <row r="21" spans="1:4">
      <c s="4" r="A21" t="s">
        <v>443</v>
      </c>
      <c s="4" r="B21" t="s">
        <v>444</v>
      </c>
      <c s="4" r="C21" t="s">
        <v>413</v>
      </c>
    </row>
    <row r="22" spans="1:4">
      <c s="3" r="A22" t="s">
        <v>441</v>
      </c>
    </row>
    <row r="23" spans="1:4">
      <c s="4" r="A23" t="s">
        <v>445</v>
      </c>
      <c s="5" r="C23" t="n">
        <v>2016</v>
      </c>
    </row>
    <row r="24" spans="1:4">
      <c s="4" r="A24" t="s">
        <v>50</v>
      </c>
      <c s="7" r="C24" t="n">
        <v>25000</v>
      </c>
    </row>
    <row r="25" spans="1:4">
      <c s="4" r="A25" t="s">
        <v>449</v>
      </c>
    </row>
    <row r="26" spans="1:4">
      <c s="3" r="A26" t="s">
        <v>360</v>
      </c>
    </row>
    <row r="27" spans="1:4">
      <c s="4" r="A27" t="s">
        <v>377</v>
      </c>
      <c s="4" r="B27" t="s">
        <v>444</v>
      </c>
      <c s="4" r="C27" t="s">
        <v>397</v>
      </c>
    </row>
    <row r="28" spans="1:4">
      <c s="4" r="A28" t="s">
        <v>379</v>
      </c>
      <c s="4" r="B28" t="s">
        <v>444</v>
      </c>
      <c s="4" r="C28" t="s">
        <v>418</v>
      </c>
    </row>
    <row r="29" spans="1:4">
      <c s="3" r="A29" t="s">
        <v>441</v>
      </c>
    </row>
    <row r="30" spans="1:4">
      <c s="4" r="A30" t="s">
        <v>446</v>
      </c>
      <c s="5" r="C30" t="n">
        <v>2016</v>
      </c>
    </row>
    <row r="31" spans="1:4">
      <c s="4" r="A31" t="s">
        <v>447</v>
      </c>
      <c s="5" r="C31" t="n">
        <v>2022</v>
      </c>
    </row>
    <row r="32" spans="1:4">
      <c s="4" r="A32" t="s">
        <v>50</v>
      </c>
      <c s="7" r="C32" t="n">
        <v>208644</v>
      </c>
      <c s="5" r="D32" t="n">
        <v>202784</v>
      </c>
    </row>
    <row r="33" spans="1:4">
      <c s="4" r="A33" t="s">
        <v>450</v>
      </c>
    </row>
    <row r="34" spans="1:4">
      <c s="3" r="A34" t="s">
        <v>360</v>
      </c>
    </row>
    <row r="35" spans="1:4">
      <c s="4" r="A35" t="s">
        <v>377</v>
      </c>
      <c s="4" r="B35" t="s">
        <v>444</v>
      </c>
      <c s="4" r="C35" t="s">
        <v>426</v>
      </c>
    </row>
    <row r="36" spans="1:4">
      <c s="4" r="A36" t="s">
        <v>379</v>
      </c>
      <c s="4" r="B36" t="s">
        <v>444</v>
      </c>
      <c s="4" r="C36" t="s">
        <v>427</v>
      </c>
    </row>
    <row r="37" spans="1:4">
      <c s="3" r="A37" t="s">
        <v>441</v>
      </c>
    </row>
    <row r="38" spans="1:4">
      <c s="4" r="A38" t="s">
        <v>445</v>
      </c>
      <c s="5" r="C38" t="n">
        <v>2016</v>
      </c>
    </row>
    <row r="39" spans="1:4">
      <c s="4" r="A39" t="s">
        <v>50</v>
      </c>
      <c s="7" r="C39" t="n">
        <v>115000</v>
      </c>
      <c s="5" r="D39" t="n">
        <v>115000</v>
      </c>
    </row>
    <row r="40" spans="1:4">
      <c s="4" r="A40" t="s">
        <v>451</v>
      </c>
    </row>
    <row r="41" spans="1:4">
      <c s="3" r="A41" t="s">
        <v>360</v>
      </c>
    </row>
    <row r="42" spans="1:4">
      <c s="4" r="A42" t="s">
        <v>443</v>
      </c>
      <c s="4" r="B42" t="s">
        <v>444</v>
      </c>
      <c s="4" r="C42" t="s">
        <v>430</v>
      </c>
    </row>
    <row r="43" spans="1:4">
      <c s="3" r="A43" t="s">
        <v>441</v>
      </c>
    </row>
    <row r="44" spans="1:4">
      <c s="4" r="A44" t="s">
        <v>445</v>
      </c>
      <c s="5" r="C44" t="n">
        <v>2017</v>
      </c>
    </row>
    <row r="45" spans="1:4">
      <c s="4" r="A45" t="s">
        <v>50</v>
      </c>
      <c s="7" r="C45" t="n">
        <v>67801</v>
      </c>
      <c s="5" r="D45" t="n">
        <v>75846</v>
      </c>
    </row>
    <row r="46" spans="1:4">
      <c s="4" r="A46" t="s">
        <v>452</v>
      </c>
    </row>
    <row r="47" spans="1:4">
      <c s="3" r="A47" t="s">
        <v>360</v>
      </c>
    </row>
    <row r="48" spans="1:4">
      <c s="4" r="A48" t="s">
        <v>377</v>
      </c>
      <c s="4" r="B48" t="s">
        <v>444</v>
      </c>
      <c s="4" r="C48" t="s">
        <v>404</v>
      </c>
    </row>
    <row r="49" spans="1:4">
      <c s="4" r="A49" t="s">
        <v>379</v>
      </c>
      <c s="4" r="B49" t="s">
        <v>444</v>
      </c>
      <c s="4" r="C49" t="s">
        <v>408</v>
      </c>
    </row>
    <row r="50" spans="1:4">
      <c s="3" r="A50" t="s">
        <v>441</v>
      </c>
    </row>
    <row r="51" spans="1:4">
      <c s="4" r="A51" t="s">
        <v>446</v>
      </c>
      <c s="5" r="C51" t="n">
        <v>2017</v>
      </c>
    </row>
    <row r="52" spans="1:4">
      <c s="4" r="A52" t="s">
        <v>447</v>
      </c>
      <c s="5" r="C52" t="n">
        <v>2019</v>
      </c>
    </row>
    <row r="53" spans="1:4">
      <c s="4" r="A53" t="s">
        <v>50</v>
      </c>
      <c s="7" r="C53" t="n">
        <v>225000</v>
      </c>
      <c s="5" r="D53" t="n">
        <v>190000</v>
      </c>
    </row>
    <row r="54" spans="1:4">
      <c s="4" r="A54" t="s">
        <v>453</v>
      </c>
    </row>
    <row r="55" spans="1:4">
      <c s="3" r="A55" t="s">
        <v>360</v>
      </c>
    </row>
    <row r="56" spans="1:4">
      <c s="4" r="A56" t="s">
        <v>377</v>
      </c>
      <c s="4" r="B56" t="s">
        <v>444</v>
      </c>
      <c s="4" r="C56" t="s">
        <v>454</v>
      </c>
    </row>
    <row r="57" spans="1:4">
      <c s="4" r="A57" t="s">
        <v>379</v>
      </c>
      <c s="4" r="B57" t="s">
        <v>444</v>
      </c>
      <c s="4" r="C57" t="s">
        <v>455</v>
      </c>
    </row>
    <row r="58" spans="1:4">
      <c s="3" r="A58" t="s">
        <v>441</v>
      </c>
    </row>
    <row r="59" spans="1:4">
      <c s="4" r="A59" t="s">
        <v>446</v>
      </c>
      <c s="5" r="C59" t="n">
        <v>2016</v>
      </c>
    </row>
    <row r="60" spans="1:4">
      <c s="4" r="A60" t="s">
        <v>447</v>
      </c>
      <c s="5" r="C60" t="n">
        <v>2022</v>
      </c>
    </row>
    <row r="61" spans="1:4">
      <c s="4" r="A61" t="s">
        <v>50</v>
      </c>
      <c s="7" r="C61" t="n">
        <v>621054</v>
      </c>
      <c s="5" r="D61" t="n">
        <v>602470</v>
      </c>
    </row>
    <row r="62" spans="1:4">
      <c s="4" r="A62" t="s">
        <v>456</v>
      </c>
    </row>
    <row r="63" spans="1:4">
      <c s="3" r="A63" t="s">
        <v>360</v>
      </c>
    </row>
    <row r="64" spans="1:4">
      <c s="4" r="A64" t="s">
        <v>377</v>
      </c>
      <c s="4" r="B64" t="s">
        <v>444</v>
      </c>
      <c s="4" r="C64" t="s">
        <v>434</v>
      </c>
    </row>
    <row r="65" spans="1:4">
      <c s="4" r="A65" t="s">
        <v>379</v>
      </c>
      <c s="4" r="B65" t="s">
        <v>444</v>
      </c>
      <c s="4" r="C65" t="s">
        <v>435</v>
      </c>
    </row>
    <row r="66" spans="1:4">
      <c s="3" r="A66" t="s">
        <v>441</v>
      </c>
    </row>
    <row r="67" spans="1:4">
      <c s="4" r="A67" t="s">
        <v>446</v>
      </c>
      <c s="5" r="C67" t="n">
        <v>2015</v>
      </c>
    </row>
    <row r="68" spans="1:4">
      <c s="4" r="A68" t="s">
        <v>447</v>
      </c>
      <c s="5" r="C68" t="n">
        <v>2045</v>
      </c>
    </row>
    <row r="69" spans="1:4">
      <c s="4" r="A69" t="s">
        <v>50</v>
      </c>
      <c s="7" r="C69" t="n">
        <v>54562</v>
      </c>
      <c s="7" r="D69" t="n">
        <v>47257</v>
      </c>
    </row>
    <row r="70" spans="1:4">
      <c r="A70" t="n"/>
    </row>
    <row r="71" spans="1:4">
      <c s="4" r="A71" t="s">
        <v>444</v>
      </c>
      <c s="4" r="B71" t="s">
        <v>457</v>
      </c>
    </row>
  </sheetData>
  <mergeCells count="3">
    <mergeCell ref="A1:B2"/>
    <mergeCell ref="A70:C70"/>
    <mergeCell ref="B71:C7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58</v>
      </c>
      <c s="2" r="B1" t="s">
        <v>459</v>
      </c>
    </row>
    <row r="2" spans="1:2">
      <c s="3" r="A2" t="s">
        <v>460</v>
      </c>
    </row>
    <row r="3" spans="1:2">
      <c s="5" r="A3" t="n">
        <v>2016</v>
      </c>
      <c s="7" r="B3" t="n">
        <v>379610</v>
      </c>
    </row>
    <row r="4" spans="1:2">
      <c s="5" r="A4" t="n">
        <v>2017</v>
      </c>
      <c s="5" r="B4" t="n">
        <v>430008</v>
      </c>
    </row>
    <row r="5" spans="1:2">
      <c s="5" r="A5" t="n">
        <v>2018</v>
      </c>
      <c s="5" r="B5" t="n">
        <v>350953</v>
      </c>
    </row>
    <row r="6" spans="1:2">
      <c s="5" r="A6" t="n">
        <v>2019</v>
      </c>
      <c s="5" r="B6" t="n">
        <v>275164</v>
      </c>
    </row>
    <row r="7" spans="1:2">
      <c s="5" r="A7" t="n">
        <v>2020</v>
      </c>
      <c s="5" r="B7" t="n">
        <v>171028</v>
      </c>
    </row>
    <row r="8" spans="1:2">
      <c s="4" r="A8" t="s">
        <v>461</v>
      </c>
      <c s="7" r="B8" t="n">
        <v>8764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4</v>
      </c>
      <c s="2" r="B1" t="s">
        <v>95</v>
      </c>
      <c s="2" r="D1" t="s">
        <v>1</v>
      </c>
    </row>
    <row r="2" spans="1:5">
      <c s="2" r="B2" t="s">
        <v>2</v>
      </c>
      <c s="2" r="C2" t="s">
        <v>96</v>
      </c>
      <c s="2" r="D2" t="s">
        <v>2</v>
      </c>
      <c s="2" r="E2" t="s">
        <v>96</v>
      </c>
    </row>
    <row r="3" spans="1:5">
      <c s="3" r="A3" t="s">
        <v>97</v>
      </c>
    </row>
    <row r="4" spans="1:5">
      <c s="4" r="A4" t="s">
        <v>98</v>
      </c>
      <c s="7" r="B4" t="n">
        <v>698219</v>
      </c>
      <c s="7" r="C4" t="n">
        <v>653534</v>
      </c>
      <c s="7" r="D4" t="n">
        <v>1327505</v>
      </c>
      <c s="7" r="E4" t="n">
        <v>1229009</v>
      </c>
    </row>
    <row r="5" spans="1:5">
      <c s="4" r="A5" t="s">
        <v>99</v>
      </c>
      <c s="5" r="B5" t="n">
        <v>62060</v>
      </c>
      <c s="5" r="C5" t="n">
        <v>52986</v>
      </c>
      <c s="5" r="D5" t="n">
        <v>119251</v>
      </c>
      <c s="5" r="E5" t="n">
        <v>102120</v>
      </c>
    </row>
    <row r="6" spans="1:5">
      <c s="4" r="A6" t="s">
        <v>100</v>
      </c>
      <c s="5" r="B6" t="n">
        <v>70703</v>
      </c>
      <c s="5" r="C6" t="n">
        <v>68043</v>
      </c>
      <c s="5" r="D6" t="n">
        <v>147961</v>
      </c>
      <c s="5" r="E6" t="n">
        <v>142522</v>
      </c>
    </row>
    <row r="7" spans="1:5">
      <c s="4" r="A7" t="s">
        <v>101</v>
      </c>
      <c s="5" r="B7" t="n">
        <v>6320</v>
      </c>
      <c s="5" r="C7" t="n">
        <v>5796</v>
      </c>
      <c s="5" r="D7" t="n">
        <v>12431</v>
      </c>
      <c s="5" r="E7" t="n">
        <v>11473</v>
      </c>
    </row>
    <row r="8" spans="1:5">
      <c s="4" r="A8" t="s">
        <v>102</v>
      </c>
      <c s="5" r="B8" t="n">
        <v>40515</v>
      </c>
      <c s="5" r="C8" t="n">
        <v>39041</v>
      </c>
      <c s="5" r="D8" t="n">
        <v>80781</v>
      </c>
      <c s="5" r="E8" t="n">
        <v>76971</v>
      </c>
    </row>
    <row r="9" spans="1:5">
      <c s="4" r="A9" t="s">
        <v>103</v>
      </c>
      <c s="5" r="B9" t="n">
        <v>13372</v>
      </c>
      <c s="5" r="C9" t="n">
        <v>12463</v>
      </c>
      <c s="5" r="D9" t="n">
        <v>23928</v>
      </c>
      <c s="5" r="E9" t="n">
        <v>22081</v>
      </c>
    </row>
    <row r="10" spans="1:5">
      <c s="4" r="A10" t="s">
        <v>104</v>
      </c>
      <c s="5" r="B10" t="n">
        <v>22151</v>
      </c>
      <c s="5" r="C10" t="n">
        <v>21856</v>
      </c>
      <c s="5" r="D10" t="n">
        <v>44123</v>
      </c>
      <c s="5" r="E10" t="n">
        <v>42902</v>
      </c>
    </row>
    <row r="11" spans="1:5">
      <c s="4" r="A11" t="s">
        <v>105</v>
      </c>
      <c s="5" r="B11" t="n">
        <v>49563</v>
      </c>
      <c s="5" r="C11" t="n">
        <v>52772</v>
      </c>
      <c s="5" r="D11" t="n">
        <v>91728</v>
      </c>
      <c s="5" r="E11" t="n">
        <v>98368</v>
      </c>
    </row>
    <row r="12" spans="1:5">
      <c s="4" r="A12" t="s">
        <v>106</v>
      </c>
      <c s="5" r="B12" t="n">
        <v>962903</v>
      </c>
      <c s="5" r="C12" t="n">
        <v>906491</v>
      </c>
      <c s="5" r="D12" t="n">
        <v>1847708</v>
      </c>
      <c s="5" r="E12" t="n">
        <v>1725446</v>
      </c>
    </row>
    <row r="13" spans="1:5">
      <c s="3" r="A13" t="s">
        <v>107</v>
      </c>
    </row>
    <row r="14" spans="1:5">
      <c s="4" r="A14" t="s">
        <v>108</v>
      </c>
      <c s="5" r="B14" t="n">
        <v>406282</v>
      </c>
      <c s="5" r="C14" t="n">
        <v>383970</v>
      </c>
      <c s="5" r="D14" t="n">
        <v>769451</v>
      </c>
      <c s="5" r="E14" t="n">
        <v>747269</v>
      </c>
    </row>
    <row r="15" spans="1:5">
      <c s="4" r="A15" t="s">
        <v>109</v>
      </c>
      <c s="5" r="B15" t="n">
        <v>80799</v>
      </c>
      <c s="5" r="C15" t="n">
        <v>76160</v>
      </c>
      <c s="5" r="D15" t="n">
        <v>153857</v>
      </c>
      <c s="5" r="E15" t="n">
        <v>142500</v>
      </c>
    </row>
    <row r="16" spans="1:5">
      <c s="4" r="A16" t="s">
        <v>110</v>
      </c>
      <c s="5" r="B16" t="n">
        <v>39881</v>
      </c>
      <c s="5" r="C16" t="n">
        <v>39836</v>
      </c>
      <c s="5" r="D16" t="n">
        <v>81136</v>
      </c>
      <c s="5" r="E16" t="n">
        <v>81464</v>
      </c>
    </row>
    <row r="17" spans="1:5">
      <c s="4" r="A17" t="s">
        <v>111</v>
      </c>
      <c s="5" r="B17" t="n">
        <v>43428</v>
      </c>
      <c s="5" r="C17" t="n">
        <v>39558</v>
      </c>
      <c s="5" r="D17" t="n">
        <v>86819</v>
      </c>
      <c s="5" r="E17" t="n">
        <v>80342</v>
      </c>
    </row>
    <row r="18" spans="1:5">
      <c s="4" r="A18" t="s">
        <v>112</v>
      </c>
      <c s="5" r="B18" t="n">
        <v>5643</v>
      </c>
      <c s="5" r="C18" t="n">
        <v>4290</v>
      </c>
      <c s="5" r="D18" t="n">
        <v>10421</v>
      </c>
      <c s="5" r="E18" t="n">
        <v>8474</v>
      </c>
    </row>
    <row r="19" spans="1:5">
      <c s="4" r="A19" t="s">
        <v>113</v>
      </c>
      <c s="5" r="B19" t="n">
        <v>12724</v>
      </c>
      <c s="5" r="C19" t="n">
        <v>19775</v>
      </c>
      <c s="5" r="D19" t="n">
        <v>29788</v>
      </c>
      <c s="5" r="E19" t="n">
        <v>42245</v>
      </c>
    </row>
    <row r="20" spans="1:5">
      <c s="4" r="A20" t="s">
        <v>114</v>
      </c>
      <c s="5" r="B20" t="n">
        <v>63078</v>
      </c>
      <c s="5" r="C20" t="n">
        <v>67066</v>
      </c>
      <c s="5" r="D20" t="n">
        <v>114060</v>
      </c>
      <c s="5" r="E20" t="n">
        <v>128117</v>
      </c>
    </row>
    <row r="21" spans="1:5">
      <c s="4" r="A21" t="s">
        <v>115</v>
      </c>
      <c s="5" r="B21" t="n">
        <v>651835</v>
      </c>
      <c s="5" r="C21" t="n">
        <v>630655</v>
      </c>
      <c s="5" r="D21" t="n">
        <v>1245532</v>
      </c>
      <c s="5" r="E21" t="n">
        <v>1230411</v>
      </c>
    </row>
    <row r="22" spans="1:5">
      <c s="4" r="A22" t="s">
        <v>116</v>
      </c>
      <c s="5" r="B22" t="n">
        <v>311068</v>
      </c>
      <c s="5" r="C22" t="n">
        <v>275836</v>
      </c>
      <c s="5" r="D22" t="n">
        <v>602176</v>
      </c>
      <c s="5" r="E22" t="n">
        <v>495035</v>
      </c>
    </row>
    <row r="23" spans="1:5">
      <c s="4" r="A23" t="s">
        <v>117</v>
      </c>
      <c s="7" r="B23" t="n">
        <v>-23973</v>
      </c>
      <c s="5" r="C23" t="n">
        <v>-24877</v>
      </c>
      <c s="7" r="D23" t="n">
        <v>-46073</v>
      </c>
      <c s="5" r="E23" t="n">
        <v>-49025</v>
      </c>
    </row>
    <row r="24" spans="1:5">
      <c s="4" r="A24" t="s">
        <v>118</v>
      </c>
      <c s="4" r="B24" t="s">
        <v>58</v>
      </c>
      <c s="5" r="C24" t="n">
        <v>-4081</v>
      </c>
      <c s="4" r="D24" t="s">
        <v>58</v>
      </c>
      <c s="5" r="E24" t="n">
        <v>-4081</v>
      </c>
    </row>
    <row r="25" spans="1:5">
      <c s="4" r="A25" t="s">
        <v>119</v>
      </c>
      <c s="7" r="B25" t="n">
        <v>287095</v>
      </c>
      <c s="5" r="C25" t="n">
        <v>246878</v>
      </c>
      <c s="7" r="D25" t="n">
        <v>556103</v>
      </c>
      <c s="5" r="E25" t="n">
        <v>441929</v>
      </c>
    </row>
    <row r="26" spans="1:5">
      <c s="4" r="A26" t="s">
        <v>120</v>
      </c>
      <c s="5" r="B26" t="n">
        <v>-103716</v>
      </c>
      <c s="5" r="C26" t="n">
        <v>-90631</v>
      </c>
      <c s="5" r="D26" t="n">
        <v>-201439</v>
      </c>
      <c s="5" r="E26" t="n">
        <v>-161208</v>
      </c>
    </row>
    <row r="27" spans="1:5">
      <c s="4" r="A27" t="s">
        <v>121</v>
      </c>
      <c s="7" r="B27" t="n">
        <v>183379</v>
      </c>
      <c s="7" r="C27" t="n">
        <v>156247</v>
      </c>
      <c s="7" r="D27" t="n">
        <v>354664</v>
      </c>
      <c s="7" r="E27" t="n">
        <v>280721</v>
      </c>
    </row>
    <row r="28" spans="1:5">
      <c s="4" r="A28" t="s">
        <v>122</v>
      </c>
      <c s="8" r="B28" t="n">
        <v>9.359999999999999</v>
      </c>
      <c s="8" r="C28" t="n">
        <v>7.98</v>
      </c>
      <c s="8" r="D28" t="n">
        <v>18.1</v>
      </c>
      <c s="8" r="E28" t="n">
        <v>14.34</v>
      </c>
    </row>
    <row r="29" spans="1:5">
      <c s="4" r="A29" t="s">
        <v>123</v>
      </c>
      <c s="5" r="B29" t="n">
        <v>19597717</v>
      </c>
      <c s="5" r="C29" t="n">
        <v>19584194</v>
      </c>
      <c s="5" r="D29" t="n">
        <v>19596921</v>
      </c>
      <c s="5" r="E29" t="n">
        <v>19580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462</v>
      </c>
      <c s="2" r="B1" t="s">
        <v>95</v>
      </c>
      <c s="2" r="D1" t="s">
        <v>1</v>
      </c>
    </row>
    <row r="2" spans="1:5">
      <c s="2" r="B2" t="s">
        <v>2</v>
      </c>
      <c s="2" r="C2" t="s">
        <v>96</v>
      </c>
      <c s="2" r="D2" t="s">
        <v>2</v>
      </c>
      <c s="2" r="E2" t="s">
        <v>96</v>
      </c>
    </row>
    <row r="3" spans="1:5">
      <c s="3" r="A3" t="s">
        <v>463</v>
      </c>
    </row>
    <row r="4" spans="1:5">
      <c s="4" r="A4" t="s">
        <v>117</v>
      </c>
      <c s="7" r="B4" t="n">
        <v>20762</v>
      </c>
      <c s="7" r="C4" t="n">
        <v>20658</v>
      </c>
      <c s="7" r="D4" t="n">
        <v>39304</v>
      </c>
      <c s="7" r="E4" t="n">
        <v>40579</v>
      </c>
    </row>
    <row r="5" spans="1:5">
      <c s="4" r="A5" t="s">
        <v>464</v>
      </c>
      <c s="5" r="B5" t="n">
        <v>-871</v>
      </c>
      <c s="5" r="C5" t="n">
        <v>-220</v>
      </c>
      <c s="5" r="D5" t="n">
        <v>-1422</v>
      </c>
      <c s="5" r="E5" t="n">
        <v>-387</v>
      </c>
    </row>
    <row r="6" spans="1:5">
      <c s="4" r="A6" t="s">
        <v>465</v>
      </c>
      <c s="5" r="B6" t="n">
        <v>748</v>
      </c>
      <c s="5" r="C6" t="n">
        <v>801</v>
      </c>
      <c s="5" r="D6" t="n">
        <v>1491</v>
      </c>
      <c s="5" r="E6" t="n">
        <v>1554</v>
      </c>
    </row>
    <row r="7" spans="1:5">
      <c s="4" r="A7" t="s">
        <v>466</v>
      </c>
      <c s="5" r="B7" t="n">
        <v>3334</v>
      </c>
      <c s="5" r="C7" t="n">
        <v>3638</v>
      </c>
      <c s="5" r="D7" t="n">
        <v>6700</v>
      </c>
      <c s="5" r="E7" t="n">
        <v>7279</v>
      </c>
    </row>
    <row r="8" spans="1:5">
      <c s="4" r="A8" t="s">
        <v>467</v>
      </c>
      <c s="7" r="B8" t="n">
        <v>23973</v>
      </c>
      <c s="5" r="C8" t="n">
        <v>24877</v>
      </c>
      <c s="7" r="D8" t="n">
        <v>46073</v>
      </c>
      <c s="5" r="E8" t="n">
        <v>49025</v>
      </c>
    </row>
    <row r="9" spans="1:5">
      <c s="4" r="A9" t="s">
        <v>468</v>
      </c>
      <c s="4" r="B9" t="s">
        <v>58</v>
      </c>
      <c s="5" r="C9" t="n">
        <v>298</v>
      </c>
      <c s="4" r="D9" t="s">
        <v>58</v>
      </c>
      <c s="5" r="E9" t="n">
        <v>298</v>
      </c>
    </row>
    <row r="10" spans="1:5">
      <c s="4" r="A10" t="s">
        <v>469</v>
      </c>
      <c s="4" r="B10" t="s">
        <v>58</v>
      </c>
      <c s="5" r="C10" t="n">
        <v>3783</v>
      </c>
      <c s="4" r="D10" t="s">
        <v>58</v>
      </c>
      <c s="5" r="E10" t="n">
        <v>3783</v>
      </c>
    </row>
    <row r="11" spans="1:5">
      <c s="4" r="A11" t="s">
        <v>118</v>
      </c>
      <c s="4" r="B11" t="s">
        <v>58</v>
      </c>
      <c s="5" r="C11" t="n">
        <v>4081</v>
      </c>
      <c s="4" r="D11" t="s">
        <v>58</v>
      </c>
      <c s="5" r="E11" t="n">
        <v>4081</v>
      </c>
    </row>
    <row r="12" spans="1:5">
      <c s="4" r="A12" t="s">
        <v>470</v>
      </c>
      <c s="7" r="B12" t="n">
        <v>23973</v>
      </c>
      <c s="7" r="C12" t="n">
        <v>28958</v>
      </c>
      <c s="7" r="D12" t="n">
        <v>46073</v>
      </c>
      <c s="7" r="E12" t="n">
        <v>531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1</v>
      </c>
      <c s="2" r="B1" t="s">
        <v>95</v>
      </c>
      <c s="2" r="D1" t="s">
        <v>1</v>
      </c>
    </row>
    <row r="2" spans="1:5">
      <c s="2" r="B2" t="s">
        <v>2</v>
      </c>
      <c s="2" r="C2" t="s">
        <v>96</v>
      </c>
      <c s="2" r="D2" t="s">
        <v>2</v>
      </c>
      <c s="2" r="E2" t="s">
        <v>96</v>
      </c>
    </row>
    <row r="3" spans="1:5">
      <c s="3" r="A3" t="s">
        <v>472</v>
      </c>
    </row>
    <row r="4" spans="1:5">
      <c s="4" r="A4" t="s">
        <v>473</v>
      </c>
      <c s="4" r="B4" t="s">
        <v>474</v>
      </c>
      <c s="4" r="C4" t="s">
        <v>475</v>
      </c>
      <c s="4" r="D4" t="s">
        <v>476</v>
      </c>
      <c s="4" r="E4" t="s">
        <v>475</v>
      </c>
    </row>
    <row r="5" spans="1:5">
      <c s="4" r="A5" t="s">
        <v>477</v>
      </c>
      <c s="4" r="B5" t="s">
        <v>474</v>
      </c>
      <c s="4" r="C5" t="s">
        <v>478</v>
      </c>
      <c s="4" r="D5" t="s">
        <v>474</v>
      </c>
      <c s="4" r="E5" t="s">
        <v>478</v>
      </c>
    </row>
    <row r="6" spans="1:5">
      <c s="4" r="A6" t="s">
        <v>479</v>
      </c>
      <c s="7" r="B6" t="n">
        <v>250000</v>
      </c>
      <c s="7" r="C6" t="n">
        <v>232000</v>
      </c>
      <c s="7" r="D6" t="n">
        <v>250000</v>
      </c>
      <c s="7" r="E6" t="n">
        <v>232000</v>
      </c>
    </row>
    <row r="7" spans="1:5">
      <c s="4" r="A7" t="s">
        <v>480</v>
      </c>
      <c s="5" r="B7" t="n">
        <v>234348</v>
      </c>
      <c s="5" r="C7" t="n">
        <v>202977</v>
      </c>
      <c s="5" r="D7" t="n">
        <v>207678</v>
      </c>
      <c s="5" r="E7" t="n">
        <v>172740</v>
      </c>
    </row>
    <row r="8" spans="1:5">
      <c s="4" r="A8" t="s">
        <v>481</v>
      </c>
      <c s="7" r="B8" t="n">
        <v>50</v>
      </c>
      <c s="7" r="C8" t="n">
        <v>81</v>
      </c>
      <c s="7" r="D8" t="n">
        <v>144</v>
      </c>
      <c s="7" r="E8" t="n">
        <v>1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2</v>
      </c>
      <c s="2" r="B1" t="s">
        <v>95</v>
      </c>
      <c s="2" r="D1" t="s">
        <v>1</v>
      </c>
    </row>
    <row r="2" spans="1:5">
      <c s="2" r="B2" t="s">
        <v>2</v>
      </c>
      <c s="2" r="C2" t="s">
        <v>96</v>
      </c>
      <c s="2" r="D2" t="s">
        <v>2</v>
      </c>
      <c s="2" r="E2" t="s">
        <v>96</v>
      </c>
    </row>
    <row r="3" spans="1:5">
      <c s="3" r="A3" t="s">
        <v>483</v>
      </c>
    </row>
    <row r="4" spans="1:5">
      <c s="4" r="A4" t="s">
        <v>484</v>
      </c>
      <c s="7" r="B4" t="n">
        <v>298300</v>
      </c>
      <c s="7" r="D4" t="n">
        <v>298300</v>
      </c>
    </row>
    <row r="5" spans="1:5">
      <c s="4" r="A5" t="s">
        <v>485</v>
      </c>
      <c s="5" r="B5" t="n">
        <v>10100</v>
      </c>
      <c s="5" r="D5" t="n">
        <v>10100</v>
      </c>
    </row>
    <row r="6" spans="1:5">
      <c s="4" r="A6" t="s">
        <v>486</v>
      </c>
      <c s="5" r="D6" t="n">
        <v>11700</v>
      </c>
    </row>
    <row r="7" spans="1:5">
      <c s="4" r="A7" t="s">
        <v>487</v>
      </c>
      <c s="7" r="B7" t="n">
        <v>766</v>
      </c>
      <c s="7" r="C7" t="n">
        <v>2785</v>
      </c>
      <c s="5" r="D7" t="n">
        <v>2855</v>
      </c>
      <c s="7" r="E7" t="n">
        <v>3619</v>
      </c>
    </row>
    <row r="8" spans="1:5">
      <c s="4" r="A8" t="s">
        <v>488</v>
      </c>
      <c s="7" r="D8" t="n">
        <v>6621</v>
      </c>
      <c s="7" r="E8" t="n">
        <v>72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8"/>
    <col customWidth="1" max="2" min="2" width="21"/>
    <col customWidth="1" max="3" min="3" width="4"/>
  </cols>
  <sheetData>
    <row r="1" spans="1:3">
      <c s="1" r="A1" t="s">
        <v>489</v>
      </c>
      <c s="2" r="B1" t="s">
        <v>1</v>
      </c>
    </row>
    <row r="2" spans="1:3">
      <c s="2" r="B2" t="s">
        <v>459</v>
      </c>
    </row>
    <row r="3" spans="1:3">
      <c s="4" r="A3" t="s">
        <v>490</v>
      </c>
    </row>
    <row r="4" spans="1:3">
      <c s="3" r="A4" t="s">
        <v>491</v>
      </c>
    </row>
    <row r="5" spans="1:3">
      <c s="4" r="A5" t="s">
        <v>492</v>
      </c>
      <c s="7" r="B5" t="n">
        <v>300</v>
      </c>
    </row>
    <row r="6" spans="1:3">
      <c s="4" r="A6" t="s">
        <v>493</v>
      </c>
      <c s="4" r="B6" t="s">
        <v>494</v>
      </c>
    </row>
    <row r="7" spans="1:3">
      <c s="4" r="A7" t="s">
        <v>495</v>
      </c>
      <c s="4" r="B7" t="s">
        <v>496</v>
      </c>
    </row>
    <row r="8" spans="1:3">
      <c s="4" r="A8" t="s">
        <v>497</v>
      </c>
      <c s="4" r="B8" t="s">
        <v>498</v>
      </c>
    </row>
    <row r="9" spans="1:3">
      <c s="4" r="A9" t="s">
        <v>499</v>
      </c>
      <c s="4" r="B9" t="s">
        <v>500</v>
      </c>
    </row>
    <row r="10" spans="1:3">
      <c s="4" r="A10" t="s">
        <v>501</v>
      </c>
    </row>
    <row r="11" spans="1:3">
      <c s="3" r="A11" t="s">
        <v>491</v>
      </c>
    </row>
    <row r="12" spans="1:3">
      <c s="4" r="A12" t="s">
        <v>492</v>
      </c>
      <c s="7" r="B12" t="n">
        <v>15</v>
      </c>
      <c s="4" r="C12" t="s">
        <v>444</v>
      </c>
    </row>
    <row r="13" spans="1:3">
      <c s="4" r="A13" t="s">
        <v>493</v>
      </c>
      <c s="4" r="B13" t="s">
        <v>502</v>
      </c>
    </row>
    <row r="14" spans="1:3">
      <c s="4" r="A14" t="s">
        <v>495</v>
      </c>
      <c s="4" r="B14" t="s">
        <v>503</v>
      </c>
    </row>
    <row r="15" spans="1:3">
      <c s="4" r="A15" t="s">
        <v>497</v>
      </c>
      <c s="4" r="B15" t="s">
        <v>504</v>
      </c>
    </row>
    <row r="16" spans="1:3">
      <c s="4" r="A16" t="s">
        <v>499</v>
      </c>
      <c s="4" r="B16" t="s">
        <v>505</v>
      </c>
    </row>
    <row r="17" spans="1:3">
      <c s="4" r="A17" t="s">
        <v>506</v>
      </c>
    </row>
    <row r="18" spans="1:3">
      <c s="3" r="A18" t="s">
        <v>491</v>
      </c>
    </row>
    <row r="19" spans="1:3">
      <c s="4" r="A19" t="s">
        <v>492</v>
      </c>
      <c s="9" r="B19" t="n">
        <v>14.7</v>
      </c>
      <c s="4" r="C19" t="s">
        <v>444</v>
      </c>
    </row>
    <row r="20" spans="1:3">
      <c s="4" r="A20" t="s">
        <v>493</v>
      </c>
      <c s="4" r="B20" t="s">
        <v>507</v>
      </c>
    </row>
    <row r="21" spans="1:3">
      <c s="4" r="A21" t="s">
        <v>495</v>
      </c>
      <c s="4" r="B21" t="s">
        <v>508</v>
      </c>
    </row>
    <row r="22" spans="1:3">
      <c s="4" r="A22" t="s">
        <v>497</v>
      </c>
      <c s="4" r="B22" t="s">
        <v>509</v>
      </c>
    </row>
    <row r="23" spans="1:3">
      <c s="4" r="A23" t="s">
        <v>499</v>
      </c>
      <c s="4" r="B23" t="s">
        <v>507</v>
      </c>
    </row>
    <row r="24" spans="1:3">
      <c s="4" r="A24" t="s">
        <v>510</v>
      </c>
    </row>
    <row r="25" spans="1:3">
      <c s="3" r="A25" t="s">
        <v>491</v>
      </c>
    </row>
    <row r="26" spans="1:3">
      <c s="4" r="A26" t="s">
        <v>492</v>
      </c>
      <c s="7" r="B26" t="n">
        <v>25</v>
      </c>
      <c s="4" r="C26" t="s">
        <v>444</v>
      </c>
    </row>
    <row r="27" spans="1:3">
      <c s="4" r="A27" t="s">
        <v>493</v>
      </c>
      <c s="4" r="B27" t="s">
        <v>511</v>
      </c>
    </row>
    <row r="28" spans="1:3">
      <c s="4" r="A28" t="s">
        <v>495</v>
      </c>
      <c s="4" r="B28" t="s">
        <v>512</v>
      </c>
    </row>
    <row r="29" spans="1:3">
      <c s="4" r="A29" t="s">
        <v>497</v>
      </c>
      <c s="4" r="B29" t="s">
        <v>513</v>
      </c>
    </row>
    <row r="30" spans="1:3">
      <c s="4" r="A30" t="s">
        <v>499</v>
      </c>
      <c s="4" r="B30" t="s">
        <v>512</v>
      </c>
    </row>
    <row r="31" spans="1:3">
      <c s="4" r="A31" t="s">
        <v>514</v>
      </c>
    </row>
    <row r="32" spans="1:3">
      <c s="3" r="A32" t="s">
        <v>491</v>
      </c>
    </row>
    <row r="33" spans="1:3">
      <c s="4" r="A33" t="s">
        <v>492</v>
      </c>
      <c s="7" r="B33" t="n">
        <v>50</v>
      </c>
      <c s="4" r="C33" t="s">
        <v>444</v>
      </c>
    </row>
    <row r="34" spans="1:3">
      <c s="4" r="A34" t="s">
        <v>493</v>
      </c>
      <c s="4" r="B34" t="s">
        <v>515</v>
      </c>
    </row>
    <row r="35" spans="1:3">
      <c s="4" r="A35" t="s">
        <v>495</v>
      </c>
      <c s="4" r="B35" t="s">
        <v>516</v>
      </c>
    </row>
    <row r="36" spans="1:3">
      <c s="4" r="A36" t="s">
        <v>497</v>
      </c>
      <c s="4" r="B36" t="s">
        <v>517</v>
      </c>
    </row>
    <row r="37" spans="1:3">
      <c s="4" r="A37" t="s">
        <v>499</v>
      </c>
      <c s="4" r="B37" t="s">
        <v>515</v>
      </c>
    </row>
    <row r="38" spans="1:3">
      <c s="4" r="A38" t="s">
        <v>518</v>
      </c>
    </row>
    <row r="39" spans="1:3">
      <c s="3" r="A39" t="s">
        <v>491</v>
      </c>
    </row>
    <row r="40" spans="1:3">
      <c s="4" r="A40" t="s">
        <v>492</v>
      </c>
      <c s="7" r="B40" t="n">
        <v>20</v>
      </c>
      <c s="4" r="C40" t="s">
        <v>444</v>
      </c>
    </row>
    <row r="41" spans="1:3">
      <c s="4" r="A41" t="s">
        <v>493</v>
      </c>
      <c s="4" r="B41" t="s">
        <v>519</v>
      </c>
    </row>
    <row r="42" spans="1:3">
      <c s="4" r="A42" t="s">
        <v>495</v>
      </c>
      <c s="4" r="B42" t="s">
        <v>520</v>
      </c>
    </row>
    <row r="43" spans="1:3">
      <c s="4" r="A43" t="s">
        <v>497</v>
      </c>
      <c s="4" r="B43" t="s">
        <v>521</v>
      </c>
    </row>
    <row r="44" spans="1:3">
      <c s="4" r="A44" t="s">
        <v>499</v>
      </c>
      <c s="4" r="B44" t="s">
        <v>519</v>
      </c>
    </row>
    <row r="45" spans="1:3">
      <c s="4" r="A45" t="s">
        <v>522</v>
      </c>
    </row>
    <row r="46" spans="1:3">
      <c s="3" r="A46" t="s">
        <v>491</v>
      </c>
    </row>
    <row r="47" spans="1:3">
      <c s="4" r="A47" t="s">
        <v>492</v>
      </c>
      <c s="9" r="B47" t="n">
        <v>15.1</v>
      </c>
      <c s="4" r="C47" t="s">
        <v>523</v>
      </c>
    </row>
    <row r="48" spans="1:3">
      <c s="4" r="A48" t="s">
        <v>493</v>
      </c>
      <c s="4" r="B48" t="s">
        <v>524</v>
      </c>
    </row>
    <row r="49" spans="1:3">
      <c s="4" r="A49" t="s">
        <v>495</v>
      </c>
      <c s="4" r="B49" t="s">
        <v>525</v>
      </c>
    </row>
    <row r="50" spans="1:3">
      <c s="4" r="A50" t="s">
        <v>497</v>
      </c>
      <c s="4" r="B50" t="s">
        <v>526</v>
      </c>
    </row>
    <row r="51" spans="1:3">
      <c s="4" r="A51" t="s">
        <v>499</v>
      </c>
      <c s="4" r="B51" t="s">
        <v>527</v>
      </c>
    </row>
    <row r="52" spans="1:3">
      <c s="4" r="A52" t="s">
        <v>528</v>
      </c>
    </row>
    <row r="53" spans="1:3">
      <c s="3" r="A53" t="s">
        <v>491</v>
      </c>
    </row>
    <row r="54" spans="1:3">
      <c s="4" r="A54" t="s">
        <v>492</v>
      </c>
      <c s="7" r="B54" t="n">
        <v>25</v>
      </c>
    </row>
    <row r="55" spans="1:3">
      <c s="4" r="A55" t="s">
        <v>493</v>
      </c>
      <c s="4" r="B55" t="s">
        <v>529</v>
      </c>
    </row>
    <row r="56" spans="1:3">
      <c s="4" r="A56" t="s">
        <v>495</v>
      </c>
      <c s="4" r="B56" t="s">
        <v>530</v>
      </c>
    </row>
    <row r="57" spans="1:3">
      <c s="4" r="A57" t="s">
        <v>497</v>
      </c>
      <c s="4" r="B57" t="s">
        <v>531</v>
      </c>
    </row>
    <row r="58" spans="1:3">
      <c s="4" r="A58" t="s">
        <v>499</v>
      </c>
      <c s="4" r="B58" t="s">
        <v>532</v>
      </c>
    </row>
    <row r="59" spans="1:3">
      <c s="4" r="A59" t="s">
        <v>533</v>
      </c>
    </row>
    <row r="60" spans="1:3">
      <c s="3" r="A60" t="s">
        <v>491</v>
      </c>
    </row>
    <row r="61" spans="1:3">
      <c s="4" r="A61" t="s">
        <v>492</v>
      </c>
      <c s="9" r="B61" t="n">
        <v>44.3</v>
      </c>
    </row>
    <row r="62" spans="1:3">
      <c s="4" r="A62" t="s">
        <v>493</v>
      </c>
      <c s="4" r="B62" t="s">
        <v>534</v>
      </c>
    </row>
    <row r="63" spans="1:3">
      <c s="4" r="A63" t="s">
        <v>495</v>
      </c>
      <c s="4" r="B63" t="s">
        <v>535</v>
      </c>
    </row>
    <row r="64" spans="1:3">
      <c s="4" r="A64" t="s">
        <v>497</v>
      </c>
      <c s="4" r="B64" t="s">
        <v>536</v>
      </c>
    </row>
    <row r="65" spans="1:3">
      <c s="4" r="A65" t="s">
        <v>499</v>
      </c>
      <c s="4" r="B65" t="s">
        <v>534</v>
      </c>
    </row>
    <row r="66" spans="1:3">
      <c r="A66" t="n"/>
    </row>
    <row r="67" spans="1:3">
      <c s="4" r="A67" t="s">
        <v>444</v>
      </c>
      <c s="4" r="B67" t="s">
        <v>537</v>
      </c>
    </row>
    <row r="68" spans="1:3">
      <c s="4" r="A68" t="s">
        <v>523</v>
      </c>
      <c s="4" r="B68" t="s">
        <v>538</v>
      </c>
    </row>
  </sheetData>
  <mergeCells count="6">
    <mergeCell ref="A1:A2"/>
    <mergeCell ref="B1:C1"/>
    <mergeCell ref="B2:C2"/>
    <mergeCell ref="A66:C66"/>
    <mergeCell ref="B67:C67"/>
    <mergeCell ref="B68:C6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28</v>
      </c>
    </row>
    <row r="2" spans="1:3">
      <c s="3" r="A2" t="s">
        <v>540</v>
      </c>
    </row>
    <row r="3" spans="1:3">
      <c s="4" r="A3" t="s">
        <v>541</v>
      </c>
      <c s="7" r="B3" t="n">
        <v>19958</v>
      </c>
      <c s="7" r="C3" t="n">
        <v>244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2</v>
      </c>
      <c s="2" r="B1" t="s">
        <v>95</v>
      </c>
      <c s="2" r="D1" t="s">
        <v>1</v>
      </c>
    </row>
    <row r="2" spans="1:5">
      <c s="2" r="B2" t="s">
        <v>2</v>
      </c>
      <c s="2" r="C2" t="s">
        <v>96</v>
      </c>
      <c s="2" r="D2" t="s">
        <v>2</v>
      </c>
      <c s="2" r="E2" t="s">
        <v>96</v>
      </c>
    </row>
    <row r="3" spans="1:5">
      <c s="3" r="A3" t="s">
        <v>543</v>
      </c>
    </row>
    <row r="4" spans="1:5">
      <c s="4" r="A4" t="s">
        <v>544</v>
      </c>
      <c s="7" r="B4" t="n">
        <v>3334</v>
      </c>
      <c s="7" r="C4" t="n">
        <v>3638</v>
      </c>
      <c s="7" r="D4" t="n">
        <v>6700</v>
      </c>
      <c s="7" r="E4" t="n">
        <v>7279</v>
      </c>
    </row>
    <row r="5" spans="1:5">
      <c s="4" r="A5" t="s">
        <v>545</v>
      </c>
      <c s="5" r="D5" t="n">
        <v>-4605</v>
      </c>
      <c s="5" r="E5" t="n">
        <v>-5837</v>
      </c>
    </row>
    <row r="6" spans="1:5">
      <c s="4" r="A6" t="s">
        <v>488</v>
      </c>
      <c s="5" r="D6" t="n">
        <v>6621</v>
      </c>
      <c s="5" r="E6" t="n">
        <v>7298</v>
      </c>
    </row>
    <row r="7" spans="1:5">
      <c s="4" r="A7" t="s">
        <v>546</v>
      </c>
      <c s="7" r="D7" t="n">
        <v>79</v>
      </c>
      <c s="7" r="E7"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7</v>
      </c>
      <c s="2" r="B1" t="s">
        <v>95</v>
      </c>
      <c s="2" r="D1" t="s">
        <v>1</v>
      </c>
    </row>
    <row r="2" spans="1:5">
      <c s="2" r="B2" t="s">
        <v>2</v>
      </c>
      <c s="2" r="C2" t="s">
        <v>96</v>
      </c>
      <c s="2" r="D2" t="s">
        <v>2</v>
      </c>
      <c s="2" r="E2" t="s">
        <v>96</v>
      </c>
    </row>
    <row r="3" spans="1:5">
      <c s="3" r="A3" t="s">
        <v>548</v>
      </c>
    </row>
    <row r="4" spans="1:5">
      <c s="4" r="A4" t="s">
        <v>549</v>
      </c>
      <c s="7" r="D4" t="n">
        <v>-34365</v>
      </c>
    </row>
    <row r="5" spans="1:5">
      <c s="4" r="A5" t="s">
        <v>550</v>
      </c>
      <c s="7" r="B5" t="n">
        <v>-13098</v>
      </c>
      <c s="7" r="C5" t="n">
        <v>-6282</v>
      </c>
      <c s="5" r="D5" t="n">
        <v>-10565</v>
      </c>
      <c s="7" r="E5" t="n">
        <v>-3539</v>
      </c>
    </row>
    <row r="6" spans="1:5">
      <c s="4" r="A6" t="s">
        <v>551</v>
      </c>
      <c s="5" r="B6" t="n">
        <v>-20556</v>
      </c>
      <c s="5" r="C6" t="n">
        <v>13344</v>
      </c>
      <c s="5" r="D6" t="n">
        <v>-13631</v>
      </c>
      <c s="5" r="E6" t="n">
        <v>30642</v>
      </c>
    </row>
    <row r="7" spans="1:5">
      <c s="4" r="A7" t="s">
        <v>552</v>
      </c>
      <c s="5" r="B7" t="n">
        <v>766</v>
      </c>
      <c s="7" r="C7" t="n">
        <v>2785</v>
      </c>
      <c s="5" r="D7" t="n">
        <v>2855</v>
      </c>
      <c s="5" r="E7" t="n">
        <v>3619</v>
      </c>
    </row>
    <row r="8" spans="1:5">
      <c s="4" r="A8" t="s">
        <v>553</v>
      </c>
      <c s="5" r="D8" t="n">
        <v>6621</v>
      </c>
      <c s="7" r="E8" t="n">
        <v>7298</v>
      </c>
    </row>
    <row r="9" spans="1:5">
      <c s="4" r="A9" t="s">
        <v>554</v>
      </c>
      <c s="5" r="B9" t="n">
        <v>-55706</v>
      </c>
      <c s="5" r="D9" t="n">
        <v>-55706</v>
      </c>
    </row>
    <row r="10" spans="1:5">
      <c s="4" r="A10" t="s">
        <v>555</v>
      </c>
    </row>
    <row r="11" spans="1:5">
      <c s="3" r="A11" t="s">
        <v>548</v>
      </c>
    </row>
    <row r="12" spans="1:5">
      <c s="4" r="A12" t="s">
        <v>549</v>
      </c>
      <c s="5" r="D12" t="n">
        <v>-59170</v>
      </c>
    </row>
    <row r="13" spans="1:5">
      <c s="4" r="A13" t="s">
        <v>550</v>
      </c>
      <c s="7" r="D13" t="n">
        <v>-10565</v>
      </c>
    </row>
    <row r="14" spans="1:5">
      <c s="4" r="A14" t="s">
        <v>551</v>
      </c>
      <c s="4" r="D14" t="s">
        <v>58</v>
      </c>
    </row>
    <row r="15" spans="1:5">
      <c s="4" r="A15" t="s">
        <v>552</v>
      </c>
      <c s="4" r="D15" t="s">
        <v>58</v>
      </c>
    </row>
    <row r="16" spans="1:5">
      <c s="4" r="A16" t="s">
        <v>553</v>
      </c>
      <c s="4" r="D16" t="s">
        <v>58</v>
      </c>
    </row>
    <row r="17" spans="1:5">
      <c s="4" r="A17" t="s">
        <v>556</v>
      </c>
      <c s="7" r="D17" t="n">
        <v>-10565</v>
      </c>
    </row>
    <row r="18" spans="1:5">
      <c s="4" r="A18" t="s">
        <v>554</v>
      </c>
      <c s="5" r="B18" t="n">
        <v>-69735</v>
      </c>
      <c s="5" r="D18" t="n">
        <v>-69735</v>
      </c>
    </row>
    <row r="19" spans="1:5">
      <c s="4" r="A19" t="s">
        <v>557</v>
      </c>
    </row>
    <row r="20" spans="1:5">
      <c s="3" r="A20" t="s">
        <v>548</v>
      </c>
    </row>
    <row r="21" spans="1:5">
      <c s="4" r="A21" t="s">
        <v>549</v>
      </c>
      <c s="7" r="D21" t="n">
        <v>41181</v>
      </c>
    </row>
    <row r="22" spans="1:5">
      <c s="4" r="A22" t="s">
        <v>550</v>
      </c>
      <c s="4" r="D22" t="s">
        <v>58</v>
      </c>
    </row>
    <row r="23" spans="1:5">
      <c s="4" r="A23" t="s">
        <v>551</v>
      </c>
      <c s="7" r="D23" t="n">
        <v>-13631</v>
      </c>
    </row>
    <row r="24" spans="1:5">
      <c s="4" r="A24" t="s">
        <v>552</v>
      </c>
      <c s="4" r="D24" t="s">
        <v>58</v>
      </c>
    </row>
    <row r="25" spans="1:5">
      <c s="4" r="A25" t="s">
        <v>553</v>
      </c>
      <c s="4" r="D25" t="s">
        <v>58</v>
      </c>
    </row>
    <row r="26" spans="1:5">
      <c s="4" r="A26" t="s">
        <v>556</v>
      </c>
      <c s="7" r="D26" t="n">
        <v>-13631</v>
      </c>
    </row>
    <row r="27" spans="1:5">
      <c s="4" r="A27" t="s">
        <v>554</v>
      </c>
      <c s="5" r="B27" t="n">
        <v>27550</v>
      </c>
      <c s="5" r="D27" t="n">
        <v>27550</v>
      </c>
    </row>
    <row r="28" spans="1:5">
      <c s="4" r="A28" t="s">
        <v>558</v>
      </c>
    </row>
    <row r="29" spans="1:5">
      <c s="3" r="A29" t="s">
        <v>548</v>
      </c>
    </row>
    <row r="30" spans="1:5">
      <c s="4" r="A30" t="s">
        <v>549</v>
      </c>
      <c s="7" r="D30" t="n">
        <v>-15235</v>
      </c>
    </row>
    <row r="31" spans="1:5">
      <c s="4" r="A31" t="s">
        <v>550</v>
      </c>
      <c s="4" r="D31" t="s">
        <v>58</v>
      </c>
    </row>
    <row r="32" spans="1:5">
      <c s="4" r="A32" t="s">
        <v>551</v>
      </c>
      <c s="4" r="D32" t="s">
        <v>58</v>
      </c>
    </row>
    <row r="33" spans="1:5">
      <c s="4" r="A33" t="s">
        <v>552</v>
      </c>
      <c s="7" r="D33" t="n">
        <v>9476</v>
      </c>
    </row>
    <row r="34" spans="1:5">
      <c s="4" r="A34" t="s">
        <v>553</v>
      </c>
      <c s="5" r="D34" t="n">
        <v>-6621</v>
      </c>
    </row>
    <row r="35" spans="1:5">
      <c s="4" r="A35" t="s">
        <v>556</v>
      </c>
      <c s="5" r="D35" t="n">
        <v>2855</v>
      </c>
    </row>
    <row r="36" spans="1:5">
      <c s="4" r="A36" t="s">
        <v>554</v>
      </c>
      <c s="5" r="B36" t="n">
        <v>12380</v>
      </c>
      <c s="5" r="D36" t="n">
        <v>12380</v>
      </c>
    </row>
    <row r="37" spans="1:5">
      <c s="4" r="A37" t="s">
        <v>559</v>
      </c>
    </row>
    <row r="38" spans="1:5">
      <c s="3" r="A38" t="s">
        <v>548</v>
      </c>
    </row>
    <row r="39" spans="1:5">
      <c s="4" r="A39" t="s">
        <v>549</v>
      </c>
      <c s="7" r="D39" t="n">
        <v>-1141</v>
      </c>
    </row>
    <row r="40" spans="1:5">
      <c s="4" r="A40" t="s">
        <v>550</v>
      </c>
      <c s="4" r="D40" t="s">
        <v>58</v>
      </c>
    </row>
    <row r="41" spans="1:5">
      <c s="4" r="A41" t="s">
        <v>551</v>
      </c>
      <c s="4" r="D41" t="s">
        <v>58</v>
      </c>
    </row>
    <row r="42" spans="1:5">
      <c s="4" r="A42" t="s">
        <v>552</v>
      </c>
      <c s="4" r="D42" t="s">
        <v>58</v>
      </c>
    </row>
    <row r="43" spans="1:5">
      <c s="4" r="A43" t="s">
        <v>553</v>
      </c>
      <c s="4" r="D43" t="s">
        <v>58</v>
      </c>
    </row>
    <row r="44" spans="1:5">
      <c s="4" r="A44" t="s">
        <v>556</v>
      </c>
      <c s="4" r="D44" t="s">
        <v>58</v>
      </c>
    </row>
    <row r="45" spans="1:5">
      <c s="4" r="A45" t="s">
        <v>554</v>
      </c>
      <c s="5" r="B45" t="n">
        <v>-1141</v>
      </c>
      <c s="7" r="D45" t="n">
        <v>-1141</v>
      </c>
    </row>
    <row r="46" spans="1:5">
      <c s="4" r="A46" t="s">
        <v>560</v>
      </c>
    </row>
    <row r="47" spans="1:5">
      <c s="3" r="A47" t="s">
        <v>548</v>
      </c>
    </row>
    <row r="48" spans="1:5">
      <c s="4" r="A48" t="s">
        <v>549</v>
      </c>
      <c s="5" r="D48" t="n">
        <v>-34365</v>
      </c>
    </row>
    <row r="49" spans="1:5">
      <c s="4" r="A49" t="s">
        <v>550</v>
      </c>
      <c s="5" r="D49" t="n">
        <v>-10565</v>
      </c>
    </row>
    <row r="50" spans="1:5">
      <c s="4" r="A50" t="s">
        <v>551</v>
      </c>
      <c s="5" r="D50" t="n">
        <v>-13631</v>
      </c>
    </row>
    <row r="51" spans="1:5">
      <c s="4" r="A51" t="s">
        <v>552</v>
      </c>
      <c s="5" r="D51" t="n">
        <v>9476</v>
      </c>
    </row>
    <row r="52" spans="1:5">
      <c s="4" r="A52" t="s">
        <v>553</v>
      </c>
      <c s="5" r="D52" t="n">
        <v>-6621</v>
      </c>
    </row>
    <row r="53" spans="1:5">
      <c s="4" r="A53" t="s">
        <v>556</v>
      </c>
      <c s="5" r="D53" t="n">
        <v>-21341</v>
      </c>
    </row>
    <row r="54" spans="1:5">
      <c s="4" r="A54" t="s">
        <v>554</v>
      </c>
      <c s="7" r="B54" t="n">
        <v>-55706</v>
      </c>
      <c s="7" r="D54" t="n">
        <v>-557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6"/>
  </cols>
  <sheetData>
    <row r="1" spans="1:3">
      <c s="1" r="A1" t="s">
        <v>561</v>
      </c>
      <c s="2" r="B1" t="s">
        <v>95</v>
      </c>
    </row>
    <row r="2" spans="1:3">
      <c s="2" r="B2" t="s">
        <v>2</v>
      </c>
      <c s="2" r="C2" t="s">
        <v>562</v>
      </c>
    </row>
    <row r="3" spans="1:3">
      <c s="3" r="A3" t="s">
        <v>212</v>
      </c>
    </row>
    <row r="4" spans="1:3">
      <c s="4" r="A4" t="s">
        <v>563</v>
      </c>
      <c s="4" r="B4" t="s">
        <v>564</v>
      </c>
      <c s="4" r="C4" t="s">
        <v>565</v>
      </c>
    </row>
    <row r="5" spans="1:3">
      <c s="4" r="A5" t="s">
        <v>566</v>
      </c>
      <c s="4" r="B5" t="s">
        <v>567</v>
      </c>
      <c s="4" r="C5" t="s">
        <v>568</v>
      </c>
    </row>
    <row r="6" spans="1:3">
      <c s="4" r="A6" t="s">
        <v>569</v>
      </c>
      <c s="4" r="B6" t="s">
        <v>570</v>
      </c>
      <c s="4" r="C6" t="s">
        <v>571</v>
      </c>
    </row>
    <row r="7" spans="1:3">
      <c s="4" r="A7" t="s">
        <v>572</v>
      </c>
      <c s="7" r="B7" t="n">
        <v>3</v>
      </c>
      <c s="7" r="C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s="1" r="A1" t="s">
        <v>573</v>
      </c>
      <c s="2" r="B1" t="s">
        <v>1</v>
      </c>
    </row>
    <row r="2" spans="1:2">
      <c s="2" r="B2" t="s">
        <v>459</v>
      </c>
    </row>
    <row r="3" spans="1:2">
      <c s="3" r="A3" t="s">
        <v>273</v>
      </c>
    </row>
    <row r="4" spans="1:2">
      <c s="4" r="A4" t="s">
        <v>574</v>
      </c>
      <c s="5" r="B4" t="n">
        <v>2019</v>
      </c>
    </row>
    <row r="5" spans="1:2">
      <c s="4" r="A5" t="s">
        <v>575</v>
      </c>
      <c s="9" r="B5" t="n">
        <v>44.7</v>
      </c>
    </row>
    <row r="6" spans="1:2">
      <c s="4" r="A6" t="s">
        <v>576</v>
      </c>
      <c s="5" r="B6" t="n">
        <v>19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577</v>
      </c>
      <c s="2" r="B1" t="s">
        <v>459</v>
      </c>
    </row>
    <row r="2" spans="1:2">
      <c s="3" r="A2" t="s">
        <v>578</v>
      </c>
    </row>
    <row r="3" spans="1:2">
      <c s="5" r="A3" t="n">
        <v>2016</v>
      </c>
      <c s="7" r="B3" t="n">
        <v>34154</v>
      </c>
    </row>
    <row r="4" spans="1:2">
      <c s="5" r="A4" t="n">
        <v>2017</v>
      </c>
      <c s="5" r="B4" t="n">
        <v>27186</v>
      </c>
    </row>
    <row r="5" spans="1:2">
      <c s="5" r="A5" t="n">
        <v>2018</v>
      </c>
      <c s="5" r="B5" t="n">
        <v>24729</v>
      </c>
    </row>
    <row r="6" spans="1:2">
      <c s="5" r="A6" t="n">
        <v>2019</v>
      </c>
      <c s="5" r="B6" t="n">
        <v>19140</v>
      </c>
    </row>
    <row r="7" spans="1:2">
      <c s="5" r="A7" t="n">
        <v>2020</v>
      </c>
      <c s="5" r="B7" t="n">
        <v>13658</v>
      </c>
    </row>
    <row r="8" spans="1:2">
      <c s="4" r="A8" t="s">
        <v>461</v>
      </c>
      <c s="5" r="B8" t="n">
        <v>53990</v>
      </c>
    </row>
    <row r="9" spans="1:2">
      <c s="4" r="A9" t="s">
        <v>470</v>
      </c>
      <c s="5" r="B9" t="n">
        <v>172857</v>
      </c>
    </row>
    <row r="10" spans="1:2">
      <c s="4" r="A10" t="s">
        <v>579</v>
      </c>
    </row>
    <row r="11" spans="1:2">
      <c s="3" r="A11" t="s">
        <v>578</v>
      </c>
    </row>
    <row r="12" spans="1:2">
      <c s="5" r="A12" t="n">
        <v>2016</v>
      </c>
      <c s="5" r="B12" t="n">
        <v>15321</v>
      </c>
    </row>
    <row r="13" spans="1:2">
      <c s="5" r="A13" t="n">
        <v>2017</v>
      </c>
      <c s="5" r="B13" t="n">
        <v>15044</v>
      </c>
    </row>
    <row r="14" spans="1:2">
      <c s="5" r="A14" t="n">
        <v>2018</v>
      </c>
      <c s="5" r="B14" t="n">
        <v>14307</v>
      </c>
    </row>
    <row r="15" spans="1:2">
      <c s="5" r="A15" t="n">
        <v>2019</v>
      </c>
      <c s="5" r="B15" t="n">
        <v>13765</v>
      </c>
    </row>
    <row r="16" spans="1:2">
      <c s="5" r="A16" t="n">
        <v>2020</v>
      </c>
      <c s="5" r="B16" t="n">
        <v>13658</v>
      </c>
    </row>
    <row r="17" spans="1:2">
      <c s="4" r="A17" t="s">
        <v>461</v>
      </c>
      <c s="5" r="B17" t="n">
        <v>53990</v>
      </c>
    </row>
    <row r="18" spans="1:2">
      <c s="4" r="A18" t="s">
        <v>470</v>
      </c>
      <c s="5" r="B18" t="n">
        <v>126085</v>
      </c>
    </row>
    <row r="19" spans="1:2">
      <c s="4" r="A19" t="s">
        <v>580</v>
      </c>
    </row>
    <row r="20" spans="1:2">
      <c s="3" r="A20" t="s">
        <v>578</v>
      </c>
    </row>
    <row r="21" spans="1:2">
      <c s="5" r="A21" t="n">
        <v>2016</v>
      </c>
      <c s="5" r="B21" t="n">
        <v>18833</v>
      </c>
    </row>
    <row r="22" spans="1:2">
      <c s="5" r="A22" t="n">
        <v>2017</v>
      </c>
      <c s="5" r="B22" t="n">
        <v>12142</v>
      </c>
    </row>
    <row r="23" spans="1:2">
      <c s="5" r="A23" t="n">
        <v>2018</v>
      </c>
      <c s="5" r="B23" t="n">
        <v>10422</v>
      </c>
    </row>
    <row r="24" spans="1:2">
      <c s="5" r="A24" t="n">
        <v>2019</v>
      </c>
      <c s="7" r="B24" t="n">
        <v>5375</v>
      </c>
    </row>
    <row r="25" spans="1:2">
      <c s="5" r="A25" t="n">
        <v>2020</v>
      </c>
      <c s="4" r="B25" t="s">
        <v>58</v>
      </c>
    </row>
    <row r="26" spans="1:2">
      <c s="4" r="A26" t="s">
        <v>461</v>
      </c>
      <c s="4" r="B26" t="s">
        <v>58</v>
      </c>
    </row>
    <row r="27" spans="1:2">
      <c s="4" r="A27" t="s">
        <v>470</v>
      </c>
      <c s="7" r="B27" t="n">
        <v>467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4</v>
      </c>
      <c s="2" r="B1" t="s">
        <v>95</v>
      </c>
      <c s="2" r="D1" t="s">
        <v>1</v>
      </c>
    </row>
    <row r="2" spans="1:5">
      <c s="2" r="B2" t="s">
        <v>2</v>
      </c>
      <c s="2" r="C2" t="s">
        <v>96</v>
      </c>
      <c s="2" r="D2" t="s">
        <v>2</v>
      </c>
      <c s="2" r="E2" t="s">
        <v>96</v>
      </c>
    </row>
    <row r="3" spans="1:5">
      <c s="3" r="A3" t="s">
        <v>125</v>
      </c>
    </row>
    <row r="4" spans="1:5">
      <c s="4" r="A4" t="s">
        <v>126</v>
      </c>
      <c s="7" r="B4" t="n">
        <v>-32821</v>
      </c>
      <c s="7" r="C4" t="n">
        <v>-21541</v>
      </c>
      <c s="7" r="D4" t="n">
        <v>-78805</v>
      </c>
      <c s="7" r="E4" t="n">
        <v>-44500</v>
      </c>
    </row>
    <row r="5" spans="1:5">
      <c s="3" r="A5" t="s">
        <v>127</v>
      </c>
    </row>
    <row r="6" spans="1:5">
      <c s="4" r="A6" t="s">
        <v>128</v>
      </c>
      <c s="5" r="B6" t="n">
        <v>7569</v>
      </c>
      <c s="5" r="C6" t="n">
        <v>8855</v>
      </c>
      <c s="5" r="D6" t="n">
        <v>16045</v>
      </c>
      <c s="5" r="E6" t="n">
        <v>17562</v>
      </c>
    </row>
    <row r="7" spans="1:5">
      <c s="4" r="A7" t="s">
        <v>129</v>
      </c>
      <c s="7" r="B7" t="n">
        <v>16980</v>
      </c>
      <c s="7" r="C7" t="n">
        <v>16369</v>
      </c>
      <c s="7" r="D7" t="n">
        <v>32605</v>
      </c>
      <c s="7" r="E7" t="n">
        <v>313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r="1" spans="1:2">
      <c s="1" r="A1" t="s">
        <v>581</v>
      </c>
      <c s="2" r="B1" t="s">
        <v>1</v>
      </c>
    </row>
    <row r="2" spans="1:2">
      <c s="2" r="B2" t="s">
        <v>459</v>
      </c>
    </row>
    <row r="3" spans="1:2">
      <c s="3" r="A3" t="s">
        <v>582</v>
      </c>
    </row>
    <row r="4" spans="1:2">
      <c s="4" r="A4" t="s">
        <v>583</v>
      </c>
      <c s="4" r="B4" t="s">
        <v>584</v>
      </c>
    </row>
    <row r="5" spans="1:2">
      <c s="4" r="A5" t="s">
        <v>585</v>
      </c>
      <c s="4" r="B5" t="s">
        <v>586</v>
      </c>
    </row>
    <row r="6" spans="1:2">
      <c s="4" r="A6" t="s">
        <v>587</v>
      </c>
      <c s="7" r="B6" t="n">
        <v>70</v>
      </c>
    </row>
    <row r="7" spans="1:2">
      <c s="4" r="A7" t="s">
        <v>588</v>
      </c>
      <c s="5" r="B7" t="n">
        <v>45</v>
      </c>
    </row>
    <row r="8" spans="1:2">
      <c s="4" r="A8" t="s">
        <v>589</v>
      </c>
      <c s="10" r="B8" t="n">
        <v>15.7</v>
      </c>
    </row>
    <row r="9" spans="1:2">
      <c s="4" r="A9" t="s">
        <v>590</v>
      </c>
      <c s="9" r="B9" t="n">
        <v>60.7</v>
      </c>
    </row>
    <row r="10" spans="1:2">
      <c s="4" r="A10" t="s">
        <v>591</v>
      </c>
      <c s="4" r="B10" t="s">
        <v>592</v>
      </c>
    </row>
    <row r="11" spans="1:2">
      <c s="4" r="A11" t="s">
        <v>593</v>
      </c>
      <c s="4" r="B11" t="s">
        <v>594</v>
      </c>
    </row>
    <row r="12" spans="1:2">
      <c s="4" r="A12" t="s">
        <v>595</v>
      </c>
      <c s="4" r="B12" t="s">
        <v>596</v>
      </c>
    </row>
    <row r="13" spans="1:2">
      <c s="4" r="A13" t="s">
        <v>597</v>
      </c>
      <c s="4" r="B13" t="s">
        <v>5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99</v>
      </c>
      <c s="2" r="B1" t="s">
        <v>95</v>
      </c>
      <c s="2" r="D1" t="s">
        <v>1</v>
      </c>
    </row>
    <row r="2" spans="1:6">
      <c s="2" r="B2" t="s">
        <v>2</v>
      </c>
      <c s="2" r="C2" t="s">
        <v>96</v>
      </c>
      <c s="2" r="D2" t="s">
        <v>2</v>
      </c>
      <c s="2" r="E2" t="s">
        <v>96</v>
      </c>
      <c s="2" r="F2" t="s">
        <v>28</v>
      </c>
    </row>
    <row r="3" spans="1:6">
      <c s="4" r="A3" t="s">
        <v>600</v>
      </c>
    </row>
    <row r="4" spans="1:6">
      <c s="3" r="A4" t="s">
        <v>601</v>
      </c>
    </row>
    <row r="5" spans="1:6">
      <c s="4" r="A5" t="s">
        <v>602</v>
      </c>
      <c s="7" r="B5" t="n">
        <v>49900</v>
      </c>
      <c s="7" r="D5" t="n">
        <v>49900</v>
      </c>
      <c s="7" r="F5" t="n">
        <v>50428</v>
      </c>
    </row>
    <row r="6" spans="1:6">
      <c s="3" r="A6" t="s">
        <v>603</v>
      </c>
    </row>
    <row r="7" spans="1:6">
      <c s="4" r="A7" t="s">
        <v>604</v>
      </c>
      <c s="5" r="B7" t="n">
        <v>654</v>
      </c>
      <c s="7" r="C7" t="n">
        <v>655</v>
      </c>
      <c s="5" r="D7" t="n">
        <v>1308</v>
      </c>
      <c s="7" r="E7" t="n">
        <v>1310</v>
      </c>
    </row>
    <row r="8" spans="1:6">
      <c s="4" r="A8" t="s">
        <v>605</v>
      </c>
      <c s="5" r="B8" t="n">
        <v>15268</v>
      </c>
      <c s="5" r="C8" t="n">
        <v>14742</v>
      </c>
      <c s="5" r="D8" t="n">
        <v>29259</v>
      </c>
      <c s="5" r="E8" t="n">
        <v>28226</v>
      </c>
    </row>
    <row r="9" spans="1:6">
      <c s="4" r="A9" t="s">
        <v>606</v>
      </c>
    </row>
    <row r="10" spans="1:6">
      <c s="3" r="A10" t="s">
        <v>603</v>
      </c>
    </row>
    <row r="11" spans="1:6">
      <c s="4" r="A11" t="s">
        <v>605</v>
      </c>
      <c s="5" r="B11" t="n">
        <v>1058</v>
      </c>
      <c s="7" r="C11" t="n">
        <v>972</v>
      </c>
      <c s="5" r="D11" t="n">
        <v>2038</v>
      </c>
      <c s="5" r="E11" t="n">
        <v>1834</v>
      </c>
    </row>
    <row r="12" spans="1:6">
      <c s="4" r="A12" t="s">
        <v>607</v>
      </c>
    </row>
    <row r="13" spans="1:6">
      <c s="3" r="A13" t="s">
        <v>603</v>
      </c>
    </row>
    <row r="14" spans="1:6">
      <c s="4" r="A14" t="s">
        <v>608</v>
      </c>
      <c s="5" r="D14" t="n">
        <v>14900</v>
      </c>
    </row>
    <row r="15" spans="1:6">
      <c s="4" r="A15" t="s">
        <v>604</v>
      </c>
      <c s="5" r="D15" t="n">
        <v>1300</v>
      </c>
    </row>
    <row r="16" spans="1:6">
      <c s="4" r="A16" t="s">
        <v>609</v>
      </c>
      <c s="5" r="D16" t="n">
        <v>71700</v>
      </c>
    </row>
    <row r="17" spans="1:6">
      <c s="4" r="A17" t="s">
        <v>610</v>
      </c>
      <c s="5" r="D17" t="n">
        <v>145200</v>
      </c>
    </row>
    <row r="18" spans="1:6">
      <c s="4" r="A18" t="s">
        <v>605</v>
      </c>
      <c s="5" r="D18" t="n">
        <v>31300</v>
      </c>
    </row>
    <row r="19" spans="1:6">
      <c s="4" r="A19" t="s">
        <v>611</v>
      </c>
    </row>
    <row r="20" spans="1:6">
      <c s="3" r="A20" t="s">
        <v>601</v>
      </c>
    </row>
    <row r="21" spans="1:6">
      <c s="4" r="A21" t="s">
        <v>612</v>
      </c>
      <c s="5" r="D21" t="n">
        <v>2300</v>
      </c>
      <c s="5" r="E21" t="n">
        <v>3300</v>
      </c>
    </row>
    <row r="22" spans="1:6">
      <c s="4" r="A22" t="s">
        <v>602</v>
      </c>
      <c s="5" r="B22" t="n">
        <v>50400</v>
      </c>
      <c s="5" r="D22" t="n">
        <v>50400</v>
      </c>
    </row>
    <row r="23" spans="1:6">
      <c s="4" r="A23" t="s">
        <v>613</v>
      </c>
      <c s="5" r="B23" t="n">
        <v>49900</v>
      </c>
      <c s="7" r="D23" t="n">
        <v>49900</v>
      </c>
    </row>
    <row r="24" spans="1:6">
      <c s="4" r="A24" t="s">
        <v>614</v>
      </c>
      <c s="5" r="D24" t="n">
        <v>2017</v>
      </c>
    </row>
    <row r="25" spans="1:6">
      <c s="4" r="A25" t="s">
        <v>615</v>
      </c>
    </row>
    <row r="26" spans="1:6">
      <c s="3" r="A26" t="s">
        <v>601</v>
      </c>
    </row>
    <row r="27" spans="1:6">
      <c s="4" r="A27" t="s">
        <v>612</v>
      </c>
      <c s="7" r="D27" t="n">
        <v>1500</v>
      </c>
      <c s="5" r="E27" t="n">
        <v>2700</v>
      </c>
    </row>
    <row r="28" spans="1:6">
      <c s="4" r="A28" t="s">
        <v>602</v>
      </c>
      <c s="7" r="B28" t="n">
        <v>56500</v>
      </c>
      <c s="5" r="D28" t="n">
        <v>56500</v>
      </c>
    </row>
    <row r="29" spans="1:6">
      <c s="4" r="A29" t="s">
        <v>616</v>
      </c>
      <c s="5" r="D29" t="n">
        <v>56800</v>
      </c>
    </row>
    <row r="30" spans="1:6">
      <c s="4" r="A30" t="s">
        <v>617</v>
      </c>
    </row>
    <row r="31" spans="1:6">
      <c s="3" r="A31" t="s">
        <v>618</v>
      </c>
    </row>
    <row r="32" spans="1:6">
      <c s="4" r="A32" t="s">
        <v>619</v>
      </c>
      <c s="7" r="D32" t="n">
        <v>15500</v>
      </c>
      <c s="7" r="E32" t="n">
        <v>15200</v>
      </c>
    </row>
    <row r="33" spans="1:6">
      <c s="4" r="A33" t="s">
        <v>620</v>
      </c>
    </row>
    <row r="34" spans="1:6">
      <c s="3" r="A34" t="s">
        <v>618</v>
      </c>
    </row>
    <row r="35" spans="1:6">
      <c s="4" r="A35" t="s">
        <v>621</v>
      </c>
      <c s="4" r="D35" t="s">
        <v>622</v>
      </c>
      <c s="4" r="E35" t="s">
        <v>622</v>
      </c>
    </row>
    <row r="36" spans="1:6">
      <c s="4" r="A36" t="s">
        <v>623</v>
      </c>
    </row>
    <row r="37" spans="1:6">
      <c s="3" r="A37" t="s">
        <v>618</v>
      </c>
    </row>
    <row r="38" spans="1:6">
      <c s="4" r="A38" t="s">
        <v>621</v>
      </c>
      <c s="4" r="D38" t="s">
        <v>624</v>
      </c>
      <c s="4" r="E38" t="s">
        <v>6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5</v>
      </c>
      <c s="2" r="B1" t="s">
        <v>95</v>
      </c>
      <c s="2" r="D1" t="s">
        <v>1</v>
      </c>
    </row>
    <row r="2" spans="1:5">
      <c s="2" r="B2" t="s">
        <v>2</v>
      </c>
      <c s="2" r="C2" t="s">
        <v>96</v>
      </c>
      <c s="2" r="D2" t="s">
        <v>2</v>
      </c>
      <c s="2" r="E2" t="s">
        <v>96</v>
      </c>
    </row>
    <row r="3" spans="1:5">
      <c s="3" r="A3" t="s">
        <v>626</v>
      </c>
    </row>
    <row r="4" spans="1:5">
      <c s="4" r="A4" t="s">
        <v>627</v>
      </c>
      <c s="7" r="B4" t="n">
        <v>6320</v>
      </c>
      <c s="7" r="C4" t="n">
        <v>5796</v>
      </c>
      <c s="7" r="D4" t="n">
        <v>12431</v>
      </c>
      <c s="7" r="E4" t="n">
        <v>11473</v>
      </c>
    </row>
    <row r="5" spans="1:5">
      <c s="4" r="A5" t="s">
        <v>628</v>
      </c>
      <c s="5" r="B5" t="n">
        <v>7569</v>
      </c>
      <c s="5" r="C5" t="n">
        <v>8855</v>
      </c>
      <c s="5" r="D5" t="n">
        <v>16045</v>
      </c>
      <c s="5" r="E5" t="n">
        <v>17562</v>
      </c>
    </row>
    <row r="6" spans="1:5">
      <c s="4" r="A6" t="s">
        <v>600</v>
      </c>
    </row>
    <row r="7" spans="1:5">
      <c s="3" r="A7" t="s">
        <v>626</v>
      </c>
    </row>
    <row r="8" spans="1:5">
      <c s="4" r="A8" t="s">
        <v>629</v>
      </c>
      <c s="5" r="B8" t="n">
        <v>1249</v>
      </c>
      <c s="5" r="C8" t="n">
        <v>1719</v>
      </c>
      <c s="5" r="D8" t="n">
        <v>2488</v>
      </c>
      <c s="5" r="E8" t="n">
        <v>3423</v>
      </c>
    </row>
    <row r="9" spans="1:5">
      <c s="4" r="A9" t="s">
        <v>627</v>
      </c>
      <c s="7" r="B9" t="n">
        <v>4883</v>
      </c>
      <c s="5" r="C9" t="n">
        <v>4622</v>
      </c>
      <c s="5" r="D9" t="n">
        <v>9697</v>
      </c>
      <c s="5" r="E9" t="n">
        <v>9145</v>
      </c>
    </row>
    <row r="10" spans="1:5">
      <c s="4" r="A10" t="s">
        <v>606</v>
      </c>
    </row>
    <row r="11" spans="1:5">
      <c s="3" r="A11" t="s">
        <v>626</v>
      </c>
    </row>
    <row r="12" spans="1:5">
      <c s="4" r="A12" t="s">
        <v>629</v>
      </c>
      <c s="4" r="B12" t="s">
        <v>58</v>
      </c>
      <c s="5" r="C12" t="n">
        <v>1340</v>
      </c>
      <c s="5" r="D12" t="n">
        <v>1126</v>
      </c>
      <c s="5" r="E12" t="n">
        <v>2666</v>
      </c>
    </row>
    <row r="13" spans="1:5">
      <c s="4" r="A13" t="s">
        <v>627</v>
      </c>
      <c s="7" r="B13" t="n">
        <v>878</v>
      </c>
      <c s="5" r="C13" t="n">
        <v>648</v>
      </c>
      <c s="5" r="D13" t="n">
        <v>1624</v>
      </c>
      <c s="5" r="E13" t="n">
        <v>1284</v>
      </c>
    </row>
    <row r="14" spans="1:5">
      <c s="4" r="A14" t="s">
        <v>630</v>
      </c>
    </row>
    <row r="15" spans="1:5">
      <c s="3" r="A15" t="s">
        <v>626</v>
      </c>
    </row>
    <row r="16" spans="1:5">
      <c s="4" r="A16" t="s">
        <v>627</v>
      </c>
      <c s="7" r="B16" t="n">
        <v>559</v>
      </c>
      <c s="7" r="C16" t="n">
        <v>526</v>
      </c>
      <c s="7" r="D16" t="n">
        <v>1110</v>
      </c>
      <c s="7" r="E16" t="n">
        <v>10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1</v>
      </c>
      <c s="2" r="B1" t="s">
        <v>95</v>
      </c>
      <c s="2" r="D1" t="s">
        <v>1</v>
      </c>
    </row>
    <row r="2" spans="1:5">
      <c s="2" r="B2" t="s">
        <v>2</v>
      </c>
      <c s="2" r="C2" t="s">
        <v>96</v>
      </c>
      <c s="2" r="D2" t="s">
        <v>2</v>
      </c>
      <c s="2" r="E2" t="s">
        <v>96</v>
      </c>
    </row>
    <row r="3" spans="1:5">
      <c s="3" r="A3" t="s">
        <v>632</v>
      </c>
    </row>
    <row r="4" spans="1:5">
      <c s="4" r="A4" t="s">
        <v>633</v>
      </c>
      <c s="7" r="B4" t="n">
        <v>16980</v>
      </c>
      <c s="7" r="C4" t="n">
        <v>16369</v>
      </c>
      <c s="7" r="D4" t="n">
        <v>32605</v>
      </c>
      <c s="7" r="E4" t="n">
        <v>31370</v>
      </c>
    </row>
    <row r="5" spans="1:5">
      <c s="4" r="A5" t="s">
        <v>600</v>
      </c>
    </row>
    <row r="6" spans="1:5">
      <c s="3" r="A6" t="s">
        <v>632</v>
      </c>
    </row>
    <row r="7" spans="1:5">
      <c s="4" r="A7" t="s">
        <v>634</v>
      </c>
      <c s="5" r="B7" t="n">
        <v>654</v>
      </c>
      <c s="5" r="C7" t="n">
        <v>655</v>
      </c>
      <c s="5" r="D7" t="n">
        <v>1308</v>
      </c>
      <c s="5" r="E7" t="n">
        <v>1310</v>
      </c>
    </row>
    <row r="8" spans="1:5">
      <c s="4" r="A8" t="s">
        <v>635</v>
      </c>
      <c s="5" r="B8" t="n">
        <v>15268</v>
      </c>
      <c s="5" r="C8" t="n">
        <v>14742</v>
      </c>
      <c s="5" r="D8" t="n">
        <v>29259</v>
      </c>
      <c s="5" r="E8" t="n">
        <v>28226</v>
      </c>
    </row>
    <row r="9" spans="1:5">
      <c s="4" r="A9" t="s">
        <v>606</v>
      </c>
    </row>
    <row r="10" spans="1:5">
      <c s="3" r="A10" t="s">
        <v>632</v>
      </c>
    </row>
    <row r="11" spans="1:5">
      <c s="4" r="A11" t="s">
        <v>635</v>
      </c>
      <c s="7" r="B11" t="n">
        <v>1058</v>
      </c>
      <c s="7" r="C11" t="n">
        <v>972</v>
      </c>
      <c s="7" r="D11" t="n">
        <v>2038</v>
      </c>
      <c s="7" r="E11" t="n">
        <v>18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s="1" r="A1" t="s">
        <v>636</v>
      </c>
      <c s="2" r="C1" t="s">
        <v>2</v>
      </c>
      <c s="2" r="D1" t="s">
        <v>28</v>
      </c>
    </row>
    <row r="2" spans="1:4">
      <c s="3" r="A2" t="s">
        <v>637</v>
      </c>
    </row>
    <row r="3" spans="1:4">
      <c s="4" r="A3" t="s">
        <v>38</v>
      </c>
      <c s="7" r="C3" t="n">
        <v>83917</v>
      </c>
      <c s="7" r="D3" t="n">
        <v>141790</v>
      </c>
    </row>
    <row r="4" spans="1:4">
      <c s="4" r="A4" t="s">
        <v>606</v>
      </c>
    </row>
    <row r="5" spans="1:4">
      <c s="3" r="A5" t="s">
        <v>637</v>
      </c>
    </row>
    <row r="6" spans="1:4">
      <c s="4" r="A6" t="s">
        <v>638</v>
      </c>
      <c s="5" r="C6" t="n">
        <v>2885</v>
      </c>
      <c s="5" r="D6" t="n">
        <v>59375</v>
      </c>
    </row>
    <row r="7" spans="1:4">
      <c s="4" r="A7" t="s">
        <v>600</v>
      </c>
    </row>
    <row r="8" spans="1:4">
      <c s="3" r="A8" t="s">
        <v>637</v>
      </c>
    </row>
    <row r="9" spans="1:4">
      <c s="4" r="A9" t="s">
        <v>639</v>
      </c>
      <c s="5" r="C9" t="n">
        <v>49900</v>
      </c>
      <c s="5" r="D9" t="n">
        <v>50428</v>
      </c>
    </row>
    <row r="10" spans="1:4">
      <c s="4" r="A10" t="s">
        <v>640</v>
      </c>
      <c s="5" r="C10" t="n">
        <v>4757</v>
      </c>
      <c s="5" r="D10" t="n">
        <v>4579</v>
      </c>
    </row>
    <row r="11" spans="1:4">
      <c s="4" r="A11" t="s">
        <v>641</v>
      </c>
      <c s="5" r="C11" t="n">
        <v>19972</v>
      </c>
      <c s="5" r="D11" t="n">
        <v>20108</v>
      </c>
    </row>
    <row r="12" spans="1:4">
      <c s="4" r="A12" t="s">
        <v>630</v>
      </c>
    </row>
    <row r="13" spans="1:4">
      <c s="3" r="A13" t="s">
        <v>637</v>
      </c>
    </row>
    <row r="14" spans="1:4">
      <c s="4" r="A14" t="s">
        <v>641</v>
      </c>
      <c s="5" r="C14" t="n">
        <v>5723</v>
      </c>
      <c s="5" r="D14" t="n">
        <v>6667</v>
      </c>
    </row>
    <row r="15" spans="1:4">
      <c s="4" r="A15" t="s">
        <v>642</v>
      </c>
    </row>
    <row r="16" spans="1:4">
      <c s="3" r="A16" t="s">
        <v>637</v>
      </c>
    </row>
    <row r="17" spans="1:4">
      <c s="4" r="A17" t="s">
        <v>643</v>
      </c>
      <c s="4" r="B17" t="s">
        <v>444</v>
      </c>
      <c s="7" r="C17" t="n">
        <v>680</v>
      </c>
      <c s="7" r="D17" t="n">
        <v>633</v>
      </c>
    </row>
    <row r="18" spans="1:4">
      <c r="A18" t="n"/>
    </row>
    <row r="19" spans="1:4">
      <c s="4" r="A19" t="s">
        <v>444</v>
      </c>
      <c s="4" r="B19" t="s">
        <v>644</v>
      </c>
    </row>
  </sheetData>
  <mergeCells count="3">
    <mergeCell ref="A1:B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16"/>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s="1" r="A1" t="s">
        <v>645</v>
      </c>
      <c s="2" r="C1" t="s">
        <v>2</v>
      </c>
      <c s="2" r="E1" t="s">
        <v>28</v>
      </c>
      <c s="2" r="G1" t="s">
        <v>96</v>
      </c>
      <c s="2" r="I1" t="s">
        <v>646</v>
      </c>
    </row>
    <row r="2" spans="1:10">
      <c s="3" r="A2" t="s">
        <v>29</v>
      </c>
    </row>
    <row r="3" spans="1:10">
      <c s="4" r="A3" t="s">
        <v>30</v>
      </c>
      <c s="7" r="C3" t="n">
        <v>961647</v>
      </c>
      <c s="7" r="E3" t="n">
        <v>441850</v>
      </c>
      <c s="7" r="G3" t="n">
        <v>849146</v>
      </c>
      <c s="7" r="I3" t="n">
        <v>495112</v>
      </c>
    </row>
    <row r="4" spans="1:10">
      <c s="4" r="A4" t="s">
        <v>31</v>
      </c>
      <c s="5" r="C4" t="n">
        <v>176128</v>
      </c>
      <c s="5" r="E4" t="n">
        <v>189869</v>
      </c>
    </row>
    <row r="5" spans="1:10">
      <c s="4" r="A5" t="s">
        <v>32</v>
      </c>
      <c s="5" r="C5" t="n">
        <v>72022</v>
      </c>
      <c s="5" r="E5" t="n">
        <v>69472</v>
      </c>
    </row>
    <row r="6" spans="1:10">
      <c s="4" r="A6" t="s">
        <v>33</v>
      </c>
      <c s="5" r="C6" t="n">
        <v>51961</v>
      </c>
      <c s="5" r="E6" t="n">
        <v>126296</v>
      </c>
    </row>
    <row r="7" spans="1:10">
      <c s="4" r="A7" t="s">
        <v>34</v>
      </c>
      <c s="5" r="C7" t="n">
        <v>1360780</v>
      </c>
      <c s="5" r="E7" t="n">
        <v>1304962</v>
      </c>
    </row>
    <row r="8" spans="1:10">
      <c s="4" r="A8" t="s">
        <v>35</v>
      </c>
      <c s="5" r="C8" t="n">
        <v>330233</v>
      </c>
      <c s="5" r="E8" t="n">
        <v>268720</v>
      </c>
    </row>
    <row r="9" spans="1:10">
      <c s="4" r="A9" t="s">
        <v>36</v>
      </c>
      <c s="5" r="C9" t="n">
        <v>125052</v>
      </c>
      <c s="5" r="E9" t="n">
        <v>115422</v>
      </c>
    </row>
    <row r="10" spans="1:10">
      <c s="4" r="A10" t="s">
        <v>37</v>
      </c>
      <c s="5" r="C10" t="n">
        <v>93508</v>
      </c>
      <c s="5" r="E10" t="n">
        <v>106157</v>
      </c>
    </row>
    <row r="11" spans="1:10">
      <c s="4" r="A11" t="s">
        <v>38</v>
      </c>
      <c s="5" r="C11" t="n">
        <v>83917</v>
      </c>
      <c s="5" r="E11" t="n">
        <v>141790</v>
      </c>
    </row>
    <row r="12" spans="1:10">
      <c s="4" r="A12" t="s">
        <v>39</v>
      </c>
      <c s="7" r="C12" t="n">
        <v>3255248</v>
      </c>
      <c s="7" r="E12" t="n">
        <v>2764538</v>
      </c>
    </row>
    <row r="13" spans="1:10">
      <c s="4" r="A13" t="s">
        <v>647</v>
      </c>
      <c s="4" r="C13" t="s">
        <v>58</v>
      </c>
      <c s="4" r="E13" t="s">
        <v>58</v>
      </c>
    </row>
    <row r="14" spans="1:10">
      <c s="3" r="A14" t="s">
        <v>40</v>
      </c>
    </row>
    <row r="15" spans="1:10">
      <c s="4" r="A15" t="s">
        <v>41</v>
      </c>
      <c s="7" r="C15" t="n">
        <v>521964</v>
      </c>
      <c s="7" r="E15" t="n">
        <v>467482</v>
      </c>
    </row>
    <row r="16" spans="1:10">
      <c s="4" r="A16" t="s">
        <v>42</v>
      </c>
      <c s="5" r="C16" t="n">
        <v>1930042</v>
      </c>
      <c s="5" r="E16" t="n">
        <v>1728033</v>
      </c>
    </row>
    <row r="17" spans="1:10">
      <c s="4" r="A17" t="s">
        <v>43</v>
      </c>
      <c s="5" r="C17" t="n">
        <v>370557</v>
      </c>
      <c s="5" r="E17" t="n">
        <v>355349</v>
      </c>
    </row>
    <row r="18" spans="1:10">
      <c s="4" r="A18" t="s">
        <v>44</v>
      </c>
      <c s="5" r="C18" t="n">
        <v>6366835</v>
      </c>
      <c s="5" r="E18" t="n">
        <v>6047493</v>
      </c>
    </row>
    <row r="19" spans="1:10">
      <c s="4" r="A19" t="s">
        <v>45</v>
      </c>
      <c s="5" r="C19" t="n">
        <v>-2021538</v>
      </c>
      <c s="5" r="E19" t="n">
        <v>-1939856</v>
      </c>
    </row>
    <row r="20" spans="1:10">
      <c s="4" r="A20" t="s">
        <v>46</v>
      </c>
      <c s="5" r="C20" t="n">
        <v>4345297</v>
      </c>
      <c s="5" r="E20" t="n">
        <v>4107637</v>
      </c>
    </row>
    <row r="21" spans="1:10">
      <c s="4" r="A21" t="s">
        <v>47</v>
      </c>
      <c s="5" r="C21" t="n">
        <v>7600545</v>
      </c>
      <c s="5" r="E21" t="n">
        <v>6872175</v>
      </c>
      <c s="5" r="G21" t="n">
        <v>6869791</v>
      </c>
    </row>
    <row r="22" spans="1:10">
      <c s="3" r="A22" t="s">
        <v>48</v>
      </c>
    </row>
    <row r="23" spans="1:10">
      <c s="4" r="A23" t="s">
        <v>49</v>
      </c>
      <c s="5" r="C23" t="n">
        <v>508453</v>
      </c>
      <c s="5" r="E23" t="n">
        <v>496370</v>
      </c>
    </row>
    <row r="24" spans="1:10">
      <c s="4" r="A24" t="s">
        <v>50</v>
      </c>
      <c s="5" r="C24" t="n">
        <v>2483190</v>
      </c>
      <c s="5" r="E24" t="n">
        <v>2190869</v>
      </c>
    </row>
    <row r="25" spans="1:10">
      <c s="4" r="A25" t="s">
        <v>51</v>
      </c>
      <c s="5" r="C25" t="n">
        <v>1072884</v>
      </c>
      <c s="5" r="E25" t="n">
        <v>1062188</v>
      </c>
    </row>
    <row r="26" spans="1:10">
      <c s="4" r="A26" t="s">
        <v>52</v>
      </c>
      <c s="5" r="C26" t="n">
        <v>810474</v>
      </c>
      <c s="5" r="E26" t="n">
        <v>685745</v>
      </c>
    </row>
    <row r="27" spans="1:10">
      <c s="4" r="A27" t="s">
        <v>53</v>
      </c>
      <c s="5" r="C27" t="n">
        <v>11683</v>
      </c>
      <c s="5" r="E27" t="n">
        <v>7764</v>
      </c>
    </row>
    <row r="28" spans="1:10">
      <c s="4" r="A28" t="s">
        <v>54</v>
      </c>
      <c s="5" r="C28" t="n">
        <v>20333</v>
      </c>
      <c s="5" r="E28" t="n">
        <v>18081</v>
      </c>
    </row>
    <row r="29" spans="1:10">
      <c s="4" r="A29" t="s">
        <v>55</v>
      </c>
      <c s="7" r="C29" t="n">
        <v>549910</v>
      </c>
      <c s="5" r="E29" t="n">
        <v>526799</v>
      </c>
    </row>
    <row r="30" spans="1:10">
      <c s="4" r="A30" t="s">
        <v>161</v>
      </c>
      <c s="4" r="C30" t="s">
        <v>58</v>
      </c>
    </row>
    <row r="31" spans="1:10">
      <c s="4" r="A31" t="s">
        <v>56</v>
      </c>
      <c s="7" r="C31" t="n">
        <v>5456927</v>
      </c>
      <c s="5" r="E31" t="n">
        <v>4987816</v>
      </c>
    </row>
    <row r="32" spans="1:10">
      <c s="3" r="A32" t="s">
        <v>59</v>
      </c>
    </row>
    <row r="33" spans="1:10">
      <c s="4" r="A33" t="s">
        <v>60</v>
      </c>
      <c s="5" r="C33" t="n">
        <v>450830</v>
      </c>
      <c s="5" r="E33" t="n">
        <v>449668</v>
      </c>
    </row>
    <row r="34" spans="1:10">
      <c s="4" r="A34" t="s">
        <v>61</v>
      </c>
      <c s="5" r="C34" t="n">
        <v>-55706</v>
      </c>
      <c s="5" r="E34" t="n">
        <v>-34365</v>
      </c>
    </row>
    <row r="35" spans="1:10">
      <c s="4" r="A35" t="s">
        <v>62</v>
      </c>
      <c s="5" r="C35" t="n">
        <v>2418890</v>
      </c>
      <c s="5" r="E35" t="n">
        <v>2142600</v>
      </c>
    </row>
    <row r="36" spans="1:10">
      <c s="4" r="A36" t="s">
        <v>63</v>
      </c>
      <c s="5" r="C36" t="n">
        <v>-3243</v>
      </c>
      <c s="5" r="E36" t="n">
        <v>-6391</v>
      </c>
    </row>
    <row r="37" spans="1:10">
      <c s="4" r="A37" t="s">
        <v>64</v>
      </c>
      <c s="5" r="C37" t="n">
        <v>2143618</v>
      </c>
      <c s="5" r="E37" t="n">
        <v>1884359</v>
      </c>
    </row>
    <row r="38" spans="1:10">
      <c s="4" r="A38" t="s">
        <v>65</v>
      </c>
      <c s="5" r="C38" t="n">
        <v>7600545</v>
      </c>
      <c s="5" r="E38" t="n">
        <v>6872175</v>
      </c>
    </row>
    <row r="39" spans="1:10">
      <c s="4" r="A39" t="s">
        <v>75</v>
      </c>
    </row>
    <row r="40" spans="1:10">
      <c s="3" r="A40" t="s">
        <v>40</v>
      </c>
    </row>
    <row r="41" spans="1:10">
      <c s="4" r="A41" t="s">
        <v>76</v>
      </c>
      <c s="5" r="C41" t="n">
        <v>458472</v>
      </c>
      <c s="5" r="E41" t="n">
        <v>436642</v>
      </c>
    </row>
    <row r="42" spans="1:10">
      <c s="4" r="A42" t="s">
        <v>77</v>
      </c>
    </row>
    <row r="43" spans="1:10">
      <c s="3" r="A43" t="s">
        <v>40</v>
      </c>
    </row>
    <row r="44" spans="1:10">
      <c s="4" r="A44" t="s">
        <v>76</v>
      </c>
      <c s="7" r="C44" t="n">
        <v>3085800</v>
      </c>
      <c s="7" r="E44" t="n">
        <v>3059987</v>
      </c>
    </row>
    <row r="45" spans="1:10">
      <c s="4" r="A45" t="s">
        <v>66</v>
      </c>
    </row>
    <row r="46" spans="1:10">
      <c s="3" r="A46" t="s">
        <v>59</v>
      </c>
    </row>
    <row r="47" spans="1:10">
      <c s="4" r="A47" t="s">
        <v>67</v>
      </c>
      <c s="4" r="C47" t="s">
        <v>58</v>
      </c>
      <c s="4" r="E47" t="s">
        <v>58</v>
      </c>
    </row>
    <row r="48" spans="1:10">
      <c s="4" r="A48" t="s">
        <v>68</v>
      </c>
    </row>
    <row r="49" spans="1:10">
      <c s="3" r="A49" t="s">
        <v>59</v>
      </c>
    </row>
    <row r="50" spans="1:10">
      <c s="4" r="A50" t="s">
        <v>67</v>
      </c>
      <c s="4" r="C50" t="s">
        <v>58</v>
      </c>
      <c s="4" r="E50" t="s">
        <v>58</v>
      </c>
    </row>
    <row r="51" spans="1:10">
      <c s="4" r="A51" t="s">
        <v>69</v>
      </c>
    </row>
    <row r="52" spans="1:10">
      <c s="3" r="A52" t="s">
        <v>59</v>
      </c>
    </row>
    <row r="53" spans="1:10">
      <c s="4" r="A53" t="s">
        <v>70</v>
      </c>
      <c s="4" r="C53" t="s">
        <v>58</v>
      </c>
      <c s="4" r="E53" t="s">
        <v>58</v>
      </c>
    </row>
    <row r="54" spans="1:10">
      <c s="4" r="A54" t="s">
        <v>71</v>
      </c>
    </row>
    <row r="55" spans="1:10">
      <c s="3" r="A55" t="s">
        <v>59</v>
      </c>
    </row>
    <row r="56" spans="1:10">
      <c s="4" r="A56" t="s">
        <v>70</v>
      </c>
      <c s="7" r="C56" t="n">
        <v>10497</v>
      </c>
      <c s="7" r="E56" t="n">
        <v>10497</v>
      </c>
    </row>
    <row r="57" spans="1:10">
      <c s="4" r="A57" t="s">
        <v>72</v>
      </c>
    </row>
    <row r="58" spans="1:10">
      <c s="3" r="A58" t="s">
        <v>59</v>
      </c>
    </row>
    <row r="59" spans="1:10">
      <c s="4" r="A59" t="s">
        <v>73</v>
      </c>
      <c s="5" r="C59" t="n">
        <v>-525653</v>
      </c>
      <c s="5" r="E59" t="n">
        <v>-525653</v>
      </c>
    </row>
    <row r="60" spans="1:10">
      <c s="4" r="A60" t="s">
        <v>74</v>
      </c>
    </row>
    <row r="61" spans="1:10">
      <c s="3" r="A61" t="s">
        <v>59</v>
      </c>
    </row>
    <row r="62" spans="1:10">
      <c s="4" r="A62" t="s">
        <v>73</v>
      </c>
      <c s="5" r="C62" t="n">
        <v>-151997</v>
      </c>
      <c s="5" r="E62" t="n">
        <v>-151997</v>
      </c>
    </row>
    <row r="63" spans="1:10">
      <c s="4" r="A63" t="s">
        <v>648</v>
      </c>
    </row>
    <row r="64" spans="1:10">
      <c s="3" r="A64" t="s">
        <v>29</v>
      </c>
    </row>
    <row r="65" spans="1:10">
      <c s="4" r="A65" t="s">
        <v>30</v>
      </c>
      <c s="5" r="C65" t="n">
        <v>941398</v>
      </c>
      <c s="5" r="E65" t="n">
        <v>431873</v>
      </c>
      <c s="5" r="G65" t="n">
        <v>833402</v>
      </c>
      <c s="5" r="I65" t="n">
        <v>464710</v>
      </c>
    </row>
    <row r="66" spans="1:10">
      <c s="4" r="A66" t="s">
        <v>31</v>
      </c>
      <c s="5" r="C66" t="n">
        <v>31230</v>
      </c>
      <c s="5" r="E66" t="n">
        <v>32364</v>
      </c>
    </row>
    <row r="67" spans="1:10">
      <c s="4" r="A67" t="s">
        <v>32</v>
      </c>
      <c s="5" r="C67" t="n">
        <v>72022</v>
      </c>
      <c s="5" r="E67" t="n">
        <v>69472</v>
      </c>
    </row>
    <row r="68" spans="1:10">
      <c s="4" r="A68" t="s">
        <v>33</v>
      </c>
      <c s="7" r="C68" t="n">
        <v>51961</v>
      </c>
      <c s="7" r="E68" t="n">
        <v>126296</v>
      </c>
    </row>
    <row r="69" spans="1:10">
      <c s="4" r="A69" t="s">
        <v>34</v>
      </c>
      <c s="4" r="C69" t="s">
        <v>58</v>
      </c>
      <c s="4" r="E69" t="s">
        <v>58</v>
      </c>
    </row>
    <row r="70" spans="1:10">
      <c s="4" r="A70" t="s">
        <v>35</v>
      </c>
      <c s="7" r="C70" t="n">
        <v>29374</v>
      </c>
      <c s="7" r="E70" t="n">
        <v>27637</v>
      </c>
    </row>
    <row r="71" spans="1:10">
      <c s="4" r="A71" t="s">
        <v>36</v>
      </c>
      <c s="4" r="C71" t="s">
        <v>58</v>
      </c>
      <c s="4" r="E71" t="s">
        <v>58</v>
      </c>
    </row>
    <row r="72" spans="1:10">
      <c s="4" r="A72" t="s">
        <v>37</v>
      </c>
      <c s="7" r="C72" t="n">
        <v>90172</v>
      </c>
      <c s="7" r="E72" t="n">
        <v>101689</v>
      </c>
    </row>
    <row r="73" spans="1:10">
      <c s="4" r="A73" t="s">
        <v>38</v>
      </c>
      <c s="5" r="C73" t="n">
        <v>85559</v>
      </c>
      <c s="5" r="E73" t="n">
        <v>144040</v>
      </c>
    </row>
    <row r="74" spans="1:10">
      <c s="4" r="A74" t="s">
        <v>39</v>
      </c>
      <c s="5" r="C74" t="n">
        <v>1301716</v>
      </c>
      <c s="5" r="E74" t="n">
        <v>933371</v>
      </c>
    </row>
    <row r="75" spans="1:10">
      <c s="4" r="A75" t="s">
        <v>647</v>
      </c>
      <c s="5" r="C75" t="n">
        <v>445960</v>
      </c>
      <c s="5" r="E75" t="n">
        <v>443462</v>
      </c>
    </row>
    <row r="76" spans="1:10">
      <c s="3" r="A76" t="s">
        <v>40</v>
      </c>
    </row>
    <row r="77" spans="1:10">
      <c s="4" r="A77" t="s">
        <v>41</v>
      </c>
      <c s="5" r="C77" t="n">
        <v>521964</v>
      </c>
      <c s="5" r="E77" t="n">
        <v>467482</v>
      </c>
    </row>
    <row r="78" spans="1:10">
      <c s="4" r="A78" t="s">
        <v>42</v>
      </c>
      <c s="5" r="C78" t="n">
        <v>1930042</v>
      </c>
      <c s="5" r="E78" t="n">
        <v>1728033</v>
      </c>
    </row>
    <row r="79" spans="1:10">
      <c s="4" r="A79" t="s">
        <v>43</v>
      </c>
      <c s="5" r="C79" t="n">
        <v>370557</v>
      </c>
      <c s="5" r="E79" t="n">
        <v>355349</v>
      </c>
    </row>
    <row r="80" spans="1:10">
      <c s="4" r="A80" t="s">
        <v>44</v>
      </c>
      <c s="5" r="C80" t="n">
        <v>6366835</v>
      </c>
      <c s="5" r="E80" t="n">
        <v>6047493</v>
      </c>
    </row>
    <row r="81" spans="1:10">
      <c s="4" r="A81" t="s">
        <v>45</v>
      </c>
      <c s="5" r="C81" t="n">
        <v>-2021538</v>
      </c>
      <c s="5" r="E81" t="n">
        <v>-1939856</v>
      </c>
    </row>
    <row r="82" spans="1:10">
      <c s="4" r="A82" t="s">
        <v>46</v>
      </c>
      <c s="5" r="C82" t="n">
        <v>4345297</v>
      </c>
      <c s="5" r="E82" t="n">
        <v>4107637</v>
      </c>
    </row>
    <row r="83" spans="1:10">
      <c s="4" r="A83" t="s">
        <v>47</v>
      </c>
      <c s="5" r="C83" t="n">
        <v>6092973</v>
      </c>
      <c s="5" r="E83" t="n">
        <v>5484470</v>
      </c>
    </row>
    <row r="84" spans="1:10">
      <c s="3" r="A84" t="s">
        <v>48</v>
      </c>
    </row>
    <row r="85" spans="1:10">
      <c s="4" r="A85" t="s">
        <v>49</v>
      </c>
      <c s="5" r="C85" t="n">
        <v>499312</v>
      </c>
      <c s="5" r="E85" t="n">
        <v>489140</v>
      </c>
    </row>
    <row r="86" spans="1:10">
      <c s="4" r="A86" t="s">
        <v>50</v>
      </c>
      <c s="5" r="C86" t="n">
        <v>2483190</v>
      </c>
      <c s="5" r="E86" t="n">
        <v>2190869</v>
      </c>
    </row>
    <row r="87" spans="1:10">
      <c s="4" r="A87" t="s">
        <v>51</v>
      </c>
      <c s="7" r="C87" t="n">
        <v>383194</v>
      </c>
      <c s="7" r="E87" t="n">
        <v>363552</v>
      </c>
    </row>
    <row r="88" spans="1:10">
      <c s="4" r="A88" t="s">
        <v>52</v>
      </c>
      <c s="4" r="C88" t="s">
        <v>58</v>
      </c>
      <c s="4" r="E88" t="s">
        <v>58</v>
      </c>
    </row>
    <row r="89" spans="1:10">
      <c s="4" r="A89" t="s">
        <v>53</v>
      </c>
      <c s="4" r="C89" t="s">
        <v>58</v>
      </c>
      <c s="4" r="E89" t="s">
        <v>58</v>
      </c>
    </row>
    <row r="90" spans="1:10">
      <c s="4" r="A90" t="s">
        <v>54</v>
      </c>
      <c s="7" r="C90" t="n">
        <v>20333</v>
      </c>
      <c s="7" r="E90" t="n">
        <v>18081</v>
      </c>
    </row>
    <row r="91" spans="1:10">
      <c s="4" r="A91" t="s">
        <v>55</v>
      </c>
      <c s="5" r="C91" t="n">
        <v>549425</v>
      </c>
      <c s="5" r="E91" t="n">
        <v>524550</v>
      </c>
    </row>
    <row r="92" spans="1:10">
      <c s="4" r="A92" t="s">
        <v>161</v>
      </c>
      <c s="5" r="C92" t="n">
        <v>13901</v>
      </c>
      <c s="5" r="E92" t="n">
        <v>13919</v>
      </c>
    </row>
    <row r="93" spans="1:10">
      <c s="4" r="A93" t="s">
        <v>56</v>
      </c>
      <c s="5" r="C93" t="n">
        <v>3949355</v>
      </c>
      <c s="5" r="E93" t="n">
        <v>3600111</v>
      </c>
    </row>
    <row r="94" spans="1:10">
      <c s="3" r="A94" t="s">
        <v>59</v>
      </c>
    </row>
    <row r="95" spans="1:10">
      <c s="4" r="A95" t="s">
        <v>60</v>
      </c>
      <c s="5" r="C95" t="n">
        <v>451040</v>
      </c>
      <c s="5" r="E95" t="n">
        <v>449878</v>
      </c>
    </row>
    <row r="96" spans="1:10">
      <c s="4" r="A96" t="s">
        <v>61</v>
      </c>
      <c s="5" r="C96" t="n">
        <v>-55706</v>
      </c>
      <c s="5" r="E96" t="n">
        <v>-34365</v>
      </c>
    </row>
    <row r="97" spans="1:10">
      <c s="4" r="A97" t="s">
        <v>62</v>
      </c>
      <c s="5" r="C97" t="n">
        <v>2418680</v>
      </c>
      <c s="5" r="E97" t="n">
        <v>2142390</v>
      </c>
    </row>
    <row r="98" spans="1:10">
      <c s="4" r="A98" t="s">
        <v>63</v>
      </c>
      <c s="5" r="C98" t="n">
        <v>-3243</v>
      </c>
      <c s="5" r="E98" t="n">
        <v>-6391</v>
      </c>
    </row>
    <row r="99" spans="1:10">
      <c s="4" r="A99" t="s">
        <v>64</v>
      </c>
      <c s="5" r="C99" t="n">
        <v>2143618</v>
      </c>
      <c s="5" r="E99" t="n">
        <v>1884359</v>
      </c>
    </row>
    <row r="100" spans="1:10">
      <c s="4" r="A100" t="s">
        <v>65</v>
      </c>
      <c s="5" r="C100" t="n">
        <v>6092973</v>
      </c>
      <c s="5" r="E100" t="n">
        <v>5484470</v>
      </c>
    </row>
    <row r="101" spans="1:10">
      <c s="4" r="A101" t="s">
        <v>649</v>
      </c>
    </row>
    <row r="102" spans="1:10">
      <c s="3" r="A102" t="s">
        <v>40</v>
      </c>
    </row>
    <row r="103" spans="1:10">
      <c s="4" r="A103" t="s">
        <v>76</v>
      </c>
      <c s="5" r="C103" t="n">
        <v>458472</v>
      </c>
      <c s="5" r="E103" t="n">
        <v>436642</v>
      </c>
    </row>
    <row r="104" spans="1:10">
      <c s="4" r="A104" t="s">
        <v>650</v>
      </c>
    </row>
    <row r="105" spans="1:10">
      <c s="3" r="A105" t="s">
        <v>40</v>
      </c>
    </row>
    <row r="106" spans="1:10">
      <c s="4" r="A106" t="s">
        <v>76</v>
      </c>
      <c s="7" r="C106" t="n">
        <v>3085800</v>
      </c>
      <c s="7" r="E106" t="n">
        <v>3059987</v>
      </c>
    </row>
    <row r="107" spans="1:10">
      <c s="4" r="A107" t="s">
        <v>651</v>
      </c>
    </row>
    <row r="108" spans="1:10">
      <c s="3" r="A108" t="s">
        <v>59</v>
      </c>
    </row>
    <row r="109" spans="1:10">
      <c s="4" r="A109" t="s">
        <v>67</v>
      </c>
      <c s="4" r="C109" t="s">
        <v>58</v>
      </c>
      <c s="4" r="E109" t="s">
        <v>58</v>
      </c>
    </row>
    <row r="110" spans="1:10">
      <c s="4" r="A110" t="s">
        <v>652</v>
      </c>
    </row>
    <row r="111" spans="1:10">
      <c s="3" r="A111" t="s">
        <v>59</v>
      </c>
    </row>
    <row r="112" spans="1:10">
      <c s="4" r="A112" t="s">
        <v>67</v>
      </c>
      <c s="4" r="C112" t="s">
        <v>58</v>
      </c>
      <c s="4" r="E112" t="s">
        <v>58</v>
      </c>
    </row>
    <row r="113" spans="1:10">
      <c s="4" r="A113" t="s">
        <v>653</v>
      </c>
    </row>
    <row r="114" spans="1:10">
      <c s="3" r="A114" t="s">
        <v>59</v>
      </c>
    </row>
    <row r="115" spans="1:10">
      <c s="4" r="A115" t="s">
        <v>70</v>
      </c>
      <c s="4" r="C115" t="s">
        <v>58</v>
      </c>
      <c s="4" r="E115" t="s">
        <v>58</v>
      </c>
    </row>
    <row r="116" spans="1:10">
      <c s="4" r="A116" t="s">
        <v>654</v>
      </c>
    </row>
    <row r="117" spans="1:10">
      <c s="3" r="A117" t="s">
        <v>59</v>
      </c>
    </row>
    <row r="118" spans="1:10">
      <c s="4" r="A118" t="s">
        <v>70</v>
      </c>
      <c s="7" r="C118" t="n">
        <v>10497</v>
      </c>
      <c s="7" r="E118" t="n">
        <v>10497</v>
      </c>
    </row>
    <row r="119" spans="1:10">
      <c s="4" r="A119" t="s">
        <v>655</v>
      </c>
    </row>
    <row r="120" spans="1:10">
      <c s="3" r="A120" t="s">
        <v>59</v>
      </c>
    </row>
    <row r="121" spans="1:10">
      <c s="4" r="A121" t="s">
        <v>73</v>
      </c>
      <c s="5" r="C121" t="n">
        <v>-525653</v>
      </c>
      <c s="5" r="E121" t="n">
        <v>-525653</v>
      </c>
    </row>
    <row r="122" spans="1:10">
      <c s="4" r="A122" t="s">
        <v>656</v>
      </c>
    </row>
    <row r="123" spans="1:10">
      <c s="3" r="A123" t="s">
        <v>59</v>
      </c>
    </row>
    <row r="124" spans="1:10">
      <c s="4" r="A124" t="s">
        <v>73</v>
      </c>
      <c s="5" r="C124" t="n">
        <v>-151997</v>
      </c>
      <c s="5" r="E124" t="n">
        <v>-151997</v>
      </c>
    </row>
    <row r="125" spans="1:10">
      <c s="4" r="A125" t="s">
        <v>657</v>
      </c>
    </row>
    <row r="126" spans="1:10">
      <c s="3" r="A126" t="s">
        <v>29</v>
      </c>
    </row>
    <row r="127" spans="1:10">
      <c s="4" r="A127" t="s">
        <v>30</v>
      </c>
      <c s="5" r="C127" t="n">
        <v>13166</v>
      </c>
      <c s="4" r="D127" t="s">
        <v>444</v>
      </c>
      <c s="5" r="E127" t="n">
        <v>8495</v>
      </c>
      <c s="4" r="F127" t="s">
        <v>523</v>
      </c>
      <c s="5" r="G127" t="n">
        <v>8364</v>
      </c>
      <c s="4" r="H127" t="s">
        <v>658</v>
      </c>
      <c s="5" r="I127" t="n">
        <v>12758</v>
      </c>
      <c s="4" r="J127" t="s">
        <v>658</v>
      </c>
    </row>
    <row r="128" spans="1:10">
      <c s="4" r="A128" t="s">
        <v>31</v>
      </c>
      <c s="7" r="C128" t="n">
        <v>116680</v>
      </c>
      <c s="4" r="D128" t="s">
        <v>444</v>
      </c>
      <c s="7" r="E128" t="n">
        <v>125506</v>
      </c>
      <c s="4" r="F128" t="s">
        <v>523</v>
      </c>
    </row>
    <row r="129" spans="1:10">
      <c s="4" r="A129" t="s">
        <v>32</v>
      </c>
      <c s="4" r="C129" t="s">
        <v>58</v>
      </c>
      <c s="4" r="D129" t="s">
        <v>444</v>
      </c>
      <c s="4" r="E129" t="s">
        <v>58</v>
      </c>
      <c s="4" r="F129" t="s">
        <v>523</v>
      </c>
    </row>
    <row r="130" spans="1:10">
      <c s="4" r="A130" t="s">
        <v>33</v>
      </c>
      <c s="4" r="C130" t="s">
        <v>58</v>
      </c>
      <c s="4" r="D130" t="s">
        <v>444</v>
      </c>
      <c s="4" r="E130" t="s">
        <v>58</v>
      </c>
      <c s="4" r="F130" t="s">
        <v>523</v>
      </c>
    </row>
    <row r="131" spans="1:10">
      <c s="4" r="A131" t="s">
        <v>34</v>
      </c>
      <c s="7" r="C131" t="n">
        <v>231944</v>
      </c>
      <c s="4" r="D131" t="s">
        <v>444</v>
      </c>
      <c s="7" r="E131" t="n">
        <v>228530</v>
      </c>
      <c s="4" r="F131" t="s">
        <v>523</v>
      </c>
    </row>
    <row r="132" spans="1:10">
      <c s="4" r="A132" t="s">
        <v>35</v>
      </c>
      <c s="7" r="C132" t="n">
        <v>45605</v>
      </c>
      <c s="4" r="D132" t="s">
        <v>444</v>
      </c>
      <c s="7" r="E132" t="n">
        <v>50867</v>
      </c>
      <c s="4" r="F132" t="s">
        <v>523</v>
      </c>
    </row>
    <row r="133" spans="1:10">
      <c s="4" r="A133" t="s">
        <v>36</v>
      </c>
      <c s="4" r="C133" t="s">
        <v>58</v>
      </c>
      <c s="4" r="D133" t="s">
        <v>444</v>
      </c>
      <c s="4" r="E133" t="s">
        <v>58</v>
      </c>
      <c s="4" r="F133" t="s">
        <v>523</v>
      </c>
    </row>
    <row r="134" spans="1:10">
      <c s="4" r="A134" t="s">
        <v>37</v>
      </c>
      <c s="7" r="C134" t="n">
        <v>881</v>
      </c>
      <c s="4" r="D134" t="s">
        <v>444</v>
      </c>
      <c s="7" r="E134" t="n">
        <v>1924</v>
      </c>
      <c s="4" r="F134" t="s">
        <v>523</v>
      </c>
    </row>
    <row r="135" spans="1:10">
      <c s="4" r="A135" t="s">
        <v>38</v>
      </c>
      <c s="5" r="C135" t="n">
        <v>14003</v>
      </c>
      <c s="4" r="D135" t="s">
        <v>444</v>
      </c>
      <c s="5" r="E135" t="n">
        <v>13268</v>
      </c>
      <c s="4" r="F135" t="s">
        <v>523</v>
      </c>
    </row>
    <row r="136" spans="1:10">
      <c s="4" r="A136" t="s">
        <v>39</v>
      </c>
      <c s="7" r="C136" t="n">
        <v>422279</v>
      </c>
      <c s="4" r="D136" t="s">
        <v>444</v>
      </c>
      <c s="7" r="E136" t="n">
        <v>428590</v>
      </c>
      <c s="4" r="F136" t="s">
        <v>523</v>
      </c>
    </row>
    <row r="137" spans="1:10">
      <c s="4" r="A137" t="s">
        <v>647</v>
      </c>
      <c s="4" r="C137" t="s">
        <v>58</v>
      </c>
      <c s="4" r="D137" t="s">
        <v>444</v>
      </c>
      <c s="4" r="E137" t="s">
        <v>58</v>
      </c>
      <c s="4" r="F137" t="s">
        <v>523</v>
      </c>
    </row>
    <row r="138" spans="1:10">
      <c s="3" r="A138" t="s">
        <v>40</v>
      </c>
    </row>
    <row r="139" spans="1:10">
      <c s="4" r="A139" t="s">
        <v>41</v>
      </c>
      <c s="4" r="C139" t="s">
        <v>58</v>
      </c>
      <c s="4" r="D139" t="s">
        <v>444</v>
      </c>
      <c s="4" r="E139" t="s">
        <v>58</v>
      </c>
      <c s="4" r="F139" t="s">
        <v>523</v>
      </c>
    </row>
    <row r="140" spans="1:10">
      <c s="4" r="A140" t="s">
        <v>42</v>
      </c>
      <c s="4" r="C140" t="s">
        <v>58</v>
      </c>
      <c s="4" r="D140" t="s">
        <v>444</v>
      </c>
      <c s="4" r="E140" t="s">
        <v>58</v>
      </c>
      <c s="4" r="F140" t="s">
        <v>523</v>
      </c>
    </row>
    <row r="141" spans="1:10">
      <c s="4" r="A141" t="s">
        <v>43</v>
      </c>
      <c s="4" r="C141" t="s">
        <v>58</v>
      </c>
      <c s="4" r="D141" t="s">
        <v>444</v>
      </c>
      <c s="4" r="E141" t="s">
        <v>58</v>
      </c>
      <c s="4" r="F141" t="s">
        <v>523</v>
      </c>
    </row>
    <row r="142" spans="1:10">
      <c s="4" r="A142" t="s">
        <v>44</v>
      </c>
      <c s="4" r="C142" t="s">
        <v>58</v>
      </c>
      <c s="4" r="D142" t="s">
        <v>444</v>
      </c>
      <c s="4" r="E142" t="s">
        <v>58</v>
      </c>
      <c s="4" r="F142" t="s">
        <v>523</v>
      </c>
    </row>
    <row r="143" spans="1:10">
      <c s="4" r="A143" t="s">
        <v>45</v>
      </c>
      <c s="4" r="C143" t="s">
        <v>58</v>
      </c>
      <c s="4" r="D143" t="s">
        <v>444</v>
      </c>
      <c s="4" r="E143" t="s">
        <v>58</v>
      </c>
      <c s="4" r="F143" t="s">
        <v>523</v>
      </c>
    </row>
    <row r="144" spans="1:10">
      <c s="4" r="A144" t="s">
        <v>46</v>
      </c>
      <c s="4" r="C144" t="s">
        <v>58</v>
      </c>
      <c s="4" r="D144" t="s">
        <v>444</v>
      </c>
      <c s="4" r="E144" t="s">
        <v>58</v>
      </c>
      <c s="4" r="F144" t="s">
        <v>523</v>
      </c>
    </row>
    <row r="145" spans="1:10">
      <c s="4" r="A145" t="s">
        <v>47</v>
      </c>
      <c s="7" r="C145" t="n">
        <v>422279</v>
      </c>
      <c s="4" r="D145" t="s">
        <v>444</v>
      </c>
      <c s="7" r="E145" t="n">
        <v>428590</v>
      </c>
      <c s="4" r="F145" t="s">
        <v>523</v>
      </c>
    </row>
    <row r="146" spans="1:10">
      <c s="3" r="A146" t="s">
        <v>48</v>
      </c>
    </row>
    <row r="147" spans="1:10">
      <c s="4" r="A147" t="s">
        <v>49</v>
      </c>
      <c s="7" r="C147" t="n">
        <v>1242</v>
      </c>
      <c s="4" r="D147" t="s">
        <v>444</v>
      </c>
      <c s="7" r="E147" t="n">
        <v>1235</v>
      </c>
      <c s="4" r="F147" t="s">
        <v>523</v>
      </c>
    </row>
    <row r="148" spans="1:10">
      <c s="4" r="A148" t="s">
        <v>50</v>
      </c>
      <c s="4" r="C148" t="s">
        <v>58</v>
      </c>
      <c s="4" r="D148" t="s">
        <v>444</v>
      </c>
      <c s="4" r="E148" t="s">
        <v>58</v>
      </c>
      <c s="4" r="F148" t="s">
        <v>523</v>
      </c>
    </row>
    <row r="149" spans="1:10">
      <c s="4" r="A149" t="s">
        <v>51</v>
      </c>
      <c s="7" r="C149" t="n">
        <v>258408</v>
      </c>
      <c s="4" r="D149" t="s">
        <v>444</v>
      </c>
      <c s="7" r="E149" t="n">
        <v>271744</v>
      </c>
      <c s="4" r="F149" t="s">
        <v>523</v>
      </c>
    </row>
    <row r="150" spans="1:10">
      <c s="4" r="A150" t="s">
        <v>52</v>
      </c>
      <c s="4" r="C150" t="s">
        <v>58</v>
      </c>
      <c s="4" r="D150" t="s">
        <v>444</v>
      </c>
      <c s="4" r="E150" t="s">
        <v>58</v>
      </c>
      <c s="4" r="F150" t="s">
        <v>523</v>
      </c>
    </row>
    <row r="151" spans="1:10">
      <c s="4" r="A151" t="s">
        <v>53</v>
      </c>
      <c s="7" r="C151" t="n">
        <v>2764</v>
      </c>
      <c s="4" r="D151" t="s">
        <v>444</v>
      </c>
      <c s="7" r="E151" t="n">
        <v>2837</v>
      </c>
      <c s="4" r="F151" t="s">
        <v>523</v>
      </c>
    </row>
    <row r="152" spans="1:10">
      <c s="4" r="A152" t="s">
        <v>54</v>
      </c>
      <c s="4" r="C152" t="s">
        <v>58</v>
      </c>
      <c s="4" r="D152" t="s">
        <v>444</v>
      </c>
      <c s="4" r="E152" t="s">
        <v>58</v>
      </c>
      <c s="4" r="F152" t="s">
        <v>523</v>
      </c>
    </row>
    <row r="153" spans="1:10">
      <c s="4" r="A153" t="s">
        <v>55</v>
      </c>
      <c s="7" r="C153" t="n">
        <v>-16951</v>
      </c>
      <c s="4" r="D153" t="s">
        <v>444</v>
      </c>
      <c s="7" r="E153" t="n">
        <v>-18592</v>
      </c>
      <c s="4" r="F153" t="s">
        <v>523</v>
      </c>
    </row>
    <row r="154" spans="1:10">
      <c s="4" r="A154" t="s">
        <v>161</v>
      </c>
      <c s="5" r="C154" t="n">
        <v>2127</v>
      </c>
      <c s="4" r="D154" t="s">
        <v>444</v>
      </c>
      <c s="5" r="E154" t="n">
        <v>2073</v>
      </c>
      <c s="4" r="F154" t="s">
        <v>523</v>
      </c>
    </row>
    <row r="155" spans="1:10">
      <c s="4" r="A155" t="s">
        <v>56</v>
      </c>
      <c s="5" r="C155" t="n">
        <v>247590</v>
      </c>
      <c s="4" r="D155" t="s">
        <v>444</v>
      </c>
      <c s="5" r="E155" t="n">
        <v>259297</v>
      </c>
      <c s="4" r="F155" t="s">
        <v>523</v>
      </c>
    </row>
    <row r="156" spans="1:10">
      <c s="3" r="A156" t="s">
        <v>59</v>
      </c>
    </row>
    <row r="157" spans="1:10">
      <c s="4" r="A157" t="s">
        <v>60</v>
      </c>
      <c s="5" r="C157" t="n">
        <v>91120</v>
      </c>
      <c s="4" r="D157" t="s">
        <v>444</v>
      </c>
      <c s="5" r="E157" t="n">
        <v>91120</v>
      </c>
      <c s="4" r="F157" t="s">
        <v>523</v>
      </c>
    </row>
    <row r="158" spans="1:10">
      <c s="4" r="A158" t="s">
        <v>61</v>
      </c>
      <c s="5" r="C158" t="n">
        <v>6114</v>
      </c>
      <c s="4" r="D158" t="s">
        <v>444</v>
      </c>
      <c s="5" r="E158" t="n">
        <v>8871</v>
      </c>
      <c s="4" r="F158" t="s">
        <v>523</v>
      </c>
    </row>
    <row r="159" spans="1:10">
      <c s="4" r="A159" t="s">
        <v>62</v>
      </c>
      <c s="7" r="C159" t="n">
        <v>74154</v>
      </c>
      <c s="4" r="D159" t="s">
        <v>444</v>
      </c>
      <c s="7" r="E159" t="n">
        <v>66001</v>
      </c>
      <c s="4" r="F159" t="s">
        <v>523</v>
      </c>
    </row>
    <row r="160" spans="1:10">
      <c s="4" r="A160" t="s">
        <v>63</v>
      </c>
      <c s="4" r="C160" t="s">
        <v>58</v>
      </c>
      <c s="4" r="D160" t="s">
        <v>444</v>
      </c>
      <c s="4" r="E160" t="s">
        <v>58</v>
      </c>
      <c s="4" r="F160" t="s">
        <v>523</v>
      </c>
    </row>
    <row r="161" spans="1:10">
      <c s="4" r="A161" t="s">
        <v>64</v>
      </c>
      <c s="7" r="C161" t="n">
        <v>174689</v>
      </c>
      <c s="4" r="D161" t="s">
        <v>444</v>
      </c>
      <c s="7" r="E161" t="n">
        <v>169293</v>
      </c>
      <c s="4" r="F161" t="s">
        <v>523</v>
      </c>
    </row>
    <row r="162" spans="1:10">
      <c s="4" r="A162" t="s">
        <v>65</v>
      </c>
      <c s="7" r="C162" t="n">
        <v>422279</v>
      </c>
      <c s="4" r="D162" t="s">
        <v>444</v>
      </c>
      <c s="7" r="E162" t="n">
        <v>428590</v>
      </c>
      <c s="4" r="F162" t="s">
        <v>523</v>
      </c>
    </row>
    <row r="163" spans="1:10">
      <c s="4" r="A163" t="s">
        <v>659</v>
      </c>
    </row>
    <row r="164" spans="1:10">
      <c s="3" r="A164" t="s">
        <v>40</v>
      </c>
    </row>
    <row r="165" spans="1:10">
      <c s="4" r="A165" t="s">
        <v>76</v>
      </c>
      <c s="4" r="C165" t="s">
        <v>58</v>
      </c>
      <c s="4" r="D165" t="s">
        <v>444</v>
      </c>
      <c s="4" r="E165" t="s">
        <v>58</v>
      </c>
      <c s="4" r="F165" t="s">
        <v>523</v>
      </c>
    </row>
    <row r="166" spans="1:10">
      <c s="4" r="A166" t="s">
        <v>660</v>
      </c>
    </row>
    <row r="167" spans="1:10">
      <c s="3" r="A167" t="s">
        <v>40</v>
      </c>
    </row>
    <row r="168" spans="1:10">
      <c s="4" r="A168" t="s">
        <v>76</v>
      </c>
      <c s="4" r="C168" t="s">
        <v>58</v>
      </c>
      <c s="4" r="D168" t="s">
        <v>444</v>
      </c>
      <c s="4" r="E168" t="s">
        <v>58</v>
      </c>
      <c s="4" r="F168" t="s">
        <v>523</v>
      </c>
    </row>
    <row r="169" spans="1:10">
      <c s="4" r="A169" t="s">
        <v>661</v>
      </c>
    </row>
    <row r="170" spans="1:10">
      <c s="3" r="A170" t="s">
        <v>59</v>
      </c>
    </row>
    <row r="171" spans="1:10">
      <c s="4" r="A171" t="s">
        <v>67</v>
      </c>
      <c s="4" r="C171" t="s">
        <v>58</v>
      </c>
      <c s="4" r="D171" t="s">
        <v>444</v>
      </c>
      <c s="4" r="E171" t="s">
        <v>58</v>
      </c>
      <c s="4" r="F171" t="s">
        <v>523</v>
      </c>
    </row>
    <row r="172" spans="1:10">
      <c s="4" r="A172" t="s">
        <v>662</v>
      </c>
    </row>
    <row r="173" spans="1:10">
      <c s="3" r="A173" t="s">
        <v>59</v>
      </c>
    </row>
    <row r="174" spans="1:10">
      <c s="4" r="A174" t="s">
        <v>67</v>
      </c>
      <c s="4" r="C174" t="s">
        <v>58</v>
      </c>
      <c s="4" r="D174" t="s">
        <v>444</v>
      </c>
      <c s="4" r="E174" t="s">
        <v>58</v>
      </c>
      <c s="4" r="F174" t="s">
        <v>523</v>
      </c>
    </row>
    <row r="175" spans="1:10">
      <c s="4" r="A175" t="s">
        <v>663</v>
      </c>
    </row>
    <row r="176" spans="1:10">
      <c s="3" r="A176" t="s">
        <v>59</v>
      </c>
    </row>
    <row r="177" spans="1:10">
      <c s="4" r="A177" t="s">
        <v>70</v>
      </c>
      <c s="4" r="C177" t="s">
        <v>58</v>
      </c>
      <c s="4" r="D177" t="s">
        <v>444</v>
      </c>
      <c s="4" r="E177" t="s">
        <v>58</v>
      </c>
      <c s="4" r="F177" t="s">
        <v>523</v>
      </c>
    </row>
    <row r="178" spans="1:10">
      <c s="4" r="A178" t="s">
        <v>664</v>
      </c>
    </row>
    <row r="179" spans="1:10">
      <c s="3" r="A179" t="s">
        <v>59</v>
      </c>
    </row>
    <row r="180" spans="1:10">
      <c s="4" r="A180" t="s">
        <v>70</v>
      </c>
      <c s="7" r="C180" t="n">
        <v>3301</v>
      </c>
      <c s="4" r="D180" t="s">
        <v>444</v>
      </c>
      <c s="7" r="E180" t="n">
        <v>3301</v>
      </c>
      <c s="4" r="F180" t="s">
        <v>523</v>
      </c>
    </row>
    <row r="181" spans="1:10">
      <c s="4" r="A181" t="s">
        <v>665</v>
      </c>
    </row>
    <row r="182" spans="1:10">
      <c s="3" r="A182" t="s">
        <v>59</v>
      </c>
    </row>
    <row r="183" spans="1:10">
      <c s="4" r="A183" t="s">
        <v>73</v>
      </c>
      <c s="4" r="C183" t="s">
        <v>58</v>
      </c>
      <c s="4" r="D183" t="s">
        <v>444</v>
      </c>
      <c s="4" r="E183" t="s">
        <v>58</v>
      </c>
      <c s="4" r="F183" t="s">
        <v>523</v>
      </c>
    </row>
    <row r="184" spans="1:10">
      <c s="4" r="A184" t="s">
        <v>666</v>
      </c>
    </row>
    <row r="185" spans="1:10">
      <c s="3" r="A185" t="s">
        <v>59</v>
      </c>
    </row>
    <row r="186" spans="1:10">
      <c s="4" r="A186" t="s">
        <v>73</v>
      </c>
      <c s="4" r="C186" t="s">
        <v>58</v>
      </c>
      <c s="4" r="D186" t="s">
        <v>444</v>
      </c>
      <c s="4" r="E186" t="s">
        <v>58</v>
      </c>
      <c s="4" r="F186" t="s">
        <v>523</v>
      </c>
    </row>
    <row r="187" spans="1:10">
      <c s="4" r="A187" t="s">
        <v>667</v>
      </c>
    </row>
    <row r="188" spans="1:10">
      <c s="3" r="A188" t="s">
        <v>29</v>
      </c>
    </row>
    <row r="189" spans="1:10">
      <c s="4" r="A189" t="s">
        <v>30</v>
      </c>
      <c s="7" r="C189" t="n">
        <v>7083</v>
      </c>
      <c s="4" r="D189" t="s">
        <v>444</v>
      </c>
      <c s="7" r="E189" t="n">
        <v>1482</v>
      </c>
      <c s="4" r="F189" t="s">
        <v>523</v>
      </c>
      <c s="7" r="G189" t="n">
        <v>7380</v>
      </c>
      <c s="4" r="H189" t="s">
        <v>658</v>
      </c>
      <c s="7" r="I189" t="n">
        <v>17644</v>
      </c>
      <c s="4" r="J189" t="s">
        <v>658</v>
      </c>
    </row>
    <row r="190" spans="1:10">
      <c s="4" r="A190" t="s">
        <v>31</v>
      </c>
      <c s="7" r="C190" t="n">
        <v>28218</v>
      </c>
      <c s="4" r="D190" t="s">
        <v>444</v>
      </c>
      <c s="7" r="E190" t="n">
        <v>31999</v>
      </c>
      <c s="4" r="F190" t="s">
        <v>523</v>
      </c>
    </row>
    <row r="191" spans="1:10">
      <c s="4" r="A191" t="s">
        <v>32</v>
      </c>
      <c s="4" r="C191" t="s">
        <v>58</v>
      </c>
      <c s="4" r="D191" t="s">
        <v>444</v>
      </c>
      <c s="4" r="E191" t="s">
        <v>58</v>
      </c>
      <c s="4" r="F191" t="s">
        <v>523</v>
      </c>
    </row>
    <row r="192" spans="1:10">
      <c s="4" r="A192" t="s">
        <v>33</v>
      </c>
      <c s="4" r="C192" t="s">
        <v>58</v>
      </c>
      <c s="4" r="D192" t="s">
        <v>444</v>
      </c>
      <c s="4" r="E192" t="s">
        <v>58</v>
      </c>
      <c s="4" r="F192" t="s">
        <v>523</v>
      </c>
    </row>
    <row r="193" spans="1:10">
      <c s="4" r="A193" t="s">
        <v>34</v>
      </c>
      <c s="7" r="C193" t="n">
        <v>1128836</v>
      </c>
      <c s="4" r="D193" t="s">
        <v>444</v>
      </c>
      <c s="7" r="E193" t="n">
        <v>1076432</v>
      </c>
      <c s="4" r="F193" t="s">
        <v>523</v>
      </c>
    </row>
    <row r="194" spans="1:10">
      <c s="4" r="A194" t="s">
        <v>35</v>
      </c>
      <c s="5" r="C194" t="n">
        <v>255254</v>
      </c>
      <c s="4" r="D194" t="s">
        <v>444</v>
      </c>
      <c s="5" r="E194" t="n">
        <v>190216</v>
      </c>
      <c s="4" r="F194" t="s">
        <v>523</v>
      </c>
    </row>
    <row r="195" spans="1:10">
      <c s="4" r="A195" t="s">
        <v>36</v>
      </c>
      <c s="5" r="C195" t="n">
        <v>125052</v>
      </c>
      <c s="4" r="D195" t="s">
        <v>444</v>
      </c>
      <c s="5" r="E195" t="n">
        <v>115422</v>
      </c>
      <c s="4" r="F195" t="s">
        <v>523</v>
      </c>
    </row>
    <row r="196" spans="1:10">
      <c s="4" r="A196" t="s">
        <v>37</v>
      </c>
      <c s="5" r="C196" t="n">
        <v>2455</v>
      </c>
      <c s="4" r="D196" t="s">
        <v>444</v>
      </c>
      <c s="5" r="E196" t="n">
        <v>2544</v>
      </c>
      <c s="4" r="F196" t="s">
        <v>523</v>
      </c>
    </row>
    <row r="197" spans="1:10">
      <c s="4" r="A197" t="s">
        <v>38</v>
      </c>
      <c s="5" r="C197" t="n">
        <v>500</v>
      </c>
      <c s="4" r="D197" t="s">
        <v>444</v>
      </c>
      <c s="5" r="E197" t="n">
        <v>586</v>
      </c>
      <c s="4" r="F197" t="s">
        <v>523</v>
      </c>
    </row>
    <row r="198" spans="1:10">
      <c s="4" r="A198" t="s">
        <v>39</v>
      </c>
      <c s="7" r="C198" t="n">
        <v>1547398</v>
      </c>
      <c s="4" r="D198" t="s">
        <v>444</v>
      </c>
      <c s="7" r="E198" t="n">
        <v>1418681</v>
      </c>
      <c s="4" r="F198" t="s">
        <v>523</v>
      </c>
    </row>
    <row r="199" spans="1:10">
      <c s="4" r="A199" t="s">
        <v>647</v>
      </c>
      <c s="4" r="C199" t="s">
        <v>58</v>
      </c>
      <c s="4" r="D199" t="s">
        <v>444</v>
      </c>
      <c s="4" r="E199" t="s">
        <v>58</v>
      </c>
      <c s="4" r="F199" t="s">
        <v>523</v>
      </c>
    </row>
    <row r="200" spans="1:10">
      <c s="3" r="A200" t="s">
        <v>40</v>
      </c>
    </row>
    <row r="201" spans="1:10">
      <c s="4" r="A201" t="s">
        <v>41</v>
      </c>
      <c s="4" r="C201" t="s">
        <v>58</v>
      </c>
      <c s="4" r="D201" t="s">
        <v>444</v>
      </c>
      <c s="4" r="E201" t="s">
        <v>58</v>
      </c>
      <c s="4" r="F201" t="s">
        <v>523</v>
      </c>
    </row>
    <row r="202" spans="1:10">
      <c s="4" r="A202" t="s">
        <v>42</v>
      </c>
      <c s="4" r="C202" t="s">
        <v>58</v>
      </c>
      <c s="4" r="D202" t="s">
        <v>444</v>
      </c>
      <c s="4" r="E202" t="s">
        <v>58</v>
      </c>
      <c s="4" r="F202" t="s">
        <v>523</v>
      </c>
    </row>
    <row r="203" spans="1:10">
      <c s="4" r="A203" t="s">
        <v>43</v>
      </c>
      <c s="4" r="C203" t="s">
        <v>58</v>
      </c>
      <c s="4" r="D203" t="s">
        <v>444</v>
      </c>
      <c s="4" r="E203" t="s">
        <v>58</v>
      </c>
      <c s="4" r="F203" t="s">
        <v>523</v>
      </c>
    </row>
    <row r="204" spans="1:10">
      <c s="4" r="A204" t="s">
        <v>44</v>
      </c>
      <c s="4" r="C204" t="s">
        <v>58</v>
      </c>
      <c s="4" r="D204" t="s">
        <v>444</v>
      </c>
      <c s="4" r="E204" t="s">
        <v>58</v>
      </c>
      <c s="4" r="F204" t="s">
        <v>523</v>
      </c>
    </row>
    <row r="205" spans="1:10">
      <c s="4" r="A205" t="s">
        <v>45</v>
      </c>
      <c s="4" r="C205" t="s">
        <v>58</v>
      </c>
      <c s="4" r="D205" t="s">
        <v>444</v>
      </c>
      <c s="4" r="E205" t="s">
        <v>58</v>
      </c>
      <c s="4" r="F205" t="s">
        <v>523</v>
      </c>
    </row>
    <row r="206" spans="1:10">
      <c s="4" r="A206" t="s">
        <v>46</v>
      </c>
      <c s="4" r="C206" t="s">
        <v>58</v>
      </c>
      <c s="4" r="D206" t="s">
        <v>444</v>
      </c>
      <c s="4" r="E206" t="s">
        <v>58</v>
      </c>
      <c s="4" r="F206" t="s">
        <v>523</v>
      </c>
    </row>
    <row r="207" spans="1:10">
      <c s="4" r="A207" t="s">
        <v>47</v>
      </c>
      <c s="7" r="C207" t="n">
        <v>1547398</v>
      </c>
      <c s="4" r="D207" t="s">
        <v>444</v>
      </c>
      <c s="7" r="E207" t="n">
        <v>1418681</v>
      </c>
      <c s="4" r="F207" t="s">
        <v>523</v>
      </c>
    </row>
    <row r="208" spans="1:10">
      <c s="3" r="A208" t="s">
        <v>48</v>
      </c>
    </row>
    <row r="209" spans="1:10">
      <c s="4" r="A209" t="s">
        <v>49</v>
      </c>
      <c s="7" r="C209" t="n">
        <v>7899</v>
      </c>
      <c s="4" r="D209" t="s">
        <v>444</v>
      </c>
      <c s="7" r="E209" t="n">
        <v>5995</v>
      </c>
      <c s="4" r="F209" t="s">
        <v>523</v>
      </c>
    </row>
    <row r="210" spans="1:10">
      <c s="4" r="A210" t="s">
        <v>50</v>
      </c>
      <c s="4" r="C210" t="s">
        <v>58</v>
      </c>
      <c s="4" r="D210" t="s">
        <v>444</v>
      </c>
      <c s="4" r="E210" t="s">
        <v>58</v>
      </c>
      <c s="4" r="F210" t="s">
        <v>523</v>
      </c>
    </row>
    <row r="211" spans="1:10">
      <c s="4" r="A211" t="s">
        <v>51</v>
      </c>
      <c s="7" r="C211" t="n">
        <v>431282</v>
      </c>
      <c s="4" r="D211" t="s">
        <v>444</v>
      </c>
      <c s="7" r="E211" t="n">
        <v>426892</v>
      </c>
      <c s="4" r="F211" t="s">
        <v>523</v>
      </c>
    </row>
    <row r="212" spans="1:10">
      <c s="4" r="A212" t="s">
        <v>52</v>
      </c>
      <c s="5" r="C212" t="n">
        <v>810474</v>
      </c>
      <c s="4" r="D212" t="s">
        <v>444</v>
      </c>
      <c s="5" r="E212" t="n">
        <v>685745</v>
      </c>
      <c s="4" r="F212" t="s">
        <v>523</v>
      </c>
    </row>
    <row r="213" spans="1:10">
      <c s="4" r="A213" t="s">
        <v>53</v>
      </c>
      <c s="7" r="C213" t="n">
        <v>8919</v>
      </c>
      <c s="4" r="D213" t="s">
        <v>444</v>
      </c>
      <c s="7" r="E213" t="n">
        <v>4927</v>
      </c>
      <c s="4" r="F213" t="s">
        <v>523</v>
      </c>
    </row>
    <row r="214" spans="1:10">
      <c s="4" r="A214" t="s">
        <v>54</v>
      </c>
      <c s="4" r="C214" t="s">
        <v>58</v>
      </c>
      <c s="4" r="D214" t="s">
        <v>444</v>
      </c>
      <c s="4" r="E214" t="s">
        <v>58</v>
      </c>
      <c s="4" r="F214" t="s">
        <v>523</v>
      </c>
    </row>
    <row r="215" spans="1:10">
      <c s="4" r="A215" t="s">
        <v>55</v>
      </c>
      <c s="7" r="C215" t="n">
        <v>17436</v>
      </c>
      <c s="4" r="D215" t="s">
        <v>444</v>
      </c>
      <c s="7" r="E215" t="n">
        <v>20841</v>
      </c>
      <c s="4" r="F215" t="s">
        <v>523</v>
      </c>
    </row>
    <row r="216" spans="1:10">
      <c s="4" r="A216" t="s">
        <v>161</v>
      </c>
      <c s="5" r="C216" t="n">
        <v>117</v>
      </c>
      <c s="4" r="D216" t="s">
        <v>444</v>
      </c>
      <c s="5" r="E216" t="n">
        <v>112</v>
      </c>
      <c s="4" r="F216" t="s">
        <v>523</v>
      </c>
    </row>
    <row r="217" spans="1:10">
      <c s="4" r="A217" t="s">
        <v>56</v>
      </c>
      <c s="5" r="C217" t="n">
        <v>1276127</v>
      </c>
      <c s="4" r="D217" t="s">
        <v>444</v>
      </c>
      <c s="5" r="E217" t="n">
        <v>1144512</v>
      </c>
      <c s="4" r="F217" t="s">
        <v>523</v>
      </c>
    </row>
    <row r="218" spans="1:10">
      <c s="3" r="A218" t="s">
        <v>59</v>
      </c>
    </row>
    <row r="219" spans="1:10">
      <c s="4" r="A219" t="s">
        <v>60</v>
      </c>
      <c s="5" r="C219" t="n">
        <v>26271</v>
      </c>
      <c s="4" r="D219" t="s">
        <v>444</v>
      </c>
      <c s="5" r="E219" t="n">
        <v>26271</v>
      </c>
      <c s="4" r="F219" t="s">
        <v>523</v>
      </c>
    </row>
    <row r="220" spans="1:10">
      <c s="4" r="A220" t="s">
        <v>61</v>
      </c>
      <c s="5" r="C220" t="n">
        <v>21436</v>
      </c>
      <c s="4" r="D220" t="s">
        <v>444</v>
      </c>
      <c s="5" r="E220" t="n">
        <v>32310</v>
      </c>
      <c s="4" r="F220" t="s">
        <v>523</v>
      </c>
    </row>
    <row r="221" spans="1:10">
      <c s="4" r="A221" t="s">
        <v>62</v>
      </c>
      <c s="7" r="C221" t="n">
        <v>221064</v>
      </c>
      <c s="4" r="D221" t="s">
        <v>444</v>
      </c>
      <c s="7" r="E221" t="n">
        <v>213088</v>
      </c>
      <c s="4" r="F221" t="s">
        <v>523</v>
      </c>
    </row>
    <row r="222" spans="1:10">
      <c s="4" r="A222" t="s">
        <v>63</v>
      </c>
      <c s="4" r="C222" t="s">
        <v>58</v>
      </c>
      <c s="4" r="D222" t="s">
        <v>444</v>
      </c>
      <c s="4" r="E222" t="s">
        <v>58</v>
      </c>
      <c s="4" r="F222" t="s">
        <v>523</v>
      </c>
    </row>
    <row r="223" spans="1:10">
      <c s="4" r="A223" t="s">
        <v>64</v>
      </c>
      <c s="7" r="C223" t="n">
        <v>271271</v>
      </c>
      <c s="4" r="D223" t="s">
        <v>444</v>
      </c>
      <c s="7" r="E223" t="n">
        <v>274169</v>
      </c>
      <c s="4" r="F223" t="s">
        <v>523</v>
      </c>
    </row>
    <row r="224" spans="1:10">
      <c s="4" r="A224" t="s">
        <v>65</v>
      </c>
      <c s="7" r="C224" t="n">
        <v>1547398</v>
      </c>
      <c s="4" r="D224" t="s">
        <v>444</v>
      </c>
      <c s="7" r="E224" t="n">
        <v>1418681</v>
      </c>
      <c s="4" r="F224" t="s">
        <v>523</v>
      </c>
    </row>
    <row r="225" spans="1:10">
      <c s="4" r="A225" t="s">
        <v>668</v>
      </c>
    </row>
    <row r="226" spans="1:10">
      <c s="3" r="A226" t="s">
        <v>40</v>
      </c>
    </row>
    <row r="227" spans="1:10">
      <c s="4" r="A227" t="s">
        <v>76</v>
      </c>
      <c s="4" r="C227" t="s">
        <v>58</v>
      </c>
      <c s="4" r="D227" t="s">
        <v>444</v>
      </c>
      <c s="4" r="E227" t="s">
        <v>58</v>
      </c>
      <c s="4" r="F227" t="s">
        <v>523</v>
      </c>
    </row>
    <row r="228" spans="1:10">
      <c s="4" r="A228" t="s">
        <v>669</v>
      </c>
    </row>
    <row r="229" spans="1:10">
      <c s="3" r="A229" t="s">
        <v>40</v>
      </c>
    </row>
    <row r="230" spans="1:10">
      <c s="4" r="A230" t="s">
        <v>76</v>
      </c>
      <c s="4" r="C230" t="s">
        <v>58</v>
      </c>
      <c s="4" r="D230" t="s">
        <v>444</v>
      </c>
      <c s="4" r="E230" t="s">
        <v>58</v>
      </c>
      <c s="4" r="F230" t="s">
        <v>523</v>
      </c>
    </row>
    <row r="231" spans="1:10">
      <c s="4" r="A231" t="s">
        <v>670</v>
      </c>
    </row>
    <row r="232" spans="1:10">
      <c s="3" r="A232" t="s">
        <v>59</v>
      </c>
    </row>
    <row r="233" spans="1:10">
      <c s="4" r="A233" t="s">
        <v>67</v>
      </c>
      <c s="4" r="C233" t="s">
        <v>58</v>
      </c>
      <c s="4" r="D233" t="s">
        <v>444</v>
      </c>
      <c s="4" r="E233" t="s">
        <v>58</v>
      </c>
      <c s="4" r="F233" t="s">
        <v>523</v>
      </c>
    </row>
    <row r="234" spans="1:10">
      <c s="4" r="A234" t="s">
        <v>671</v>
      </c>
    </row>
    <row r="235" spans="1:10">
      <c s="3" r="A235" t="s">
        <v>59</v>
      </c>
    </row>
    <row r="236" spans="1:10">
      <c s="4" r="A236" t="s">
        <v>67</v>
      </c>
      <c s="4" r="C236" t="s">
        <v>58</v>
      </c>
      <c s="4" r="D236" t="s">
        <v>444</v>
      </c>
      <c s="4" r="E236" t="s">
        <v>58</v>
      </c>
      <c s="4" r="F236" t="s">
        <v>523</v>
      </c>
    </row>
    <row r="237" spans="1:10">
      <c s="4" r="A237" t="s">
        <v>672</v>
      </c>
    </row>
    <row r="238" spans="1:10">
      <c s="3" r="A238" t="s">
        <v>59</v>
      </c>
    </row>
    <row r="239" spans="1:10">
      <c s="4" r="A239" t="s">
        <v>70</v>
      </c>
      <c s="4" r="C239" t="s">
        <v>58</v>
      </c>
      <c s="4" r="D239" t="s">
        <v>444</v>
      </c>
      <c s="4" r="E239" t="s">
        <v>58</v>
      </c>
      <c s="4" r="F239" t="s">
        <v>523</v>
      </c>
    </row>
    <row r="240" spans="1:10">
      <c s="4" r="A240" t="s">
        <v>673</v>
      </c>
    </row>
    <row r="241" spans="1:10">
      <c s="3" r="A241" t="s">
        <v>59</v>
      </c>
    </row>
    <row r="242" spans="1:10">
      <c s="4" r="A242" t="s">
        <v>70</v>
      </c>
      <c s="7" r="C242" t="n">
        <v>2500</v>
      </c>
      <c s="4" r="D242" t="s">
        <v>444</v>
      </c>
      <c s="7" r="E242" t="n">
        <v>2500</v>
      </c>
      <c s="4" r="F242" t="s">
        <v>523</v>
      </c>
    </row>
    <row r="243" spans="1:10">
      <c s="4" r="A243" t="s">
        <v>674</v>
      </c>
    </row>
    <row r="244" spans="1:10">
      <c s="3" r="A244" t="s">
        <v>59</v>
      </c>
    </row>
    <row r="245" spans="1:10">
      <c s="4" r="A245" t="s">
        <v>73</v>
      </c>
      <c s="4" r="C245" t="s">
        <v>58</v>
      </c>
      <c s="4" r="D245" t="s">
        <v>444</v>
      </c>
      <c s="4" r="E245" t="s">
        <v>58</v>
      </c>
      <c s="4" r="F245" t="s">
        <v>523</v>
      </c>
    </row>
    <row r="246" spans="1:10">
      <c s="4" r="A246" t="s">
        <v>675</v>
      </c>
    </row>
    <row r="247" spans="1:10">
      <c s="3" r="A247" t="s">
        <v>59</v>
      </c>
    </row>
    <row r="248" spans="1:10">
      <c s="4" r="A248" t="s">
        <v>73</v>
      </c>
      <c s="4" r="C248" t="s">
        <v>58</v>
      </c>
      <c s="4" r="D248" t="s">
        <v>444</v>
      </c>
      <c s="4" r="E248" t="s">
        <v>58</v>
      </c>
      <c s="4" r="F248" t="s">
        <v>523</v>
      </c>
    </row>
    <row r="249" spans="1:10">
      <c s="4" r="A249" t="s">
        <v>676</v>
      </c>
    </row>
    <row r="250" spans="1:10">
      <c s="3" r="A250" t="s">
        <v>29</v>
      </c>
    </row>
    <row r="251" spans="1:10">
      <c s="4" r="A251" t="s">
        <v>30</v>
      </c>
      <c s="4" r="C251" t="s">
        <v>58</v>
      </c>
      <c s="4" r="E251" t="s">
        <v>58</v>
      </c>
      <c s="4" r="G251" t="s">
        <v>58</v>
      </c>
      <c s="4" r="I251" t="s">
        <v>58</v>
      </c>
    </row>
    <row r="252" spans="1:10">
      <c s="4" r="A252" t="s">
        <v>31</v>
      </c>
      <c s="4" r="C252" t="s">
        <v>58</v>
      </c>
      <c s="4" r="E252" t="s">
        <v>58</v>
      </c>
    </row>
    <row r="253" spans="1:10">
      <c s="4" r="A253" t="s">
        <v>32</v>
      </c>
      <c s="4" r="C253" t="s">
        <v>58</v>
      </c>
      <c s="4" r="E253" t="s">
        <v>58</v>
      </c>
    </row>
    <row r="254" spans="1:10">
      <c s="4" r="A254" t="s">
        <v>33</v>
      </c>
      <c s="4" r="C254" t="s">
        <v>58</v>
      </c>
      <c s="4" r="E254" t="s">
        <v>58</v>
      </c>
    </row>
    <row r="255" spans="1:10">
      <c s="4" r="A255" t="s">
        <v>34</v>
      </c>
      <c s="4" r="C255" t="s">
        <v>58</v>
      </c>
      <c s="4" r="E255" t="s">
        <v>58</v>
      </c>
    </row>
    <row r="256" spans="1:10">
      <c s="4" r="A256" t="s">
        <v>35</v>
      </c>
      <c s="4" r="C256" t="s">
        <v>58</v>
      </c>
      <c s="4" r="E256" t="s">
        <v>58</v>
      </c>
    </row>
    <row r="257" spans="1:10">
      <c s="4" r="A257" t="s">
        <v>36</v>
      </c>
      <c s="4" r="C257" t="s">
        <v>58</v>
      </c>
      <c s="4" r="E257" t="s">
        <v>58</v>
      </c>
    </row>
    <row r="258" spans="1:10">
      <c s="4" r="A258" t="s">
        <v>37</v>
      </c>
      <c s="4" r="C258" t="s">
        <v>58</v>
      </c>
      <c s="4" r="E258" t="s">
        <v>58</v>
      </c>
    </row>
    <row r="259" spans="1:10">
      <c s="4" r="A259" t="s">
        <v>38</v>
      </c>
      <c s="4" r="B259" t="s">
        <v>677</v>
      </c>
      <c s="7" r="C259" t="n">
        <v>-16145</v>
      </c>
      <c s="7" r="E259" t="n">
        <v>-16104</v>
      </c>
    </row>
    <row r="260" spans="1:10">
      <c s="4" r="A260" t="s">
        <v>39</v>
      </c>
      <c s="5" r="C260" t="n">
        <v>-16145</v>
      </c>
      <c s="5" r="E260" t="n">
        <v>-16104</v>
      </c>
    </row>
    <row r="261" spans="1:10">
      <c s="4" r="A261" t="s">
        <v>647</v>
      </c>
      <c s="4" r="B261" t="s">
        <v>678</v>
      </c>
      <c s="7" r="C261" t="n">
        <v>-445960</v>
      </c>
      <c s="7" r="E261" t="n">
        <v>-443462</v>
      </c>
    </row>
    <row r="262" spans="1:10">
      <c s="3" r="A262" t="s">
        <v>40</v>
      </c>
    </row>
    <row r="263" spans="1:10">
      <c s="4" r="A263" t="s">
        <v>41</v>
      </c>
      <c s="4" r="C263" t="s">
        <v>58</v>
      </c>
      <c s="4" r="E263" t="s">
        <v>58</v>
      </c>
    </row>
    <row r="264" spans="1:10">
      <c s="4" r="A264" t="s">
        <v>42</v>
      </c>
      <c s="4" r="C264" t="s">
        <v>58</v>
      </c>
      <c s="4" r="E264" t="s">
        <v>58</v>
      </c>
    </row>
    <row r="265" spans="1:10">
      <c s="4" r="A265" t="s">
        <v>43</v>
      </c>
      <c s="4" r="C265" t="s">
        <v>58</v>
      </c>
      <c s="4" r="E265" t="s">
        <v>58</v>
      </c>
    </row>
    <row r="266" spans="1:10">
      <c s="4" r="A266" t="s">
        <v>44</v>
      </c>
      <c s="4" r="C266" t="s">
        <v>58</v>
      </c>
      <c s="4" r="E266" t="s">
        <v>58</v>
      </c>
    </row>
    <row r="267" spans="1:10">
      <c s="4" r="A267" t="s">
        <v>45</v>
      </c>
      <c s="4" r="C267" t="s">
        <v>58</v>
      </c>
      <c s="4" r="E267" t="s">
        <v>58</v>
      </c>
    </row>
    <row r="268" spans="1:10">
      <c s="4" r="A268" t="s">
        <v>46</v>
      </c>
      <c s="4" r="C268" t="s">
        <v>58</v>
      </c>
      <c s="4" r="E268" t="s">
        <v>58</v>
      </c>
    </row>
    <row r="269" spans="1:10">
      <c s="4" r="A269" t="s">
        <v>47</v>
      </c>
      <c s="7" r="C269" t="n">
        <v>-462105</v>
      </c>
      <c s="7" r="E269" t="n">
        <v>-459566</v>
      </c>
    </row>
    <row r="270" spans="1:10">
      <c s="3" r="A270" t="s">
        <v>48</v>
      </c>
    </row>
    <row r="271" spans="1:10">
      <c s="4" r="A271" t="s">
        <v>49</v>
      </c>
      <c s="4" r="C271" t="s">
        <v>58</v>
      </c>
      <c s="4" r="E271" t="s">
        <v>58</v>
      </c>
    </row>
    <row r="272" spans="1:10">
      <c s="4" r="A272" t="s">
        <v>50</v>
      </c>
      <c s="4" r="C272" t="s">
        <v>58</v>
      </c>
      <c s="4" r="E272" t="s">
        <v>58</v>
      </c>
    </row>
    <row r="273" spans="1:10">
      <c s="4" r="A273" t="s">
        <v>51</v>
      </c>
      <c s="4" r="C273" t="s">
        <v>58</v>
      </c>
      <c s="4" r="E273" t="s">
        <v>58</v>
      </c>
    </row>
    <row r="274" spans="1:10">
      <c s="4" r="A274" t="s">
        <v>52</v>
      </c>
      <c s="4" r="C274" t="s">
        <v>58</v>
      </c>
      <c s="4" r="E274" t="s">
        <v>58</v>
      </c>
    </row>
    <row r="275" spans="1:10">
      <c s="4" r="A275" t="s">
        <v>53</v>
      </c>
      <c s="4" r="C275" t="s">
        <v>58</v>
      </c>
      <c s="4" r="E275" t="s">
        <v>58</v>
      </c>
    </row>
    <row r="276" spans="1:10">
      <c s="4" r="A276" t="s">
        <v>54</v>
      </c>
      <c s="4" r="C276" t="s">
        <v>58</v>
      </c>
      <c s="4" r="E276" t="s">
        <v>58</v>
      </c>
    </row>
    <row r="277" spans="1:10">
      <c s="4" r="A277" t="s">
        <v>55</v>
      </c>
      <c s="4" r="C277" t="s">
        <v>58</v>
      </c>
      <c s="4" r="E277" t="s">
        <v>58</v>
      </c>
    </row>
    <row r="278" spans="1:10">
      <c s="4" r="A278" t="s">
        <v>161</v>
      </c>
      <c s="4" r="B278" t="s">
        <v>677</v>
      </c>
      <c s="7" r="C278" t="n">
        <v>-16145</v>
      </c>
      <c s="7" r="E278" t="n">
        <v>-16104</v>
      </c>
    </row>
    <row r="279" spans="1:10">
      <c s="4" r="A279" t="s">
        <v>56</v>
      </c>
      <c s="5" r="C279" t="n">
        <v>-16145</v>
      </c>
      <c s="5" r="E279" t="n">
        <v>-16104</v>
      </c>
    </row>
    <row r="280" spans="1:10">
      <c s="3" r="A280" t="s">
        <v>59</v>
      </c>
    </row>
    <row r="281" spans="1:10">
      <c s="4" r="A281" t="s">
        <v>60</v>
      </c>
      <c s="4" r="B281" t="s">
        <v>678</v>
      </c>
      <c s="5" r="C281" t="n">
        <v>-117601</v>
      </c>
      <c s="5" r="E281" t="n">
        <v>-117601</v>
      </c>
    </row>
    <row r="282" spans="1:10">
      <c s="4" r="A282" t="s">
        <v>61</v>
      </c>
      <c s="4" r="B282" t="s">
        <v>678</v>
      </c>
      <c s="5" r="C282" t="n">
        <v>-27550</v>
      </c>
      <c s="5" r="E282" t="n">
        <v>-41181</v>
      </c>
    </row>
    <row r="283" spans="1:10">
      <c s="4" r="A283" t="s">
        <v>62</v>
      </c>
      <c s="4" r="B283" t="s">
        <v>678</v>
      </c>
      <c s="7" r="C283" t="n">
        <v>-295008</v>
      </c>
      <c s="7" r="E283" t="n">
        <v>-278879</v>
      </c>
    </row>
    <row r="284" spans="1:10">
      <c s="4" r="A284" t="s">
        <v>63</v>
      </c>
      <c s="4" r="C284" t="s">
        <v>58</v>
      </c>
      <c s="4" r="E284" t="s">
        <v>58</v>
      </c>
    </row>
    <row r="285" spans="1:10">
      <c s="4" r="A285" t="s">
        <v>64</v>
      </c>
      <c s="7" r="C285" t="n">
        <v>-445960</v>
      </c>
      <c s="7" r="E285" t="n">
        <v>-443462</v>
      </c>
    </row>
    <row r="286" spans="1:10">
      <c s="4" r="A286" t="s">
        <v>65</v>
      </c>
      <c s="7" r="C286" t="n">
        <v>-462105</v>
      </c>
      <c s="7" r="E286" t="n">
        <v>-459566</v>
      </c>
    </row>
    <row r="287" spans="1:10">
      <c s="4" r="A287" t="s">
        <v>679</v>
      </c>
    </row>
    <row r="288" spans="1:10">
      <c s="3" r="A288" t="s">
        <v>40</v>
      </c>
    </row>
    <row r="289" spans="1:10">
      <c s="4" r="A289" t="s">
        <v>76</v>
      </c>
      <c s="4" r="C289" t="s">
        <v>58</v>
      </c>
      <c s="4" r="E289" t="s">
        <v>58</v>
      </c>
    </row>
    <row r="290" spans="1:10">
      <c s="4" r="A290" t="s">
        <v>680</v>
      </c>
    </row>
    <row r="291" spans="1:10">
      <c s="3" r="A291" t="s">
        <v>40</v>
      </c>
    </row>
    <row r="292" spans="1:10">
      <c s="4" r="A292" t="s">
        <v>76</v>
      </c>
      <c s="4" r="C292" t="s">
        <v>58</v>
      </c>
      <c s="4" r="E292" t="s">
        <v>58</v>
      </c>
    </row>
    <row r="293" spans="1:10">
      <c s="4" r="A293" t="s">
        <v>681</v>
      </c>
    </row>
    <row r="294" spans="1:10">
      <c s="3" r="A294" t="s">
        <v>59</v>
      </c>
    </row>
    <row r="295" spans="1:10">
      <c s="4" r="A295" t="s">
        <v>67</v>
      </c>
      <c s="4" r="C295" t="s">
        <v>58</v>
      </c>
      <c s="4" r="E295" t="s">
        <v>58</v>
      </c>
    </row>
    <row r="296" spans="1:10">
      <c s="4" r="A296" t="s">
        <v>682</v>
      </c>
    </row>
    <row r="297" spans="1:10">
      <c s="3" r="A297" t="s">
        <v>59</v>
      </c>
    </row>
    <row r="298" spans="1:10">
      <c s="4" r="A298" t="s">
        <v>67</v>
      </c>
      <c s="4" r="C298" t="s">
        <v>58</v>
      </c>
      <c s="4" r="E298" t="s">
        <v>58</v>
      </c>
    </row>
    <row r="299" spans="1:10">
      <c s="4" r="A299" t="s">
        <v>683</v>
      </c>
    </row>
    <row r="300" spans="1:10">
      <c s="3" r="A300" t="s">
        <v>59</v>
      </c>
    </row>
    <row r="301" spans="1:10">
      <c s="4" r="A301" t="s">
        <v>70</v>
      </c>
      <c s="4" r="C301" t="s">
        <v>58</v>
      </c>
      <c s="4" r="E301" t="s">
        <v>58</v>
      </c>
    </row>
    <row r="302" spans="1:10">
      <c s="4" r="A302" t="s">
        <v>684</v>
      </c>
    </row>
    <row r="303" spans="1:10">
      <c s="3" r="A303" t="s">
        <v>59</v>
      </c>
    </row>
    <row r="304" spans="1:10">
      <c s="4" r="A304" t="s">
        <v>70</v>
      </c>
      <c s="4" r="B304" t="s">
        <v>678</v>
      </c>
      <c s="7" r="C304" t="n">
        <v>-5801</v>
      </c>
      <c s="7" r="E304" t="n">
        <v>-5801</v>
      </c>
    </row>
    <row r="305" spans="1:10">
      <c s="4" r="A305" t="s">
        <v>685</v>
      </c>
    </row>
    <row r="306" spans="1:10">
      <c s="3" r="A306" t="s">
        <v>59</v>
      </c>
    </row>
    <row r="307" spans="1:10">
      <c s="4" r="A307" t="s">
        <v>73</v>
      </c>
      <c s="4" r="C307" t="s">
        <v>58</v>
      </c>
      <c s="4" r="E307" t="s">
        <v>58</v>
      </c>
    </row>
    <row r="308" spans="1:10">
      <c s="4" r="A308" t="s">
        <v>686</v>
      </c>
    </row>
    <row r="309" spans="1:10">
      <c s="3" r="A309" t="s">
        <v>59</v>
      </c>
    </row>
    <row r="310" spans="1:10">
      <c s="4" r="A310" t="s">
        <v>73</v>
      </c>
      <c s="4" r="C310" t="s">
        <v>58</v>
      </c>
      <c s="4" r="E310" t="s">
        <v>58</v>
      </c>
    </row>
    <row r="311" spans="1:10">
      <c r="A311" t="n"/>
    </row>
    <row r="312" spans="1:10">
      <c s="4" r="A312" t="s">
        <v>444</v>
      </c>
      <c s="4" r="B312" t="s">
        <v>687</v>
      </c>
    </row>
    <row r="313" spans="1:10">
      <c s="4" r="A313" t="s">
        <v>523</v>
      </c>
      <c s="4" r="B313" t="s">
        <v>688</v>
      </c>
    </row>
    <row r="314" spans="1:10">
      <c s="4" r="A314" t="s">
        <v>658</v>
      </c>
      <c s="4" r="B314" t="s">
        <v>689</v>
      </c>
    </row>
    <row r="315" spans="1:10">
      <c s="4" r="A315" t="s">
        <v>677</v>
      </c>
      <c s="4" r="B315" t="s">
        <v>690</v>
      </c>
    </row>
    <row r="316" spans="1:10">
      <c s="4" r="A316" t="s">
        <v>678</v>
      </c>
      <c s="4" r="B316" t="s">
        <v>691</v>
      </c>
    </row>
  </sheetData>
  <mergeCells count="11">
    <mergeCell ref="A1:B1"/>
    <mergeCell ref="C1:D1"/>
    <mergeCell ref="E1:F1"/>
    <mergeCell ref="G1:H1"/>
    <mergeCell ref="I1:J1"/>
    <mergeCell ref="A311:I311"/>
    <mergeCell ref="B312:I312"/>
    <mergeCell ref="B313:I313"/>
    <mergeCell ref="B314:I314"/>
    <mergeCell ref="B315:I315"/>
    <mergeCell ref="B316:I3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52"/>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692</v>
      </c>
      <c s="2" r="C1" t="s">
        <v>95</v>
      </c>
      <c s="2" r="G1" t="s">
        <v>1</v>
      </c>
    </row>
    <row r="2" spans="1:10">
      <c s="2" r="C2" t="s">
        <v>2</v>
      </c>
      <c s="2" r="E2" t="s">
        <v>96</v>
      </c>
      <c s="2" r="G2" t="s">
        <v>2</v>
      </c>
      <c s="2" r="I2" t="s">
        <v>96</v>
      </c>
    </row>
    <row r="3" spans="1:10">
      <c s="3" r="A3" t="s">
        <v>97</v>
      </c>
    </row>
    <row r="4" spans="1:10">
      <c s="4" r="A4" t="s">
        <v>98</v>
      </c>
      <c s="7" r="C4" t="n">
        <v>698219</v>
      </c>
      <c s="7" r="E4" t="n">
        <v>653534</v>
      </c>
      <c s="7" r="G4" t="n">
        <v>1327505</v>
      </c>
      <c s="7" r="I4" t="n">
        <v>1229009</v>
      </c>
    </row>
    <row r="5" spans="1:10">
      <c s="4" r="A5" t="s">
        <v>99</v>
      </c>
      <c s="5" r="C5" t="n">
        <v>62060</v>
      </c>
      <c s="5" r="E5" t="n">
        <v>52986</v>
      </c>
      <c s="5" r="G5" t="n">
        <v>119251</v>
      </c>
      <c s="5" r="I5" t="n">
        <v>102120</v>
      </c>
    </row>
    <row r="6" spans="1:10">
      <c s="4" r="A6" t="s">
        <v>100</v>
      </c>
      <c s="5" r="C6" t="n">
        <v>70703</v>
      </c>
      <c s="5" r="E6" t="n">
        <v>68043</v>
      </c>
      <c s="5" r="G6" t="n">
        <v>147961</v>
      </c>
      <c s="5" r="I6" t="n">
        <v>142522</v>
      </c>
    </row>
    <row r="7" spans="1:10">
      <c s="4" r="A7" t="s">
        <v>101</v>
      </c>
      <c s="5" r="C7" t="n">
        <v>6320</v>
      </c>
      <c s="5" r="E7" t="n">
        <v>5796</v>
      </c>
      <c s="5" r="G7" t="n">
        <v>12431</v>
      </c>
      <c s="5" r="I7" t="n">
        <v>11473</v>
      </c>
    </row>
    <row r="8" spans="1:10">
      <c s="4" r="A8" t="s">
        <v>102</v>
      </c>
      <c s="5" r="C8" t="n">
        <v>40515</v>
      </c>
      <c s="5" r="E8" t="n">
        <v>39041</v>
      </c>
      <c s="5" r="G8" t="n">
        <v>80781</v>
      </c>
      <c s="5" r="I8" t="n">
        <v>76971</v>
      </c>
    </row>
    <row r="9" spans="1:10">
      <c s="4" r="A9" t="s">
        <v>103</v>
      </c>
      <c s="5" r="C9" t="n">
        <v>13372</v>
      </c>
      <c s="5" r="E9" t="n">
        <v>12463</v>
      </c>
      <c s="5" r="G9" t="n">
        <v>23928</v>
      </c>
      <c s="5" r="I9" t="n">
        <v>22081</v>
      </c>
    </row>
    <row r="10" spans="1:10">
      <c s="4" r="A10" t="s">
        <v>104</v>
      </c>
      <c s="5" r="C10" t="n">
        <v>22151</v>
      </c>
      <c s="5" r="E10" t="n">
        <v>21856</v>
      </c>
      <c s="5" r="G10" t="n">
        <v>44123</v>
      </c>
      <c s="5" r="I10" t="n">
        <v>42902</v>
      </c>
    </row>
    <row r="11" spans="1:10">
      <c s="4" r="A11" t="s">
        <v>105</v>
      </c>
      <c s="5" r="C11" t="n">
        <v>49563</v>
      </c>
      <c s="5" r="E11" t="n">
        <v>52772</v>
      </c>
      <c s="5" r="G11" t="n">
        <v>91728</v>
      </c>
      <c s="5" r="I11" t="n">
        <v>98368</v>
      </c>
    </row>
    <row r="12" spans="1:10">
      <c s="4" r="A12" t="s">
        <v>106</v>
      </c>
      <c s="5" r="C12" t="n">
        <v>962903</v>
      </c>
      <c s="5" r="E12" t="n">
        <v>906491</v>
      </c>
      <c s="5" r="G12" t="n">
        <v>1847708</v>
      </c>
      <c s="5" r="I12" t="n">
        <v>1725446</v>
      </c>
    </row>
    <row r="13" spans="1:10">
      <c s="3" r="A13" t="s">
        <v>107</v>
      </c>
    </row>
    <row r="14" spans="1:10">
      <c s="4" r="A14" t="s">
        <v>108</v>
      </c>
      <c s="5" r="C14" t="n">
        <v>406282</v>
      </c>
      <c s="5" r="E14" t="n">
        <v>383970</v>
      </c>
      <c s="5" r="G14" t="n">
        <v>769451</v>
      </c>
      <c s="5" r="I14" t="n">
        <v>747269</v>
      </c>
    </row>
    <row r="15" spans="1:10">
      <c s="4" r="A15" t="s">
        <v>109</v>
      </c>
      <c s="5" r="C15" t="n">
        <v>80799</v>
      </c>
      <c s="5" r="E15" t="n">
        <v>76160</v>
      </c>
      <c s="5" r="G15" t="n">
        <v>153857</v>
      </c>
      <c s="5" r="I15" t="n">
        <v>142500</v>
      </c>
    </row>
    <row r="16" spans="1:10">
      <c s="4" r="A16" t="s">
        <v>110</v>
      </c>
      <c s="5" r="C16" t="n">
        <v>39881</v>
      </c>
      <c s="5" r="E16" t="n">
        <v>39836</v>
      </c>
      <c s="5" r="G16" t="n">
        <v>81136</v>
      </c>
      <c s="5" r="I16" t="n">
        <v>81464</v>
      </c>
    </row>
    <row r="17" spans="1:10">
      <c s="4" r="A17" t="s">
        <v>111</v>
      </c>
      <c s="5" r="C17" t="n">
        <v>43428</v>
      </c>
      <c s="5" r="E17" t="n">
        <v>39558</v>
      </c>
      <c s="5" r="G17" t="n">
        <v>86819</v>
      </c>
      <c s="5" r="I17" t="n">
        <v>80342</v>
      </c>
    </row>
    <row r="18" spans="1:10">
      <c s="4" r="A18" t="s">
        <v>112</v>
      </c>
      <c s="5" r="C18" t="n">
        <v>5643</v>
      </c>
      <c s="5" r="E18" t="n">
        <v>4290</v>
      </c>
      <c s="5" r="G18" t="n">
        <v>10421</v>
      </c>
      <c s="5" r="I18" t="n">
        <v>8474</v>
      </c>
    </row>
    <row r="19" spans="1:10">
      <c s="4" r="A19" t="s">
        <v>113</v>
      </c>
      <c s="5" r="C19" t="n">
        <v>12724</v>
      </c>
      <c s="5" r="E19" t="n">
        <v>19775</v>
      </c>
      <c s="5" r="G19" t="n">
        <v>29788</v>
      </c>
      <c s="5" r="I19" t="n">
        <v>42245</v>
      </c>
    </row>
    <row r="20" spans="1:10">
      <c s="4" r="A20" t="s">
        <v>114</v>
      </c>
      <c s="5" r="C20" t="n">
        <v>63078</v>
      </c>
      <c s="5" r="E20" t="n">
        <v>67066</v>
      </c>
      <c s="5" r="G20" t="n">
        <v>114060</v>
      </c>
      <c s="5" r="I20" t="n">
        <v>128117</v>
      </c>
    </row>
    <row r="21" spans="1:10">
      <c s="4" r="A21" t="s">
        <v>115</v>
      </c>
      <c s="5" r="C21" t="n">
        <v>651835</v>
      </c>
      <c s="5" r="E21" t="n">
        <v>630655</v>
      </c>
      <c s="5" r="G21" t="n">
        <v>1245532</v>
      </c>
      <c s="5" r="I21" t="n">
        <v>1230411</v>
      </c>
    </row>
    <row r="22" spans="1:10">
      <c s="4" r="A22" t="s">
        <v>693</v>
      </c>
      <c s="5" r="C22" t="n">
        <v>311068</v>
      </c>
      <c s="7" r="E22" t="n">
        <v>275836</v>
      </c>
      <c s="5" r="G22" t="n">
        <v>602176</v>
      </c>
      <c s="5" r="I22" t="n">
        <v>495035</v>
      </c>
    </row>
    <row r="23" spans="1:10">
      <c s="4" r="A23" t="s">
        <v>694</v>
      </c>
      <c s="4" r="E23" t="s">
        <v>58</v>
      </c>
    </row>
    <row r="24" spans="1:10">
      <c s="4" r="A24" t="s">
        <v>116</v>
      </c>
      <c s="5" r="C24" t="n">
        <v>311068</v>
      </c>
      <c s="7" r="E24" t="n">
        <v>275836</v>
      </c>
      <c s="5" r="G24" t="n">
        <v>602176</v>
      </c>
      <c s="5" r="I24" t="n">
        <v>495035</v>
      </c>
    </row>
    <row r="25" spans="1:10">
      <c s="4" r="A25" t="s">
        <v>117</v>
      </c>
      <c s="7" r="C25" t="n">
        <v>-23973</v>
      </c>
      <c s="5" r="E25" t="n">
        <v>-24877</v>
      </c>
      <c s="7" r="G25" t="n">
        <v>-46073</v>
      </c>
      <c s="5" r="I25" t="n">
        <v>-49025</v>
      </c>
    </row>
    <row r="26" spans="1:10">
      <c s="4" r="A26" t="s">
        <v>118</v>
      </c>
      <c s="4" r="C26" t="s">
        <v>58</v>
      </c>
      <c s="5" r="E26" t="n">
        <v>-4081</v>
      </c>
      <c s="4" r="G26" t="s">
        <v>58</v>
      </c>
      <c s="5" r="I26" t="n">
        <v>-4081</v>
      </c>
    </row>
    <row r="27" spans="1:10">
      <c s="4" r="A27" t="s">
        <v>119</v>
      </c>
      <c s="7" r="C27" t="n">
        <v>287095</v>
      </c>
      <c s="5" r="E27" t="n">
        <v>246878</v>
      </c>
      <c s="7" r="G27" t="n">
        <v>556103</v>
      </c>
      <c s="5" r="I27" t="n">
        <v>441929</v>
      </c>
    </row>
    <row r="28" spans="1:10">
      <c s="4" r="A28" t="s">
        <v>120</v>
      </c>
      <c s="5" r="C28" t="n">
        <v>-103716</v>
      </c>
      <c s="5" r="E28" t="n">
        <v>-90631</v>
      </c>
      <c s="5" r="G28" t="n">
        <v>-201439</v>
      </c>
      <c s="5" r="I28" t="n">
        <v>-161208</v>
      </c>
    </row>
    <row r="29" spans="1:10">
      <c s="4" r="A29" t="s">
        <v>121</v>
      </c>
      <c s="5" r="C29" t="n">
        <v>183379</v>
      </c>
      <c s="5" r="E29" t="n">
        <v>156247</v>
      </c>
      <c s="5" r="G29" t="n">
        <v>354664</v>
      </c>
      <c s="5" r="I29" t="n">
        <v>280721</v>
      </c>
    </row>
    <row r="30" spans="1:10">
      <c s="4" r="A30" t="s">
        <v>648</v>
      </c>
    </row>
    <row r="31" spans="1:10">
      <c s="3" r="A31" t="s">
        <v>97</v>
      </c>
    </row>
    <row r="32" spans="1:10">
      <c s="4" r="A32" t="s">
        <v>98</v>
      </c>
      <c s="5" r="C32" t="n">
        <v>699184</v>
      </c>
      <c s="5" r="E32" t="n">
        <v>654528</v>
      </c>
      <c s="5" r="G32" t="n">
        <v>1329223</v>
      </c>
      <c s="5" r="I32" t="n">
        <v>1230695</v>
      </c>
    </row>
    <row r="33" spans="1:10">
      <c s="4" r="A33" t="s">
        <v>99</v>
      </c>
      <c s="5" r="C33" t="n">
        <v>62060</v>
      </c>
      <c s="5" r="E33" t="n">
        <v>52986</v>
      </c>
      <c s="5" r="G33" t="n">
        <v>119251</v>
      </c>
      <c s="5" r="I33" t="n">
        <v>102120</v>
      </c>
    </row>
    <row r="34" spans="1:10">
      <c s="4" r="A34" t="s">
        <v>100</v>
      </c>
      <c s="5" r="C34" t="n">
        <v>70703</v>
      </c>
      <c s="5" r="E34" t="n">
        <v>68043</v>
      </c>
      <c s="5" r="G34" t="n">
        <v>147961</v>
      </c>
      <c s="5" r="I34" t="n">
        <v>142522</v>
      </c>
    </row>
    <row r="35" spans="1:10">
      <c s="4" r="A35" t="s">
        <v>101</v>
      </c>
      <c s="7" r="C35" t="n">
        <v>6320</v>
      </c>
      <c s="7" r="E35" t="n">
        <v>5796</v>
      </c>
      <c s="7" r="G35" t="n">
        <v>12431</v>
      </c>
      <c s="7" r="I35" t="n">
        <v>11473</v>
      </c>
    </row>
    <row r="36" spans="1:10">
      <c s="4" r="A36" t="s">
        <v>102</v>
      </c>
      <c s="4" r="C36" t="s">
        <v>58</v>
      </c>
      <c s="4" r="E36" t="s">
        <v>58</v>
      </c>
      <c s="4" r="G36" t="s">
        <v>58</v>
      </c>
      <c s="4" r="I36" t="s">
        <v>58</v>
      </c>
    </row>
    <row r="37" spans="1:10">
      <c s="4" r="A37" t="s">
        <v>103</v>
      </c>
      <c s="4" r="C37" t="s">
        <v>58</v>
      </c>
      <c s="4" r="E37" t="s">
        <v>58</v>
      </c>
      <c s="4" r="G37" t="s">
        <v>58</v>
      </c>
      <c s="4" r="I37" t="s">
        <v>58</v>
      </c>
    </row>
    <row r="38" spans="1:10">
      <c s="4" r="A38" t="s">
        <v>104</v>
      </c>
      <c s="7" r="C38" t="n">
        <v>1845</v>
      </c>
      <c s="7" r="E38" t="n">
        <v>3470</v>
      </c>
      <c s="7" r="G38" t="n">
        <v>4662</v>
      </c>
      <c s="7" r="I38" t="n">
        <v>7947</v>
      </c>
    </row>
    <row r="39" spans="1:10">
      <c s="4" r="A39" t="s">
        <v>105</v>
      </c>
      <c s="5" r="C39" t="n">
        <v>48182</v>
      </c>
      <c s="5" r="E39" t="n">
        <v>51322</v>
      </c>
      <c s="5" r="G39" t="n">
        <v>89606</v>
      </c>
      <c s="5" r="I39" t="n">
        <v>96309</v>
      </c>
    </row>
    <row r="40" spans="1:10">
      <c s="4" r="A40" t="s">
        <v>106</v>
      </c>
      <c s="5" r="C40" t="n">
        <v>888294</v>
      </c>
      <c s="5" r="E40" t="n">
        <v>836145</v>
      </c>
      <c s="5" r="G40" t="n">
        <v>1703134</v>
      </c>
      <c s="5" r="I40" t="n">
        <v>1591066</v>
      </c>
    </row>
    <row r="41" spans="1:10">
      <c s="3" r="A41" t="s">
        <v>107</v>
      </c>
    </row>
    <row r="42" spans="1:10">
      <c s="4" r="A42" t="s">
        <v>108</v>
      </c>
      <c s="5" r="C42" t="n">
        <v>394660</v>
      </c>
      <c s="5" r="E42" t="n">
        <v>372766</v>
      </c>
      <c s="5" r="G42" t="n">
        <v>746515</v>
      </c>
      <c s="5" r="I42" t="n">
        <v>725397</v>
      </c>
    </row>
    <row r="43" spans="1:10">
      <c s="4" r="A43" t="s">
        <v>109</v>
      </c>
      <c s="5" r="C43" t="n">
        <v>80799</v>
      </c>
      <c s="5" r="E43" t="n">
        <v>76160</v>
      </c>
      <c s="5" r="G43" t="n">
        <v>153857</v>
      </c>
      <c s="5" r="I43" t="n">
        <v>142500</v>
      </c>
    </row>
    <row r="44" spans="1:10">
      <c s="4" r="A44" t="s">
        <v>110</v>
      </c>
      <c s="7" r="C44" t="n">
        <v>39881</v>
      </c>
      <c s="7" r="E44" t="n">
        <v>39836</v>
      </c>
      <c s="7" r="G44" t="n">
        <v>81136</v>
      </c>
      <c s="7" r="I44" t="n">
        <v>81464</v>
      </c>
    </row>
    <row r="45" spans="1:10">
      <c s="4" r="A45" t="s">
        <v>111</v>
      </c>
      <c s="4" r="C45" t="s">
        <v>58</v>
      </c>
      <c s="4" r="E45" t="s">
        <v>58</v>
      </c>
      <c s="4" r="G45" t="s">
        <v>58</v>
      </c>
      <c s="4" r="I45" t="s">
        <v>58</v>
      </c>
    </row>
    <row r="46" spans="1:10">
      <c s="4" r="A46" t="s">
        <v>112</v>
      </c>
      <c s="4" r="C46" t="s">
        <v>58</v>
      </c>
      <c s="4" r="E46" t="s">
        <v>58</v>
      </c>
      <c s="4" r="G46" t="s">
        <v>58</v>
      </c>
      <c s="4" r="I46" t="s">
        <v>58</v>
      </c>
    </row>
    <row r="47" spans="1:10">
      <c s="4" r="A47" t="s">
        <v>113</v>
      </c>
      <c s="7" r="C47" t="n">
        <v>12770</v>
      </c>
      <c s="7" r="E47" t="n">
        <v>19821</v>
      </c>
      <c s="7" r="G47" t="n">
        <v>29881</v>
      </c>
      <c s="7" r="I47" t="n">
        <v>42335</v>
      </c>
    </row>
    <row r="48" spans="1:10">
      <c s="4" r="A48" t="s">
        <v>114</v>
      </c>
      <c s="5" r="C48" t="n">
        <v>63078</v>
      </c>
      <c s="5" r="E48" t="n">
        <v>67066</v>
      </c>
      <c s="5" r="G48" t="n">
        <v>114060</v>
      </c>
      <c s="5" r="I48" t="n">
        <v>128117</v>
      </c>
    </row>
    <row r="49" spans="1:10">
      <c s="4" r="A49" t="s">
        <v>115</v>
      </c>
      <c s="5" r="C49" t="n">
        <v>591188</v>
      </c>
      <c s="5" r="E49" t="n">
        <v>575649</v>
      </c>
      <c s="5" r="G49" t="n">
        <v>1125449</v>
      </c>
      <c s="5" r="I49" t="n">
        <v>1119813</v>
      </c>
    </row>
    <row r="50" spans="1:10">
      <c s="4" r="A50" t="s">
        <v>693</v>
      </c>
      <c s="5" r="C50" t="n">
        <v>297106</v>
      </c>
      <c s="5" r="E50" t="n">
        <v>260496</v>
      </c>
      <c s="5" r="G50" t="n">
        <v>577685</v>
      </c>
      <c s="5" r="I50" t="n">
        <v>471253</v>
      </c>
    </row>
    <row r="51" spans="1:10">
      <c s="4" r="A51" t="s">
        <v>694</v>
      </c>
      <c s="5" r="C51" t="n">
        <v>9179</v>
      </c>
      <c s="5" r="E51" t="n">
        <v>10081</v>
      </c>
      <c s="5" r="G51" t="n">
        <v>16129</v>
      </c>
      <c s="5" r="I51" t="n">
        <v>15675</v>
      </c>
    </row>
    <row r="52" spans="1:10">
      <c s="4" r="A52" t="s">
        <v>116</v>
      </c>
      <c s="5" r="C52" t="n">
        <v>306285</v>
      </c>
      <c s="5" r="E52" t="n">
        <v>270577</v>
      </c>
      <c s="5" r="G52" t="n">
        <v>593814</v>
      </c>
      <c s="5" r="I52" t="n">
        <v>486928</v>
      </c>
    </row>
    <row r="53" spans="1:10">
      <c s="4" r="A53" t="s">
        <v>117</v>
      </c>
      <c s="5" r="C53" t="n">
        <v>-24133</v>
      </c>
      <c s="5" r="E53" t="n">
        <v>-25040</v>
      </c>
      <c s="5" r="G53" t="n">
        <v>-46393</v>
      </c>
      <c s="5" r="I53" t="n">
        <v>-49343</v>
      </c>
    </row>
    <row r="54" spans="1:10">
      <c s="4" r="A54" t="s">
        <v>118</v>
      </c>
      <c s="5" r="E54" t="n">
        <v>-4081</v>
      </c>
      <c s="5" r="I54" t="n">
        <v>-4081</v>
      </c>
    </row>
    <row r="55" spans="1:10">
      <c s="4" r="A55" t="s">
        <v>119</v>
      </c>
      <c s="5" r="C55" t="n">
        <v>282152</v>
      </c>
      <c s="5" r="E55" t="n">
        <v>241456</v>
      </c>
      <c s="5" r="G55" t="n">
        <v>547421</v>
      </c>
      <c s="5" r="I55" t="n">
        <v>433504</v>
      </c>
    </row>
    <row r="56" spans="1:10">
      <c s="4" r="A56" t="s">
        <v>120</v>
      </c>
      <c s="5" r="C56" t="n">
        <v>-98773</v>
      </c>
      <c s="5" r="E56" t="n">
        <v>-85209</v>
      </c>
      <c s="5" r="G56" t="n">
        <v>-192757</v>
      </c>
      <c s="5" r="I56" t="n">
        <v>-152783</v>
      </c>
    </row>
    <row r="57" spans="1:10">
      <c s="4" r="A57" t="s">
        <v>121</v>
      </c>
      <c s="7" r="C57" t="n">
        <v>183379</v>
      </c>
      <c s="7" r="E57" t="n">
        <v>156247</v>
      </c>
      <c s="7" r="G57" t="n">
        <v>354664</v>
      </c>
      <c s="7" r="I57" t="n">
        <v>280721</v>
      </c>
    </row>
    <row r="58" spans="1:10">
      <c s="4" r="A58" t="s">
        <v>657</v>
      </c>
    </row>
    <row r="59" spans="1:10">
      <c s="3" r="A59" t="s">
        <v>97</v>
      </c>
    </row>
    <row r="60" spans="1:10">
      <c s="4" r="A60" t="s">
        <v>98</v>
      </c>
      <c s="4" r="C60" t="s">
        <v>58</v>
      </c>
      <c s="4" r="D60" t="s">
        <v>444</v>
      </c>
      <c s="4" r="E60" t="s">
        <v>58</v>
      </c>
      <c s="4" r="F60" t="s">
        <v>523</v>
      </c>
      <c s="4" r="G60" t="s">
        <v>58</v>
      </c>
      <c s="4" r="H60" t="s">
        <v>658</v>
      </c>
      <c s="4" r="I60" t="s">
        <v>58</v>
      </c>
      <c s="4" r="J60" t="s">
        <v>677</v>
      </c>
    </row>
    <row r="61" spans="1:10">
      <c s="4" r="A61" t="s">
        <v>99</v>
      </c>
      <c s="4" r="C61" t="s">
        <v>58</v>
      </c>
      <c s="4" r="D61" t="s">
        <v>444</v>
      </c>
      <c s="4" r="E61" t="s">
        <v>58</v>
      </c>
      <c s="4" r="F61" t="s">
        <v>523</v>
      </c>
      <c s="4" r="G61" t="s">
        <v>58</v>
      </c>
      <c s="4" r="H61" t="s">
        <v>658</v>
      </c>
      <c s="4" r="I61" t="s">
        <v>58</v>
      </c>
      <c s="4" r="J61" t="s">
        <v>677</v>
      </c>
    </row>
    <row r="62" spans="1:10">
      <c s="4" r="A62" t="s">
        <v>100</v>
      </c>
      <c s="4" r="C62" t="s">
        <v>58</v>
      </c>
      <c s="4" r="D62" t="s">
        <v>444</v>
      </c>
      <c s="4" r="E62" t="s">
        <v>58</v>
      </c>
      <c s="4" r="F62" t="s">
        <v>523</v>
      </c>
      <c s="4" r="G62" t="s">
        <v>58</v>
      </c>
      <c s="4" r="H62" t="s">
        <v>658</v>
      </c>
      <c s="4" r="I62" t="s">
        <v>58</v>
      </c>
      <c s="4" r="J62" t="s">
        <v>677</v>
      </c>
    </row>
    <row r="63" spans="1:10">
      <c s="4" r="A63" t="s">
        <v>101</v>
      </c>
      <c s="4" r="C63" t="s">
        <v>58</v>
      </c>
      <c s="4" r="D63" t="s">
        <v>444</v>
      </c>
      <c s="4" r="E63" t="s">
        <v>58</v>
      </c>
      <c s="4" r="F63" t="s">
        <v>523</v>
      </c>
      <c s="4" r="G63" t="s">
        <v>58</v>
      </c>
      <c s="4" r="H63" t="s">
        <v>658</v>
      </c>
      <c s="4" r="I63" t="s">
        <v>58</v>
      </c>
      <c s="4" r="J63" t="s">
        <v>677</v>
      </c>
    </row>
    <row r="64" spans="1:10">
      <c s="4" r="A64" t="s">
        <v>102</v>
      </c>
      <c s="4" r="C64" t="s">
        <v>58</v>
      </c>
      <c s="4" r="D64" t="s">
        <v>444</v>
      </c>
      <c s="4" r="E64" t="s">
        <v>58</v>
      </c>
      <c s="4" r="F64" t="s">
        <v>523</v>
      </c>
      <c s="4" r="G64" t="s">
        <v>58</v>
      </c>
      <c s="4" r="H64" t="s">
        <v>658</v>
      </c>
      <c s="4" r="I64" t="s">
        <v>58</v>
      </c>
      <c s="4" r="J64" t="s">
        <v>677</v>
      </c>
    </row>
    <row r="65" spans="1:10">
      <c s="4" r="A65" t="s">
        <v>103</v>
      </c>
      <c s="7" r="C65" t="n">
        <v>13372</v>
      </c>
      <c s="4" r="D65" t="s">
        <v>444</v>
      </c>
      <c s="7" r="E65" t="n">
        <v>12463</v>
      </c>
      <c s="4" r="F65" t="s">
        <v>523</v>
      </c>
      <c s="7" r="G65" t="n">
        <v>23928</v>
      </c>
      <c s="4" r="H65" t="s">
        <v>658</v>
      </c>
      <c s="7" r="I65" t="n">
        <v>22081</v>
      </c>
      <c s="4" r="J65" t="s">
        <v>677</v>
      </c>
    </row>
    <row r="66" spans="1:10">
      <c s="4" r="A66" t="s">
        <v>104</v>
      </c>
      <c s="7" r="C66" t="n">
        <v>3253</v>
      </c>
      <c s="4" r="D66" t="s">
        <v>444</v>
      </c>
      <c s="7" r="E66" t="n">
        <v>4068</v>
      </c>
      <c s="4" r="F66" t="s">
        <v>523</v>
      </c>
      <c s="7" r="G66" t="n">
        <v>7587</v>
      </c>
      <c s="4" r="H66" t="s">
        <v>658</v>
      </c>
      <c s="7" r="I66" t="n">
        <v>6862</v>
      </c>
      <c s="4" r="J66" t="s">
        <v>677</v>
      </c>
    </row>
    <row r="67" spans="1:10">
      <c s="4" r="A67" t="s">
        <v>105</v>
      </c>
      <c s="4" r="C67" t="s">
        <v>58</v>
      </c>
      <c s="4" r="D67" t="s">
        <v>444</v>
      </c>
      <c s="4" r="E67" t="s">
        <v>58</v>
      </c>
      <c s="4" r="F67" t="s">
        <v>523</v>
      </c>
      <c s="4" r="G67" t="s">
        <v>58</v>
      </c>
      <c s="4" r="H67" t="s">
        <v>658</v>
      </c>
      <c s="4" r="I67" t="s">
        <v>58</v>
      </c>
      <c s="4" r="J67" t="s">
        <v>677</v>
      </c>
    </row>
    <row r="68" spans="1:10">
      <c s="4" r="A68" t="s">
        <v>106</v>
      </c>
      <c s="7" r="C68" t="n">
        <v>16625</v>
      </c>
      <c s="4" r="D68" t="s">
        <v>444</v>
      </c>
      <c s="7" r="E68" t="n">
        <v>16531</v>
      </c>
      <c s="4" r="F68" t="s">
        <v>523</v>
      </c>
      <c s="7" r="G68" t="n">
        <v>31515</v>
      </c>
      <c s="4" r="H68" t="s">
        <v>658</v>
      </c>
      <c s="7" r="I68" t="n">
        <v>28943</v>
      </c>
      <c s="4" r="J68" t="s">
        <v>677</v>
      </c>
    </row>
    <row r="69" spans="1:10">
      <c s="3" r="A69" t="s">
        <v>107</v>
      </c>
    </row>
    <row r="70" spans="1:10">
      <c s="4" r="A70" t="s">
        <v>108</v>
      </c>
      <c s="7" r="C70" t="n">
        <v>7089</v>
      </c>
      <c s="4" r="D70" t="s">
        <v>444</v>
      </c>
      <c s="7" r="E70" t="n">
        <v>6711</v>
      </c>
      <c s="4" r="F70" t="s">
        <v>523</v>
      </c>
      <c s="7" r="G70" t="n">
        <v>13428</v>
      </c>
      <c s="4" r="H70" t="s">
        <v>658</v>
      </c>
      <c s="7" r="I70" t="n">
        <v>12512</v>
      </c>
      <c s="4" r="J70" t="s">
        <v>677</v>
      </c>
    </row>
    <row r="71" spans="1:10">
      <c s="4" r="A71" t="s">
        <v>109</v>
      </c>
      <c s="4" r="C71" t="s">
        <v>58</v>
      </c>
      <c s="4" r="D71" t="s">
        <v>444</v>
      </c>
      <c s="4" r="E71" t="s">
        <v>58</v>
      </c>
      <c s="4" r="F71" t="s">
        <v>523</v>
      </c>
      <c s="4" r="G71" t="s">
        <v>58</v>
      </c>
      <c s="4" r="H71" t="s">
        <v>658</v>
      </c>
      <c s="4" r="I71" t="s">
        <v>58</v>
      </c>
      <c s="4" r="J71" t="s">
        <v>677</v>
      </c>
    </row>
    <row r="72" spans="1:10">
      <c s="4" r="A72" t="s">
        <v>110</v>
      </c>
      <c s="4" r="C72" t="s">
        <v>58</v>
      </c>
      <c s="4" r="D72" t="s">
        <v>444</v>
      </c>
      <c s="4" r="E72" t="s">
        <v>58</v>
      </c>
      <c s="4" r="F72" t="s">
        <v>523</v>
      </c>
      <c s="4" r="G72" t="s">
        <v>58</v>
      </c>
      <c s="4" r="H72" t="s">
        <v>658</v>
      </c>
      <c s="4" r="I72" t="s">
        <v>58</v>
      </c>
      <c s="4" r="J72" t="s">
        <v>677</v>
      </c>
    </row>
    <row r="73" spans="1:10">
      <c s="4" r="A73" t="s">
        <v>111</v>
      </c>
      <c s="7" r="C73" t="n">
        <v>3471</v>
      </c>
      <c s="4" r="D73" t="s">
        <v>444</v>
      </c>
      <c s="7" r="E73" t="n">
        <v>2848</v>
      </c>
      <c s="4" r="F73" t="s">
        <v>523</v>
      </c>
      <c s="7" r="G73" t="n">
        <v>5544</v>
      </c>
      <c s="4" r="H73" t="s">
        <v>658</v>
      </c>
      <c s="7" r="I73" t="n">
        <v>5437</v>
      </c>
      <c s="4" r="J73" t="s">
        <v>677</v>
      </c>
    </row>
    <row r="74" spans="1:10">
      <c s="4" r="A74" t="s">
        <v>112</v>
      </c>
      <c s="4" r="C74" t="s">
        <v>58</v>
      </c>
      <c s="4" r="D74" t="s">
        <v>444</v>
      </c>
      <c s="4" r="E74" t="s">
        <v>58</v>
      </c>
      <c s="4" r="F74" t="s">
        <v>523</v>
      </c>
      <c s="4" r="G74" t="s">
        <v>58</v>
      </c>
      <c s="4" r="H74" t="s">
        <v>658</v>
      </c>
      <c s="4" r="I74" t="s">
        <v>58</v>
      </c>
      <c s="4" r="J74" t="s">
        <v>677</v>
      </c>
    </row>
    <row r="75" spans="1:10">
      <c s="4" r="A75" t="s">
        <v>113</v>
      </c>
      <c s="4" r="C75" t="s">
        <v>58</v>
      </c>
      <c s="4" r="D75" t="s">
        <v>444</v>
      </c>
      <c s="4" r="E75" t="s">
        <v>58</v>
      </c>
      <c s="4" r="F75" t="s">
        <v>523</v>
      </c>
      <c s="4" r="G75" t="s">
        <v>58</v>
      </c>
      <c s="4" r="H75" t="s">
        <v>658</v>
      </c>
      <c s="4" r="I75" t="s">
        <v>58</v>
      </c>
      <c s="4" r="J75" t="s">
        <v>677</v>
      </c>
    </row>
    <row r="76" spans="1:10">
      <c s="4" r="A76" t="s">
        <v>114</v>
      </c>
      <c s="4" r="C76" t="s">
        <v>58</v>
      </c>
      <c s="4" r="D76" t="s">
        <v>444</v>
      </c>
      <c s="4" r="E76" t="s">
        <v>58</v>
      </c>
      <c s="4" r="F76" t="s">
        <v>523</v>
      </c>
      <c s="4" r="G76" t="s">
        <v>58</v>
      </c>
      <c s="4" r="H76" t="s">
        <v>658</v>
      </c>
      <c s="4" r="I76" t="s">
        <v>58</v>
      </c>
      <c s="4" r="J76" t="s">
        <v>677</v>
      </c>
    </row>
    <row r="77" spans="1:10">
      <c s="4" r="A77" t="s">
        <v>115</v>
      </c>
      <c s="7" r="C77" t="n">
        <v>10560</v>
      </c>
      <c s="4" r="D77" t="s">
        <v>444</v>
      </c>
      <c s="7" r="E77" t="n">
        <v>9559</v>
      </c>
      <c s="4" r="F77" t="s">
        <v>523</v>
      </c>
      <c s="7" r="G77" t="n">
        <v>18972</v>
      </c>
      <c s="4" r="H77" t="s">
        <v>658</v>
      </c>
      <c s="7" r="I77" t="n">
        <v>17949</v>
      </c>
      <c s="4" r="J77" t="s">
        <v>677</v>
      </c>
    </row>
    <row r="78" spans="1:10">
      <c s="4" r="A78" t="s">
        <v>693</v>
      </c>
      <c s="7" r="C78" t="n">
        <v>6065</v>
      </c>
      <c s="4" r="D78" t="s">
        <v>444</v>
      </c>
      <c s="7" r="E78" t="n">
        <v>6972</v>
      </c>
      <c s="4" r="F78" t="s">
        <v>523</v>
      </c>
      <c s="7" r="G78" t="n">
        <v>12543</v>
      </c>
      <c s="4" r="H78" t="s">
        <v>658</v>
      </c>
      <c s="7" r="I78" t="n">
        <v>10994</v>
      </c>
      <c s="4" r="J78" t="s">
        <v>677</v>
      </c>
    </row>
    <row r="79" spans="1:10">
      <c s="4" r="A79" t="s">
        <v>694</v>
      </c>
      <c s="4" r="C79" t="s">
        <v>58</v>
      </c>
      <c s="4" r="D79" t="s">
        <v>444</v>
      </c>
      <c s="4" r="E79" t="s">
        <v>58</v>
      </c>
      <c s="4" r="F79" t="s">
        <v>523</v>
      </c>
      <c s="4" r="G79" t="s">
        <v>58</v>
      </c>
      <c s="4" r="H79" t="s">
        <v>658</v>
      </c>
      <c s="4" r="I79" t="s">
        <v>58</v>
      </c>
      <c s="4" r="J79" t="s">
        <v>677</v>
      </c>
    </row>
    <row r="80" spans="1:10">
      <c s="4" r="A80" t="s">
        <v>116</v>
      </c>
      <c s="7" r="C80" t="n">
        <v>6065</v>
      </c>
      <c s="4" r="D80" t="s">
        <v>444</v>
      </c>
      <c s="7" r="E80" t="n">
        <v>6972</v>
      </c>
      <c s="4" r="F80" t="s">
        <v>523</v>
      </c>
      <c s="7" r="G80" t="n">
        <v>12543</v>
      </c>
      <c s="4" r="H80" t="s">
        <v>658</v>
      </c>
      <c s="7" r="I80" t="n">
        <v>10994</v>
      </c>
      <c s="4" r="J80" t="s">
        <v>677</v>
      </c>
    </row>
    <row r="81" spans="1:10">
      <c s="4" r="A81" t="s">
        <v>117</v>
      </c>
      <c s="4" r="C81" t="s">
        <v>58</v>
      </c>
      <c s="4" r="D81" t="s">
        <v>444</v>
      </c>
      <c s="4" r="E81" t="s">
        <v>58</v>
      </c>
      <c s="4" r="F81" t="s">
        <v>523</v>
      </c>
      <c s="4" r="G81" t="s">
        <v>58</v>
      </c>
      <c s="4" r="H81" t="s">
        <v>658</v>
      </c>
      <c s="4" r="I81" t="s">
        <v>58</v>
      </c>
      <c s="4" r="J81" t="s">
        <v>677</v>
      </c>
    </row>
    <row r="82" spans="1:10">
      <c s="4" r="A82" t="s">
        <v>118</v>
      </c>
      <c s="4" r="E82" t="s">
        <v>58</v>
      </c>
      <c s="4" r="F82" t="s">
        <v>523</v>
      </c>
      <c s="4" r="I82" t="s">
        <v>58</v>
      </c>
      <c s="4" r="J82" t="s">
        <v>677</v>
      </c>
    </row>
    <row r="83" spans="1:10">
      <c s="4" r="A83" t="s">
        <v>119</v>
      </c>
      <c s="7" r="C83" t="n">
        <v>6065</v>
      </c>
      <c s="4" r="D83" t="s">
        <v>444</v>
      </c>
      <c s="7" r="E83" t="n">
        <v>6972</v>
      </c>
      <c s="4" r="F83" t="s">
        <v>523</v>
      </c>
      <c s="7" r="G83" t="n">
        <v>12543</v>
      </c>
      <c s="4" r="H83" t="s">
        <v>658</v>
      </c>
      <c s="7" r="I83" t="n">
        <v>10994</v>
      </c>
      <c s="4" r="J83" t="s">
        <v>677</v>
      </c>
    </row>
    <row r="84" spans="1:10">
      <c s="4" r="A84" t="s">
        <v>120</v>
      </c>
      <c s="5" r="C84" t="n">
        <v>-2123</v>
      </c>
      <c s="4" r="D84" t="s">
        <v>444</v>
      </c>
      <c s="5" r="E84" t="n">
        <v>-2441</v>
      </c>
      <c s="4" r="F84" t="s">
        <v>523</v>
      </c>
      <c s="5" r="G84" t="n">
        <v>-4390</v>
      </c>
      <c s="4" r="H84" t="s">
        <v>658</v>
      </c>
      <c s="5" r="I84" t="n">
        <v>-3849</v>
      </c>
      <c s="4" r="J84" t="s">
        <v>677</v>
      </c>
    </row>
    <row r="85" spans="1:10">
      <c s="4" r="A85" t="s">
        <v>121</v>
      </c>
      <c s="7" r="C85" t="n">
        <v>3942</v>
      </c>
      <c s="4" r="D85" t="s">
        <v>444</v>
      </c>
      <c s="7" r="E85" t="n">
        <v>4531</v>
      </c>
      <c s="4" r="F85" t="s">
        <v>523</v>
      </c>
      <c s="7" r="G85" t="n">
        <v>8153</v>
      </c>
      <c s="4" r="H85" t="s">
        <v>678</v>
      </c>
      <c s="7" r="I85" t="n">
        <v>7145</v>
      </c>
      <c s="4" r="J85" t="s">
        <v>695</v>
      </c>
    </row>
    <row r="86" spans="1:10">
      <c s="4" r="A86" t="s">
        <v>667</v>
      </c>
    </row>
    <row r="87" spans="1:10">
      <c s="3" r="A87" t="s">
        <v>97</v>
      </c>
    </row>
    <row r="88" spans="1:10">
      <c s="4" r="A88" t="s">
        <v>98</v>
      </c>
      <c s="4" r="C88" t="s">
        <v>58</v>
      </c>
      <c s="4" r="D88" t="s">
        <v>444</v>
      </c>
      <c s="4" r="E88" t="s">
        <v>58</v>
      </c>
      <c s="4" r="F88" t="s">
        <v>523</v>
      </c>
      <c s="4" r="G88" t="s">
        <v>58</v>
      </c>
      <c s="4" r="H88" t="s">
        <v>658</v>
      </c>
      <c s="4" r="I88" t="s">
        <v>58</v>
      </c>
      <c s="4" r="J88" t="s">
        <v>677</v>
      </c>
    </row>
    <row r="89" spans="1:10">
      <c s="4" r="A89" t="s">
        <v>99</v>
      </c>
      <c s="4" r="C89" t="s">
        <v>58</v>
      </c>
      <c s="4" r="D89" t="s">
        <v>444</v>
      </c>
      <c s="4" r="E89" t="s">
        <v>58</v>
      </c>
      <c s="4" r="F89" t="s">
        <v>523</v>
      </c>
      <c s="4" r="G89" t="s">
        <v>58</v>
      </c>
      <c s="4" r="H89" t="s">
        <v>658</v>
      </c>
      <c s="4" r="I89" t="s">
        <v>58</v>
      </c>
      <c s="4" r="J89" t="s">
        <v>677</v>
      </c>
    </row>
    <row r="90" spans="1:10">
      <c s="4" r="A90" t="s">
        <v>100</v>
      </c>
      <c s="4" r="C90" t="s">
        <v>58</v>
      </c>
      <c s="4" r="D90" t="s">
        <v>444</v>
      </c>
      <c s="4" r="E90" t="s">
        <v>58</v>
      </c>
      <c s="4" r="F90" t="s">
        <v>523</v>
      </c>
      <c s="4" r="G90" t="s">
        <v>58</v>
      </c>
      <c s="4" r="H90" t="s">
        <v>658</v>
      </c>
      <c s="4" r="I90" t="s">
        <v>58</v>
      </c>
      <c s="4" r="J90" t="s">
        <v>677</v>
      </c>
    </row>
    <row r="91" spans="1:10">
      <c s="4" r="A91" t="s">
        <v>101</v>
      </c>
      <c s="4" r="C91" t="s">
        <v>58</v>
      </c>
      <c s="4" r="D91" t="s">
        <v>444</v>
      </c>
      <c s="4" r="E91" t="s">
        <v>58</v>
      </c>
      <c s="4" r="F91" t="s">
        <v>523</v>
      </c>
      <c s="4" r="G91" t="s">
        <v>58</v>
      </c>
      <c s="4" r="H91" t="s">
        <v>658</v>
      </c>
      <c s="4" r="I91" t="s">
        <v>58</v>
      </c>
      <c s="4" r="J91" t="s">
        <v>677</v>
      </c>
    </row>
    <row r="92" spans="1:10">
      <c s="4" r="A92" t="s">
        <v>102</v>
      </c>
      <c s="7" r="C92" t="n">
        <v>40515</v>
      </c>
      <c s="4" r="D92" t="s">
        <v>444</v>
      </c>
      <c s="7" r="E92" t="n">
        <v>39041</v>
      </c>
      <c s="4" r="F92" t="s">
        <v>523</v>
      </c>
      <c s="7" r="G92" t="n">
        <v>80781</v>
      </c>
      <c s="4" r="H92" t="s">
        <v>658</v>
      </c>
      <c s="7" r="I92" t="n">
        <v>76971</v>
      </c>
      <c s="4" r="J92" t="s">
        <v>677</v>
      </c>
    </row>
    <row r="93" spans="1:10">
      <c s="4" r="A93" t="s">
        <v>103</v>
      </c>
      <c s="4" r="C93" t="s">
        <v>58</v>
      </c>
      <c s="4" r="D93" t="s">
        <v>444</v>
      </c>
      <c s="4" r="E93" t="s">
        <v>58</v>
      </c>
      <c s="4" r="F93" t="s">
        <v>523</v>
      </c>
      <c s="4" r="G93" t="s">
        <v>58</v>
      </c>
      <c s="4" r="H93" t="s">
        <v>658</v>
      </c>
      <c s="4" r="I93" t="s">
        <v>58</v>
      </c>
      <c s="4" r="J93" t="s">
        <v>677</v>
      </c>
    </row>
    <row r="94" spans="1:10">
      <c s="4" r="A94" t="s">
        <v>104</v>
      </c>
      <c s="7" r="C94" t="n">
        <v>17248</v>
      </c>
      <c s="4" r="D94" t="s">
        <v>444</v>
      </c>
      <c s="7" r="E94" t="n">
        <v>14518</v>
      </c>
      <c s="4" r="F94" t="s">
        <v>523</v>
      </c>
      <c s="7" r="G94" t="n">
        <v>32268</v>
      </c>
      <c s="4" r="H94" t="s">
        <v>658</v>
      </c>
      <c s="7" r="I94" t="n">
        <v>28483</v>
      </c>
      <c s="4" r="J94" t="s">
        <v>677</v>
      </c>
    </row>
    <row r="95" spans="1:10">
      <c s="4" r="A95" t="s">
        <v>105</v>
      </c>
      <c s="5" r="C95" t="n">
        <v>1424</v>
      </c>
      <c s="4" r="D95" t="s">
        <v>444</v>
      </c>
      <c s="5" r="E95" t="n">
        <v>1564</v>
      </c>
      <c s="4" r="F95" t="s">
        <v>523</v>
      </c>
      <c s="5" r="G95" t="n">
        <v>2207</v>
      </c>
      <c s="4" r="H95" t="s">
        <v>658</v>
      </c>
      <c s="5" r="I95" t="n">
        <v>2289</v>
      </c>
      <c s="4" r="J95" t="s">
        <v>677</v>
      </c>
    </row>
    <row r="96" spans="1:10">
      <c s="4" r="A96" t="s">
        <v>106</v>
      </c>
      <c s="5" r="C96" t="n">
        <v>59187</v>
      </c>
      <c s="4" r="D96" t="s">
        <v>444</v>
      </c>
      <c s="5" r="E96" t="n">
        <v>55123</v>
      </c>
      <c s="4" r="F96" t="s">
        <v>523</v>
      </c>
      <c s="5" r="G96" t="n">
        <v>115256</v>
      </c>
      <c s="4" r="H96" t="s">
        <v>658</v>
      </c>
      <c s="5" r="I96" t="n">
        <v>107743</v>
      </c>
      <c s="4" r="J96" t="s">
        <v>677</v>
      </c>
    </row>
    <row r="97" spans="1:10">
      <c s="3" r="A97" t="s">
        <v>107</v>
      </c>
    </row>
    <row r="98" spans="1:10">
      <c s="4" r="A98" t="s">
        <v>108</v>
      </c>
      <c s="7" r="C98" t="n">
        <v>5530</v>
      </c>
      <c s="4" r="D98" t="s">
        <v>444</v>
      </c>
      <c s="7" r="E98" t="n">
        <v>5592</v>
      </c>
      <c s="4" r="F98" t="s">
        <v>523</v>
      </c>
      <c s="7" r="G98" t="n">
        <v>11292</v>
      </c>
      <c s="4" r="H98" t="s">
        <v>658</v>
      </c>
      <c s="7" r="I98" t="n">
        <v>11258</v>
      </c>
      <c s="4" r="J98" t="s">
        <v>677</v>
      </c>
    </row>
    <row r="99" spans="1:10">
      <c s="4" r="A99" t="s">
        <v>109</v>
      </c>
      <c s="4" r="C99" t="s">
        <v>58</v>
      </c>
      <c s="4" r="D99" t="s">
        <v>444</v>
      </c>
      <c s="4" r="E99" t="s">
        <v>58</v>
      </c>
      <c s="4" r="F99" t="s">
        <v>523</v>
      </c>
      <c s="4" r="G99" t="s">
        <v>58</v>
      </c>
      <c s="4" r="H99" t="s">
        <v>658</v>
      </c>
      <c s="4" r="I99" t="s">
        <v>58</v>
      </c>
      <c s="4" r="J99" t="s">
        <v>677</v>
      </c>
    </row>
    <row r="100" spans="1:10">
      <c s="4" r="A100" t="s">
        <v>110</v>
      </c>
      <c s="4" r="C100" t="s">
        <v>58</v>
      </c>
      <c s="4" r="D100" t="s">
        <v>444</v>
      </c>
      <c s="4" r="E100" t="s">
        <v>58</v>
      </c>
      <c s="4" r="F100" t="s">
        <v>523</v>
      </c>
      <c s="4" r="G100" t="s">
        <v>58</v>
      </c>
      <c s="4" r="H100" t="s">
        <v>658</v>
      </c>
      <c s="4" r="I100" t="s">
        <v>58</v>
      </c>
      <c s="4" r="J100" t="s">
        <v>677</v>
      </c>
    </row>
    <row r="101" spans="1:10">
      <c s="4" r="A101" t="s">
        <v>111</v>
      </c>
      <c s="7" r="C101" t="n">
        <v>39957</v>
      </c>
      <c s="4" r="D101" t="s">
        <v>444</v>
      </c>
      <c s="7" r="E101" t="n">
        <v>36710</v>
      </c>
      <c s="4" r="F101" t="s">
        <v>523</v>
      </c>
      <c s="7" r="G101" t="n">
        <v>81275</v>
      </c>
      <c s="4" r="H101" t="s">
        <v>658</v>
      </c>
      <c s="7" r="I101" t="n">
        <v>74905</v>
      </c>
      <c s="4" r="J101" t="s">
        <v>677</v>
      </c>
    </row>
    <row r="102" spans="1:10">
      <c s="4" r="A102" t="s">
        <v>112</v>
      </c>
      <c s="7" r="C102" t="n">
        <v>5643</v>
      </c>
      <c s="4" r="D102" t="s">
        <v>444</v>
      </c>
      <c s="7" r="E102" t="n">
        <v>4290</v>
      </c>
      <c s="4" r="F102" t="s">
        <v>523</v>
      </c>
      <c s="7" r="G102" t="n">
        <v>10421</v>
      </c>
      <c s="4" r="H102" t="s">
        <v>658</v>
      </c>
      <c s="7" r="I102" t="n">
        <v>8474</v>
      </c>
      <c s="4" r="J102" t="s">
        <v>677</v>
      </c>
    </row>
    <row r="103" spans="1:10">
      <c s="4" r="A103" t="s">
        <v>113</v>
      </c>
      <c s="4" r="C103" t="s">
        <v>58</v>
      </c>
      <c s="4" r="D103" t="s">
        <v>444</v>
      </c>
      <c s="4" r="E103" t="s">
        <v>58</v>
      </c>
      <c s="4" r="F103" t="s">
        <v>523</v>
      </c>
      <c s="4" r="G103" t="s">
        <v>58</v>
      </c>
      <c s="4" r="H103" t="s">
        <v>658</v>
      </c>
      <c s="4" r="I103" t="s">
        <v>58</v>
      </c>
      <c s="4" r="J103" t="s">
        <v>677</v>
      </c>
    </row>
    <row r="104" spans="1:10">
      <c s="4" r="A104" t="s">
        <v>114</v>
      </c>
      <c s="4" r="C104" t="s">
        <v>58</v>
      </c>
      <c s="4" r="D104" t="s">
        <v>444</v>
      </c>
      <c s="4" r="E104" t="s">
        <v>58</v>
      </c>
      <c s="4" r="F104" t="s">
        <v>523</v>
      </c>
      <c s="4" r="G104" t="s">
        <v>58</v>
      </c>
      <c s="4" r="H104" t="s">
        <v>658</v>
      </c>
      <c s="4" r="I104" t="s">
        <v>58</v>
      </c>
      <c s="4" r="J104" t="s">
        <v>677</v>
      </c>
    </row>
    <row r="105" spans="1:10">
      <c s="4" r="A105" t="s">
        <v>115</v>
      </c>
      <c s="7" r="C105" t="n">
        <v>51130</v>
      </c>
      <c s="4" r="D105" t="s">
        <v>444</v>
      </c>
      <c s="7" r="E105" t="n">
        <v>46592</v>
      </c>
      <c s="4" r="F105" t="s">
        <v>523</v>
      </c>
      <c s="7" r="G105" t="n">
        <v>102988</v>
      </c>
      <c s="4" r="H105" t="s">
        <v>658</v>
      </c>
      <c s="7" r="I105" t="n">
        <v>94637</v>
      </c>
      <c s="4" r="J105" t="s">
        <v>677</v>
      </c>
    </row>
    <row r="106" spans="1:10">
      <c s="4" r="A106" t="s">
        <v>693</v>
      </c>
      <c s="7" r="C106" t="n">
        <v>8057</v>
      </c>
      <c s="4" r="D106" t="s">
        <v>444</v>
      </c>
      <c s="7" r="E106" t="n">
        <v>8531</v>
      </c>
      <c s="4" r="F106" t="s">
        <v>523</v>
      </c>
      <c s="7" r="G106" t="n">
        <v>12268</v>
      </c>
      <c s="4" r="H106" t="s">
        <v>658</v>
      </c>
      <c s="7" r="I106" t="n">
        <v>13106</v>
      </c>
      <c s="4" r="J106" t="s">
        <v>677</v>
      </c>
    </row>
    <row r="107" spans="1:10">
      <c s="4" r="A107" t="s">
        <v>694</v>
      </c>
      <c s="4" r="C107" t="s">
        <v>58</v>
      </c>
      <c s="4" r="D107" t="s">
        <v>444</v>
      </c>
      <c s="4" r="E107" t="s">
        <v>58</v>
      </c>
      <c s="4" r="F107" t="s">
        <v>523</v>
      </c>
      <c s="4" r="G107" t="s">
        <v>58</v>
      </c>
      <c s="4" r="H107" t="s">
        <v>658</v>
      </c>
      <c s="4" r="I107" t="s">
        <v>58</v>
      </c>
      <c s="4" r="J107" t="s">
        <v>677</v>
      </c>
    </row>
    <row r="108" spans="1:10">
      <c s="4" r="A108" t="s">
        <v>116</v>
      </c>
      <c s="7" r="C108" t="n">
        <v>8057</v>
      </c>
      <c s="4" r="D108" t="s">
        <v>444</v>
      </c>
      <c s="7" r="E108" t="n">
        <v>8531</v>
      </c>
      <c s="4" r="F108" t="s">
        <v>523</v>
      </c>
      <c s="7" r="G108" t="n">
        <v>12268</v>
      </c>
      <c s="4" r="H108" t="s">
        <v>658</v>
      </c>
      <c s="7" r="I108" t="n">
        <v>13106</v>
      </c>
      <c s="4" r="J108" t="s">
        <v>677</v>
      </c>
    </row>
    <row r="109" spans="1:10">
      <c s="4" r="A109" t="s">
        <v>117</v>
      </c>
      <c s="4" r="C109" t="s">
        <v>58</v>
      </c>
      <c s="4" r="D109" t="s">
        <v>444</v>
      </c>
      <c s="4" r="E109" t="s">
        <v>58</v>
      </c>
      <c s="4" r="F109" t="s">
        <v>523</v>
      </c>
      <c s="4" r="G109" t="s">
        <v>58</v>
      </c>
      <c s="4" r="H109" t="s">
        <v>658</v>
      </c>
      <c s="4" r="I109" t="s">
        <v>58</v>
      </c>
      <c s="4" r="J109" t="s">
        <v>677</v>
      </c>
    </row>
    <row r="110" spans="1:10">
      <c s="4" r="A110" t="s">
        <v>118</v>
      </c>
      <c s="4" r="E110" t="s">
        <v>58</v>
      </c>
      <c s="4" r="F110" t="s">
        <v>523</v>
      </c>
      <c s="4" r="I110" t="s">
        <v>58</v>
      </c>
      <c s="4" r="J110" t="s">
        <v>677</v>
      </c>
    </row>
    <row r="111" spans="1:10">
      <c s="4" r="A111" t="s">
        <v>119</v>
      </c>
      <c s="7" r="C111" t="n">
        <v>8057</v>
      </c>
      <c s="4" r="D111" t="s">
        <v>444</v>
      </c>
      <c s="7" r="E111" t="n">
        <v>8531</v>
      </c>
      <c s="4" r="F111" t="s">
        <v>523</v>
      </c>
      <c s="7" r="G111" t="n">
        <v>12268</v>
      </c>
      <c s="4" r="H111" t="s">
        <v>658</v>
      </c>
      <c s="7" r="I111" t="n">
        <v>13106</v>
      </c>
      <c s="4" r="J111" t="s">
        <v>677</v>
      </c>
    </row>
    <row r="112" spans="1:10">
      <c s="4" r="A112" t="s">
        <v>120</v>
      </c>
      <c s="5" r="C112" t="n">
        <v>-2820</v>
      </c>
      <c s="4" r="D112" t="s">
        <v>444</v>
      </c>
      <c s="5" r="E112" t="n">
        <v>-2981</v>
      </c>
      <c s="4" r="F112" t="s">
        <v>523</v>
      </c>
      <c s="5" r="G112" t="n">
        <v>-4292</v>
      </c>
      <c s="4" r="H112" t="s">
        <v>658</v>
      </c>
      <c s="5" r="I112" t="n">
        <v>-4576</v>
      </c>
      <c s="4" r="J112" t="s">
        <v>677</v>
      </c>
    </row>
    <row r="113" spans="1:10">
      <c s="4" r="A113" t="s">
        <v>121</v>
      </c>
      <c s="5" r="C113" t="n">
        <v>5237</v>
      </c>
      <c s="4" r="D113" t="s">
        <v>444</v>
      </c>
      <c s="5" r="E113" t="n">
        <v>5550</v>
      </c>
      <c s="4" r="F113" t="s">
        <v>523</v>
      </c>
      <c s="5" r="G113" t="n">
        <v>7976</v>
      </c>
      <c s="4" r="H113" t="s">
        <v>678</v>
      </c>
      <c s="5" r="I113" t="n">
        <v>8530</v>
      </c>
      <c s="4" r="J113" t="s">
        <v>695</v>
      </c>
    </row>
    <row r="114" spans="1:10">
      <c s="4" r="A114" t="s">
        <v>676</v>
      </c>
    </row>
    <row r="115" spans="1:10">
      <c s="3" r="A115" t="s">
        <v>97</v>
      </c>
    </row>
    <row r="116" spans="1:10">
      <c s="4" r="A116" t="s">
        <v>98</v>
      </c>
      <c s="7" r="C116" t="n">
        <v>-965</v>
      </c>
      <c s="4" r="D116" t="s">
        <v>696</v>
      </c>
      <c s="7" r="E116" t="n">
        <v>-994</v>
      </c>
      <c s="4" r="F116" t="s">
        <v>696</v>
      </c>
      <c s="7" r="G116" t="n">
        <v>-1718</v>
      </c>
      <c s="4" r="H116" t="s">
        <v>697</v>
      </c>
      <c s="7" r="I116" t="n">
        <v>-1686</v>
      </c>
      <c s="4" r="J116" t="s">
        <v>696</v>
      </c>
    </row>
    <row r="117" spans="1:10">
      <c s="4" r="A117" t="s">
        <v>99</v>
      </c>
      <c s="4" r="C117" t="s">
        <v>58</v>
      </c>
      <c s="4" r="E117" t="s">
        <v>58</v>
      </c>
      <c s="4" r="G117" t="s">
        <v>58</v>
      </c>
      <c s="4" r="I117" t="s">
        <v>58</v>
      </c>
    </row>
    <row r="118" spans="1:10">
      <c s="4" r="A118" t="s">
        <v>100</v>
      </c>
      <c s="4" r="C118" t="s">
        <v>58</v>
      </c>
      <c s="4" r="E118" t="s">
        <v>58</v>
      </c>
      <c s="4" r="G118" t="s">
        <v>58</v>
      </c>
      <c s="4" r="I118" t="s">
        <v>58</v>
      </c>
    </row>
    <row r="119" spans="1:10">
      <c s="4" r="A119" t="s">
        <v>101</v>
      </c>
      <c s="4" r="C119" t="s">
        <v>58</v>
      </c>
      <c s="4" r="E119" t="s">
        <v>58</v>
      </c>
      <c s="4" r="G119" t="s">
        <v>58</v>
      </c>
      <c s="4" r="I119" t="s">
        <v>58</v>
      </c>
    </row>
    <row r="120" spans="1:10">
      <c s="4" r="A120" t="s">
        <v>102</v>
      </c>
      <c s="4" r="C120" t="s">
        <v>58</v>
      </c>
      <c s="4" r="E120" t="s">
        <v>58</v>
      </c>
      <c s="4" r="G120" t="s">
        <v>58</v>
      </c>
      <c s="4" r="I120" t="s">
        <v>58</v>
      </c>
    </row>
    <row r="121" spans="1:10">
      <c s="4" r="A121" t="s">
        <v>103</v>
      </c>
      <c s="4" r="C121" t="s">
        <v>58</v>
      </c>
      <c s="4" r="E121" t="s">
        <v>58</v>
      </c>
      <c s="4" r="G121" t="s">
        <v>58</v>
      </c>
      <c s="4" r="I121" t="s">
        <v>58</v>
      </c>
    </row>
    <row r="122" spans="1:10">
      <c s="4" r="A122" t="s">
        <v>104</v>
      </c>
      <c s="4" r="B122" t="s">
        <v>698</v>
      </c>
      <c s="7" r="C122" t="n">
        <v>-195</v>
      </c>
      <c s="7" r="E122" t="n">
        <v>-200</v>
      </c>
      <c s="7" r="G122" t="n">
        <v>-394</v>
      </c>
      <c s="7" r="I122" t="n">
        <v>-390</v>
      </c>
    </row>
    <row r="123" spans="1:10">
      <c s="4" r="A123" t="s">
        <v>105</v>
      </c>
      <c s="4" r="B123" t="s">
        <v>698</v>
      </c>
      <c s="5" r="C123" t="n">
        <v>-43</v>
      </c>
      <c s="5" r="E123" t="n">
        <v>-114</v>
      </c>
      <c s="5" r="G123" t="n">
        <v>-85</v>
      </c>
      <c s="5" r="I123" t="n">
        <v>-230</v>
      </c>
    </row>
    <row r="124" spans="1:10">
      <c s="4" r="A124" t="s">
        <v>106</v>
      </c>
      <c s="5" r="C124" t="n">
        <v>-1203</v>
      </c>
      <c s="5" r="E124" t="n">
        <v>-1308</v>
      </c>
      <c s="5" r="G124" t="n">
        <v>-2197</v>
      </c>
      <c s="5" r="I124" t="n">
        <v>-2306</v>
      </c>
    </row>
    <row r="125" spans="1:10">
      <c s="3" r="A125" t="s">
        <v>107</v>
      </c>
    </row>
    <row r="126" spans="1:10">
      <c s="4" r="A126" t="s">
        <v>108</v>
      </c>
      <c s="4" r="B126" t="s">
        <v>698</v>
      </c>
      <c s="7" r="C126" t="n">
        <v>-997</v>
      </c>
      <c s="4" r="D126" t="s">
        <v>696</v>
      </c>
      <c s="7" r="E126" t="n">
        <v>-1099</v>
      </c>
      <c s="4" r="F126" t="s">
        <v>696</v>
      </c>
      <c s="7" r="G126" t="n">
        <v>-1784</v>
      </c>
      <c s="4" r="H126" t="s">
        <v>697</v>
      </c>
      <c s="7" r="I126" t="n">
        <v>-1898</v>
      </c>
      <c s="4" r="J126" t="s">
        <v>696</v>
      </c>
    </row>
    <row r="127" spans="1:10">
      <c s="4" r="A127" t="s">
        <v>109</v>
      </c>
      <c s="4" r="C127" t="s">
        <v>58</v>
      </c>
      <c s="4" r="E127" t="s">
        <v>58</v>
      </c>
      <c s="4" r="G127" t="s">
        <v>58</v>
      </c>
      <c s="4" r="I127" t="s">
        <v>58</v>
      </c>
    </row>
    <row r="128" spans="1:10">
      <c s="4" r="A128" t="s">
        <v>110</v>
      </c>
      <c s="4" r="C128" t="s">
        <v>58</v>
      </c>
      <c s="4" r="E128" t="s">
        <v>58</v>
      </c>
      <c s="4" r="G128" t="s">
        <v>58</v>
      </c>
      <c s="4" r="I128" t="s">
        <v>58</v>
      </c>
    </row>
    <row r="129" spans="1:10">
      <c s="4" r="A129" t="s">
        <v>111</v>
      </c>
      <c s="4" r="C129" t="s">
        <v>58</v>
      </c>
      <c s="4" r="E129" t="s">
        <v>58</v>
      </c>
      <c s="4" r="G129" t="s">
        <v>58</v>
      </c>
      <c s="4" r="I129" t="s">
        <v>58</v>
      </c>
    </row>
    <row r="130" spans="1:10">
      <c s="4" r="A130" t="s">
        <v>112</v>
      </c>
      <c s="4" r="C130" t="s">
        <v>58</v>
      </c>
      <c s="4" r="E130" t="s">
        <v>58</v>
      </c>
      <c s="4" r="G130" t="s">
        <v>58</v>
      </c>
      <c s="4" r="I130" t="s">
        <v>58</v>
      </c>
    </row>
    <row r="131" spans="1:10">
      <c s="4" r="A131" t="s">
        <v>113</v>
      </c>
      <c s="4" r="B131" t="s">
        <v>698</v>
      </c>
      <c s="7" r="C131" t="n">
        <v>-46</v>
      </c>
      <c s="7" r="E131" t="n">
        <v>-46</v>
      </c>
      <c s="7" r="G131" t="n">
        <v>-93</v>
      </c>
      <c s="7" r="I131" t="n">
        <v>-90</v>
      </c>
    </row>
    <row r="132" spans="1:10">
      <c s="4" r="A132" t="s">
        <v>114</v>
      </c>
      <c s="4" r="C132" t="s">
        <v>58</v>
      </c>
      <c s="4" r="E132" t="s">
        <v>58</v>
      </c>
      <c s="4" r="G132" t="s">
        <v>58</v>
      </c>
      <c s="4" r="I132" t="s">
        <v>58</v>
      </c>
    </row>
    <row r="133" spans="1:10">
      <c s="4" r="A133" t="s">
        <v>115</v>
      </c>
      <c s="7" r="C133" t="n">
        <v>-1043</v>
      </c>
      <c s="7" r="E133" t="n">
        <v>-1145</v>
      </c>
      <c s="7" r="G133" t="n">
        <v>-1877</v>
      </c>
      <c s="7" r="I133" t="n">
        <v>-1988</v>
      </c>
    </row>
    <row r="134" spans="1:10">
      <c s="4" r="A134" t="s">
        <v>693</v>
      </c>
      <c s="5" r="C134" t="n">
        <v>-160</v>
      </c>
      <c s="5" r="E134" t="n">
        <v>-163</v>
      </c>
      <c s="5" r="G134" t="n">
        <v>-320</v>
      </c>
      <c s="5" r="I134" t="n">
        <v>-318</v>
      </c>
    </row>
    <row r="135" spans="1:10">
      <c s="4" r="A135" t="s">
        <v>694</v>
      </c>
      <c s="4" r="B135" t="s">
        <v>699</v>
      </c>
      <c s="5" r="C135" t="n">
        <v>-9179</v>
      </c>
      <c s="5" r="E135" t="n">
        <v>-10081</v>
      </c>
      <c s="5" r="G135" t="n">
        <v>-16129</v>
      </c>
      <c s="5" r="I135" t="n">
        <v>-15675</v>
      </c>
    </row>
    <row r="136" spans="1:10">
      <c s="4" r="A136" t="s">
        <v>116</v>
      </c>
      <c s="5" r="C136" t="n">
        <v>-9339</v>
      </c>
      <c s="5" r="E136" t="n">
        <v>-10244</v>
      </c>
      <c s="5" r="G136" t="n">
        <v>-16449</v>
      </c>
      <c s="5" r="I136" t="n">
        <v>-15993</v>
      </c>
    </row>
    <row r="137" spans="1:10">
      <c s="4" r="A137" t="s">
        <v>117</v>
      </c>
      <c s="4" r="B137" t="s">
        <v>698</v>
      </c>
      <c s="5" r="C137" t="n">
        <v>160</v>
      </c>
      <c s="7" r="E137" t="n">
        <v>163</v>
      </c>
      <c s="5" r="G137" t="n">
        <v>320</v>
      </c>
      <c s="7" r="I137" t="n">
        <v>318</v>
      </c>
    </row>
    <row r="138" spans="1:10">
      <c s="4" r="A138" t="s">
        <v>118</v>
      </c>
      <c s="4" r="E138" t="s">
        <v>58</v>
      </c>
      <c s="4" r="I138" t="s">
        <v>58</v>
      </c>
    </row>
    <row r="139" spans="1:10">
      <c s="4" r="A139" t="s">
        <v>119</v>
      </c>
      <c s="7" r="C139" t="n">
        <v>-9179</v>
      </c>
      <c s="7" r="E139" t="n">
        <v>-10081</v>
      </c>
      <c s="7" r="G139" t="n">
        <v>-16129</v>
      </c>
      <c s="7" r="I139" t="n">
        <v>-15675</v>
      </c>
    </row>
    <row r="140" spans="1:10">
      <c s="4" r="A140" t="s">
        <v>120</v>
      </c>
      <c s="4" r="C140" t="s">
        <v>58</v>
      </c>
      <c s="4" r="E140" t="s">
        <v>58</v>
      </c>
      <c s="4" r="G140" t="s">
        <v>58</v>
      </c>
      <c s="4" r="I140" t="s">
        <v>58</v>
      </c>
    </row>
    <row r="141" spans="1:10">
      <c s="4" r="A141" t="s">
        <v>121</v>
      </c>
      <c s="7" r="C141" t="n">
        <v>-9179</v>
      </c>
      <c s="7" r="E141" t="n">
        <v>-10081</v>
      </c>
      <c s="7" r="G141" t="n">
        <v>-16129</v>
      </c>
      <c s="7" r="I141" t="n">
        <v>-15675</v>
      </c>
    </row>
    <row r="142" spans="1:10">
      <c r="A142" t="n"/>
    </row>
    <row r="143" spans="1:10">
      <c s="4" r="A143" t="s">
        <v>444</v>
      </c>
      <c s="4" r="B143" t="s">
        <v>700</v>
      </c>
    </row>
    <row r="144" spans="1:10">
      <c s="4" r="A144" t="s">
        <v>523</v>
      </c>
      <c s="4" r="B144" t="s">
        <v>701</v>
      </c>
    </row>
    <row r="145" spans="1:10">
      <c s="4" r="A145" t="s">
        <v>658</v>
      </c>
      <c s="4" r="B145" t="s">
        <v>702</v>
      </c>
    </row>
    <row r="146" spans="1:10">
      <c s="4" r="A146" t="s">
        <v>677</v>
      </c>
      <c s="4" r="B146" t="s">
        <v>703</v>
      </c>
    </row>
    <row r="147" spans="1:10">
      <c s="4" r="A147" t="s">
        <v>678</v>
      </c>
      <c s="4" r="B147" t="s">
        <v>704</v>
      </c>
    </row>
    <row r="148" spans="1:10">
      <c s="4" r="A148" t="s">
        <v>695</v>
      </c>
      <c s="4" r="B148" t="s">
        <v>689</v>
      </c>
    </row>
    <row r="149" spans="1:10">
      <c s="4" r="A149" t="s">
        <v>696</v>
      </c>
      <c s="4" r="B149" t="s">
        <v>705</v>
      </c>
    </row>
    <row r="150" spans="1:10">
      <c s="4" r="A150" t="s">
        <v>697</v>
      </c>
      <c s="4" r="B150" t="s">
        <v>705</v>
      </c>
    </row>
    <row r="151" spans="1:10">
      <c s="4" r="A151" t="s">
        <v>698</v>
      </c>
      <c s="4" r="B151" t="s">
        <v>706</v>
      </c>
    </row>
    <row r="152" spans="1:10">
      <c s="4" r="A152" t="s">
        <v>699</v>
      </c>
      <c s="4" r="B152" t="s">
        <v>707</v>
      </c>
    </row>
  </sheetData>
  <mergeCells count="18">
    <mergeCell ref="A1:B2"/>
    <mergeCell ref="C1:F1"/>
    <mergeCell ref="G1:J1"/>
    <mergeCell ref="C2:D2"/>
    <mergeCell ref="E2:F2"/>
    <mergeCell ref="G2:H2"/>
    <mergeCell ref="I2:J2"/>
    <mergeCell ref="A142:I142"/>
    <mergeCell ref="B143:I143"/>
    <mergeCell ref="B144:I144"/>
    <mergeCell ref="B145:I145"/>
    <mergeCell ref="B146:I146"/>
    <mergeCell ref="B147:I147"/>
    <mergeCell ref="B148:I148"/>
    <mergeCell ref="B149:I149"/>
    <mergeCell ref="B150:I150"/>
    <mergeCell ref="B151:I151"/>
    <mergeCell ref="B152:I15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296"/>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708</v>
      </c>
      <c s="2" r="C1" t="s">
        <v>95</v>
      </c>
      <c s="2" r="G1" t="s">
        <v>1</v>
      </c>
    </row>
    <row r="2" spans="1:10">
      <c s="2" r="C2" t="s">
        <v>2</v>
      </c>
      <c s="2" r="E2" t="s">
        <v>96</v>
      </c>
      <c s="2" r="G2" t="s">
        <v>2</v>
      </c>
      <c s="2" r="I2" t="s">
        <v>96</v>
      </c>
    </row>
    <row r="3" spans="1:10">
      <c s="3" r="A3" t="s">
        <v>150</v>
      </c>
    </row>
    <row r="4" spans="1:10">
      <c s="4" r="A4" t="s">
        <v>135</v>
      </c>
      <c s="7" r="C4" t="n">
        <v>183379</v>
      </c>
      <c s="7" r="E4" t="n">
        <v>156247</v>
      </c>
      <c s="7" r="G4" t="n">
        <v>354664</v>
      </c>
      <c s="7" r="I4" t="n">
        <v>280721</v>
      </c>
    </row>
    <row r="5" spans="1:10">
      <c s="4" r="A5" t="s">
        <v>709</v>
      </c>
      <c s="4" r="G5" t="s">
        <v>58</v>
      </c>
      <c s="4" r="I5" t="s">
        <v>58</v>
      </c>
    </row>
    <row r="6" spans="1:10">
      <c s="3" r="A6" t="s">
        <v>151</v>
      </c>
    </row>
    <row r="7" spans="1:10">
      <c s="4" r="A7" t="s">
        <v>152</v>
      </c>
      <c s="7" r="G7" t="n">
        <v>192865</v>
      </c>
      <c s="7" r="I7" t="n">
        <v>172617</v>
      </c>
    </row>
    <row r="8" spans="1:10">
      <c s="4" r="A8" t="s">
        <v>112</v>
      </c>
      <c s="5" r="C8" t="n">
        <v>5643</v>
      </c>
      <c s="5" r="E8" t="n">
        <v>4290</v>
      </c>
      <c s="5" r="G8" t="n">
        <v>10421</v>
      </c>
      <c s="5" r="I8" t="n">
        <v>8474</v>
      </c>
    </row>
    <row r="9" spans="1:10">
      <c s="4" r="A9" t="s">
        <v>153</v>
      </c>
      <c s="5" r="G9" t="n">
        <v>-9</v>
      </c>
      <c s="5" r="I9" t="n">
        <v>-219</v>
      </c>
    </row>
    <row r="10" spans="1:10">
      <c s="4" r="A10" t="s">
        <v>154</v>
      </c>
      <c s="5" r="G10" t="n">
        <v>-603</v>
      </c>
      <c s="5" r="I10" t="n">
        <v>-960</v>
      </c>
    </row>
    <row r="11" spans="1:10">
      <c s="4" r="A11" t="s">
        <v>126</v>
      </c>
      <c s="5" r="C11" t="n">
        <v>-32821</v>
      </c>
      <c s="5" r="E11" t="n">
        <v>-21541</v>
      </c>
      <c s="5" r="G11" t="n">
        <v>-78805</v>
      </c>
      <c s="5" r="I11" t="n">
        <v>-44500</v>
      </c>
    </row>
    <row r="12" spans="1:10">
      <c s="4" r="A12" t="s">
        <v>155</v>
      </c>
      <c s="5" r="G12" t="n">
        <v>-3022</v>
      </c>
      <c s="5" r="I12" t="n">
        <v>-2788</v>
      </c>
    </row>
    <row r="13" spans="1:10">
      <c s="4" r="A13" t="s">
        <v>156</v>
      </c>
      <c s="5" r="G13" t="n">
        <v>27259</v>
      </c>
      <c s="5" r="I13" t="n">
        <v>23212</v>
      </c>
    </row>
    <row r="14" spans="1:10">
      <c s="3" r="A14" t="s">
        <v>157</v>
      </c>
    </row>
    <row r="15" spans="1:10">
      <c s="4" r="A15" t="s">
        <v>158</v>
      </c>
      <c s="5" r="G15" t="n">
        <v>13618</v>
      </c>
      <c s="5" r="I15" t="n">
        <v>13396</v>
      </c>
    </row>
    <row r="16" spans="1:10">
      <c s="4" r="A16" t="s">
        <v>159</v>
      </c>
      <c s="5" r="G16" t="n">
        <v>-2107</v>
      </c>
      <c s="5" r="I16" t="n">
        <v>-1260</v>
      </c>
    </row>
    <row r="17" spans="1:10">
      <c s="4" r="A17" t="s">
        <v>33</v>
      </c>
      <c s="5" r="G17" t="n">
        <v>71813</v>
      </c>
      <c s="5" r="I17" t="n">
        <v>14012</v>
      </c>
    </row>
    <row r="18" spans="1:10">
      <c s="4" r="A18" t="s">
        <v>160</v>
      </c>
      <c s="5" r="G18" t="n">
        <v>-15636</v>
      </c>
      <c s="5" r="I18" t="n">
        <v>-13728</v>
      </c>
    </row>
    <row r="19" spans="1:10">
      <c s="4" r="A19" t="s">
        <v>37</v>
      </c>
      <c s="5" r="G19" t="n">
        <v>18306</v>
      </c>
      <c s="5" r="I19" t="n">
        <v>-7885</v>
      </c>
    </row>
    <row r="20" spans="1:10">
      <c s="4" r="A20" t="s">
        <v>38</v>
      </c>
      <c s="5" r="G20" t="n">
        <v>57767</v>
      </c>
      <c s="5" r="I20" t="n">
        <v>2170</v>
      </c>
    </row>
    <row r="21" spans="1:10">
      <c s="4" r="A21" t="s">
        <v>49</v>
      </c>
      <c s="5" r="G21" t="n">
        <v>59525</v>
      </c>
      <c s="5" r="I21" t="n">
        <v>36410</v>
      </c>
    </row>
    <row r="22" spans="1:10">
      <c s="4" r="A22" t="s">
        <v>51</v>
      </c>
      <c s="5" r="G22" t="n">
        <v>11702</v>
      </c>
      <c s="5" r="I22" t="n">
        <v>-3918</v>
      </c>
    </row>
    <row r="23" spans="1:10">
      <c s="4" r="A23" t="s">
        <v>53</v>
      </c>
      <c s="5" r="G23" t="n">
        <v>2684</v>
      </c>
      <c s="5" r="I23" t="n">
        <v>1156</v>
      </c>
    </row>
    <row r="24" spans="1:10">
      <c s="4" r="A24" t="s">
        <v>54</v>
      </c>
      <c s="5" r="G24" t="n">
        <v>2339</v>
      </c>
      <c s="5" r="I24" t="n">
        <v>1962</v>
      </c>
    </row>
    <row r="25" spans="1:10">
      <c s="4" r="A25" t="s">
        <v>161</v>
      </c>
      <c s="5" r="G25" t="n">
        <v>-97</v>
      </c>
      <c s="5" r="I25" t="n">
        <v>375</v>
      </c>
    </row>
    <row r="26" spans="1:10">
      <c s="4" r="A26" t="s">
        <v>162</v>
      </c>
      <c s="5" r="G26" t="n">
        <v>722684</v>
      </c>
      <c s="5" r="I26" t="n">
        <v>479247</v>
      </c>
    </row>
    <row r="27" spans="1:10">
      <c s="3" r="A27" t="s">
        <v>163</v>
      </c>
    </row>
    <row r="28" spans="1:10">
      <c s="4" r="A28" t="s">
        <v>164</v>
      </c>
      <c s="5" r="G28" t="n">
        <v>-720265</v>
      </c>
      <c s="5" r="I28" t="n">
        <v>-599351</v>
      </c>
    </row>
    <row r="29" spans="1:10">
      <c s="4" r="A29" t="s">
        <v>165</v>
      </c>
      <c s="5" r="G29" t="n">
        <v>-249082</v>
      </c>
      <c s="5" r="I29" t="n">
        <v>-130294</v>
      </c>
    </row>
    <row r="30" spans="1:10">
      <c s="4" r="A30" t="s">
        <v>166</v>
      </c>
      <c s="5" r="G30" t="n">
        <v>-169899</v>
      </c>
      <c s="5" r="I30" t="n">
        <v>-114112</v>
      </c>
    </row>
    <row r="31" spans="1:10">
      <c s="4" r="A31" t="s">
        <v>167</v>
      </c>
      <c s="5" r="G31" t="n">
        <v>-1315</v>
      </c>
      <c s="5" r="I31" t="n">
        <v>-3707</v>
      </c>
    </row>
    <row r="32" spans="1:10">
      <c s="4" r="A32" t="s">
        <v>168</v>
      </c>
      <c s="5" r="G32" t="n">
        <v>-3</v>
      </c>
      <c s="5" r="I32" t="n">
        <v>-3</v>
      </c>
    </row>
    <row r="33" spans="1:10">
      <c s="4" r="A33" t="s">
        <v>169</v>
      </c>
      <c s="5" r="G33" t="n">
        <v>-23</v>
      </c>
      <c s="5" r="I33" t="n">
        <v>-11312</v>
      </c>
    </row>
    <row r="34" spans="1:10">
      <c s="4" r="A34" t="s">
        <v>170</v>
      </c>
      <c s="5" r="G34" t="n">
        <v>-86361</v>
      </c>
      <c s="5" r="I34" t="n">
        <v>-21189</v>
      </c>
    </row>
    <row r="35" spans="1:10">
      <c s="3" r="A35" t="s">
        <v>171</v>
      </c>
    </row>
    <row r="36" spans="1:10">
      <c s="4" r="A36" t="s">
        <v>164</v>
      </c>
      <c s="5" r="G36" t="n">
        <v>379198</v>
      </c>
      <c s="5" r="I36" t="n">
        <v>260659</v>
      </c>
    </row>
    <row r="37" spans="1:10">
      <c s="4" r="A37" t="s">
        <v>165</v>
      </c>
      <c s="5" r="G37" t="n">
        <v>243634</v>
      </c>
      <c s="5" r="I37" t="n">
        <v>130326</v>
      </c>
    </row>
    <row r="38" spans="1:10">
      <c s="4" r="A38" t="s">
        <v>166</v>
      </c>
      <c s="5" r="G38" t="n">
        <v>89085</v>
      </c>
      <c s="5" r="I38" t="n">
        <v>48955</v>
      </c>
    </row>
    <row r="39" spans="1:10">
      <c s="4" r="A39" t="s">
        <v>167</v>
      </c>
      <c s="7" r="G39" t="n">
        <v>808</v>
      </c>
      <c s="5" r="I39" t="n">
        <v>3030</v>
      </c>
    </row>
    <row r="40" spans="1:10">
      <c s="4" r="A40" t="s">
        <v>168</v>
      </c>
      <c s="4" r="G40" t="s">
        <v>58</v>
      </c>
      <c s="5" r="I40" t="n">
        <v>1000</v>
      </c>
    </row>
    <row r="41" spans="1:10">
      <c s="4" r="A41" t="s">
        <v>169</v>
      </c>
      <c s="4" r="G41" t="s">
        <v>58</v>
      </c>
      <c s="5" r="I41" t="n">
        <v>401</v>
      </c>
    </row>
    <row r="42" spans="1:10">
      <c s="4" r="A42" t="s">
        <v>170</v>
      </c>
      <c s="7" r="G42" t="n">
        <v>29895</v>
      </c>
      <c s="5" r="I42" t="n">
        <v>18623</v>
      </c>
    </row>
    <row r="43" spans="1:10">
      <c s="4" r="A43" t="s">
        <v>172</v>
      </c>
      <c s="5" r="G43" t="n">
        <v>-484328</v>
      </c>
      <c s="5" r="I43" t="n">
        <v>-416974</v>
      </c>
    </row>
    <row r="44" spans="1:10">
      <c s="3" r="A44" t="s">
        <v>173</v>
      </c>
    </row>
    <row r="45" spans="1:10">
      <c s="4" r="A45" t="s">
        <v>174</v>
      </c>
      <c s="5" r="G45" t="n">
        <v>461735</v>
      </c>
      <c s="5" r="I45" t="n">
        <v>506792</v>
      </c>
    </row>
    <row r="46" spans="1:10">
      <c s="4" r="A46" t="s">
        <v>175</v>
      </c>
      <c s="5" r="G46" t="n">
        <v>-187958</v>
      </c>
      <c s="5" r="I46" t="n">
        <v>-208101</v>
      </c>
    </row>
    <row r="47" spans="1:10">
      <c s="4" r="A47" t="s">
        <v>176</v>
      </c>
      <c s="5" r="G47" t="n">
        <v>-5957</v>
      </c>
      <c s="5" r="I47" t="n">
        <v>-9847</v>
      </c>
    </row>
    <row r="48" spans="1:10">
      <c s="4" r="A48" t="s">
        <v>177</v>
      </c>
      <c s="5" r="G48" t="n">
        <v>-77786</v>
      </c>
      <c s="5" r="I48" t="n">
        <v>-40694</v>
      </c>
    </row>
    <row r="49" spans="1:10">
      <c s="4" r="A49" t="s">
        <v>178</v>
      </c>
      <c s="5" r="G49" t="n">
        <v>-1484</v>
      </c>
      <c s="7" r="I49" t="n">
        <v>-124</v>
      </c>
    </row>
    <row r="50" spans="1:10">
      <c s="4" r="A50" t="s">
        <v>179</v>
      </c>
      <c s="5" r="G50" t="n">
        <v>298</v>
      </c>
      <c s="4" r="I50" t="s">
        <v>58</v>
      </c>
    </row>
    <row r="51" spans="1:10">
      <c s="4" r="A51" t="s">
        <v>180</v>
      </c>
      <c s="5" r="G51" t="n">
        <v>-19594</v>
      </c>
      <c s="4" r="I51" t="s">
        <v>58</v>
      </c>
    </row>
    <row r="52" spans="1:10">
      <c s="4" r="A52" t="s">
        <v>181</v>
      </c>
      <c s="5" r="G52" t="n">
        <v>150704</v>
      </c>
      <c s="7" r="I52" t="n">
        <v>71571</v>
      </c>
    </row>
    <row r="53" spans="1:10">
      <c s="4" r="A53" t="s">
        <v>182</v>
      </c>
      <c s="5" r="G53" t="n">
        <v>-25974</v>
      </c>
      <c s="5" r="I53" t="n">
        <v>-24075</v>
      </c>
    </row>
    <row r="54" spans="1:10">
      <c s="4" r="A54" t="s">
        <v>183</v>
      </c>
      <c s="5" r="G54" t="n">
        <v>293984</v>
      </c>
      <c s="5" r="I54" t="n">
        <v>295522</v>
      </c>
    </row>
    <row r="55" spans="1:10">
      <c s="4" r="A55" t="s">
        <v>184</v>
      </c>
      <c s="5" r="G55" t="n">
        <v>-12543</v>
      </c>
      <c s="5" r="I55" t="n">
        <v>-3761</v>
      </c>
    </row>
    <row r="56" spans="1:10">
      <c s="4" r="A56" t="s">
        <v>185</v>
      </c>
      <c s="5" r="G56" t="n">
        <v>519797</v>
      </c>
      <c s="5" r="I56" t="n">
        <v>354034</v>
      </c>
    </row>
    <row r="57" spans="1:10">
      <c s="4" r="A57" t="s">
        <v>186</v>
      </c>
      <c s="5" r="G57" t="n">
        <v>441850</v>
      </c>
      <c s="5" r="I57" t="n">
        <v>495112</v>
      </c>
    </row>
    <row r="58" spans="1:10">
      <c s="4" r="A58" t="s">
        <v>187</v>
      </c>
      <c s="5" r="C58" t="n">
        <v>961647</v>
      </c>
      <c s="5" r="E58" t="n">
        <v>849146</v>
      </c>
      <c s="5" r="G58" t="n">
        <v>961647</v>
      </c>
      <c s="5" r="I58" t="n">
        <v>849146</v>
      </c>
    </row>
    <row r="59" spans="1:10">
      <c s="4" r="A59" t="s">
        <v>648</v>
      </c>
    </row>
    <row r="60" spans="1:10">
      <c s="3" r="A60" t="s">
        <v>150</v>
      </c>
    </row>
    <row r="61" spans="1:10">
      <c s="4" r="A61" t="s">
        <v>135</v>
      </c>
      <c s="7" r="C61" t="n">
        <v>183379</v>
      </c>
      <c s="7" r="E61" t="n">
        <v>156247</v>
      </c>
      <c s="5" r="G61" t="n">
        <v>354664</v>
      </c>
      <c s="5" r="I61" t="n">
        <v>280721</v>
      </c>
    </row>
    <row r="62" spans="1:10">
      <c s="4" r="A62" t="s">
        <v>709</v>
      </c>
      <c s="5" r="G62" t="n">
        <v>-16129</v>
      </c>
      <c s="5" r="I62" t="n">
        <v>-15675</v>
      </c>
    </row>
    <row r="63" spans="1:10">
      <c s="3" r="A63" t="s">
        <v>151</v>
      </c>
    </row>
    <row r="64" spans="1:10">
      <c s="4" r="A64" t="s">
        <v>152</v>
      </c>
      <c s="7" r="G64" t="n">
        <v>192865</v>
      </c>
      <c s="7" r="I64" t="n">
        <v>172617</v>
      </c>
    </row>
    <row r="65" spans="1:10">
      <c s="4" r="A65" t="s">
        <v>112</v>
      </c>
      <c s="4" r="C65" t="s">
        <v>58</v>
      </c>
      <c s="4" r="E65" t="s">
        <v>58</v>
      </c>
      <c s="4" r="G65" t="s">
        <v>58</v>
      </c>
      <c s="4" r="I65" t="s">
        <v>58</v>
      </c>
    </row>
    <row r="66" spans="1:10">
      <c s="4" r="A66" t="s">
        <v>153</v>
      </c>
      <c s="7" r="G66" t="n">
        <v>-21</v>
      </c>
      <c s="7" r="I66" t="n">
        <v>-209</v>
      </c>
    </row>
    <row r="67" spans="1:10">
      <c s="4" r="A67" t="s">
        <v>154</v>
      </c>
      <c s="5" r="G67" t="n">
        <v>-603</v>
      </c>
      <c s="5" r="I67" t="n">
        <v>-960</v>
      </c>
    </row>
    <row r="68" spans="1:10">
      <c s="4" r="A68" t="s">
        <v>126</v>
      </c>
      <c s="7" r="G68" t="n">
        <v>-78805</v>
      </c>
      <c s="7" r="I68" t="n">
        <v>-44500</v>
      </c>
    </row>
    <row r="69" spans="1:10">
      <c s="4" r="A69" t="s">
        <v>155</v>
      </c>
      <c s="4" r="G69" t="s">
        <v>58</v>
      </c>
      <c s="4" r="I69" t="s">
        <v>58</v>
      </c>
    </row>
    <row r="70" spans="1:10">
      <c s="4" r="A70" t="s">
        <v>156</v>
      </c>
      <c s="7" r="G70" t="n">
        <v>23125</v>
      </c>
      <c s="7" r="I70" t="n">
        <v>18872</v>
      </c>
    </row>
    <row r="71" spans="1:10">
      <c s="3" r="A71" t="s">
        <v>157</v>
      </c>
    </row>
    <row r="72" spans="1:10">
      <c s="4" r="A72" t="s">
        <v>158</v>
      </c>
      <c s="5" r="G72" t="n">
        <v>1021</v>
      </c>
      <c s="5" r="I72" t="n">
        <v>-1605</v>
      </c>
    </row>
    <row r="73" spans="1:10">
      <c s="4" r="A73" t="s">
        <v>159</v>
      </c>
      <c s="5" r="G73" t="n">
        <v>-2107</v>
      </c>
      <c s="5" r="I73" t="n">
        <v>-1260</v>
      </c>
    </row>
    <row r="74" spans="1:10">
      <c s="4" r="A74" t="s">
        <v>33</v>
      </c>
      <c s="7" r="G74" t="n">
        <v>71813</v>
      </c>
      <c s="7" r="I74" t="n">
        <v>14012</v>
      </c>
    </row>
    <row r="75" spans="1:10">
      <c s="4" r="A75" t="s">
        <v>160</v>
      </c>
      <c s="4" r="G75" t="s">
        <v>58</v>
      </c>
      <c s="4" r="I75" t="s">
        <v>58</v>
      </c>
    </row>
    <row r="76" spans="1:10">
      <c s="4" r="A76" t="s">
        <v>37</v>
      </c>
      <c s="7" r="G76" t="n">
        <v>17121</v>
      </c>
      <c s="7" r="I76" t="n">
        <v>-7829</v>
      </c>
    </row>
    <row r="77" spans="1:10">
      <c s="4" r="A77" t="s">
        <v>38</v>
      </c>
      <c s="5" r="G77" t="n">
        <v>58373</v>
      </c>
      <c s="5" r="I77" t="n">
        <v>3172</v>
      </c>
    </row>
    <row r="78" spans="1:10">
      <c s="4" r="A78" t="s">
        <v>49</v>
      </c>
      <c s="5" r="G78" t="n">
        <v>51340</v>
      </c>
      <c s="5" r="I78" t="n">
        <v>30308</v>
      </c>
    </row>
    <row r="79" spans="1:10">
      <c s="4" r="A79" t="s">
        <v>51</v>
      </c>
      <c s="7" r="G79" t="n">
        <v>20648</v>
      </c>
      <c s="7" r="I79" t="n">
        <v>8241</v>
      </c>
    </row>
    <row r="80" spans="1:10">
      <c s="4" r="A80" t="s">
        <v>53</v>
      </c>
      <c s="4" r="G80" t="s">
        <v>58</v>
      </c>
      <c s="4" r="I80" t="s">
        <v>58</v>
      </c>
    </row>
    <row r="81" spans="1:10">
      <c s="4" r="A81" t="s">
        <v>54</v>
      </c>
      <c s="7" r="G81" t="n">
        <v>2339</v>
      </c>
      <c s="7" r="I81" t="n">
        <v>1962</v>
      </c>
    </row>
    <row r="82" spans="1:10">
      <c s="4" r="A82" t="s">
        <v>161</v>
      </c>
      <c s="5" r="G82" t="n">
        <v>-26</v>
      </c>
      <c s="5" r="I82" t="n">
        <v>629</v>
      </c>
    </row>
    <row r="83" spans="1:10">
      <c s="4" r="A83" t="s">
        <v>162</v>
      </c>
      <c s="5" r="G83" t="n">
        <v>695618</v>
      </c>
      <c s="5" r="I83" t="n">
        <v>458496</v>
      </c>
    </row>
    <row r="84" spans="1:10">
      <c s="3" r="A84" t="s">
        <v>163</v>
      </c>
    </row>
    <row r="85" spans="1:10">
      <c s="4" r="A85" t="s">
        <v>164</v>
      </c>
      <c s="7" r="G85" t="n">
        <v>-720265</v>
      </c>
      <c s="7" r="I85" t="n">
        <v>-599351</v>
      </c>
    </row>
    <row r="86" spans="1:10">
      <c s="4" r="A86" t="s">
        <v>165</v>
      </c>
      <c s="4" r="G86" t="s">
        <v>58</v>
      </c>
      <c s="4" r="I86" t="s">
        <v>58</v>
      </c>
    </row>
    <row r="87" spans="1:10">
      <c s="4" r="A87" t="s">
        <v>166</v>
      </c>
      <c s="4" r="G87" t="s">
        <v>58</v>
      </c>
      <c s="4" r="I87" t="s">
        <v>58</v>
      </c>
    </row>
    <row r="88" spans="1:10">
      <c s="4" r="A88" t="s">
        <v>167</v>
      </c>
      <c s="4" r="G88" t="s">
        <v>58</v>
      </c>
      <c s="4" r="I88" t="s">
        <v>58</v>
      </c>
    </row>
    <row r="89" spans="1:10">
      <c s="4" r="A89" t="s">
        <v>168</v>
      </c>
      <c s="4" r="G89" t="s">
        <v>58</v>
      </c>
      <c s="4" r="I89" t="s">
        <v>58</v>
      </c>
    </row>
    <row r="90" spans="1:10">
      <c s="4" r="A90" t="s">
        <v>169</v>
      </c>
      <c s="4" r="G90" t="s">
        <v>58</v>
      </c>
      <c s="4" r="I90" t="s">
        <v>58</v>
      </c>
    </row>
    <row r="91" spans="1:10">
      <c s="4" r="A91" t="s">
        <v>170</v>
      </c>
      <c s="7" r="G91" t="n">
        <v>-11748</v>
      </c>
      <c s="7" r="I91" t="n">
        <v>-5465</v>
      </c>
    </row>
    <row r="92" spans="1:10">
      <c s="3" r="A92" t="s">
        <v>171</v>
      </c>
    </row>
    <row r="93" spans="1:10">
      <c s="4" r="A93" t="s">
        <v>164</v>
      </c>
      <c s="7" r="G93" t="n">
        <v>379198</v>
      </c>
      <c s="7" r="I93" t="n">
        <v>260659</v>
      </c>
    </row>
    <row r="94" spans="1:10">
      <c s="4" r="A94" t="s">
        <v>165</v>
      </c>
      <c s="4" r="G94" t="s">
        <v>58</v>
      </c>
      <c s="4" r="I94" t="s">
        <v>58</v>
      </c>
    </row>
    <row r="95" spans="1:10">
      <c s="4" r="A95" t="s">
        <v>166</v>
      </c>
      <c s="4" r="G95" t="s">
        <v>58</v>
      </c>
      <c s="4" r="I95" t="s">
        <v>58</v>
      </c>
    </row>
    <row r="96" spans="1:10">
      <c s="4" r="A96" t="s">
        <v>167</v>
      </c>
      <c s="4" r="G96" t="s">
        <v>58</v>
      </c>
      <c s="4" r="I96" t="s">
        <v>58</v>
      </c>
    </row>
    <row r="97" spans="1:10">
      <c s="4" r="A97" t="s">
        <v>168</v>
      </c>
      <c s="4" r="I97" t="s">
        <v>58</v>
      </c>
    </row>
    <row r="98" spans="1:10">
      <c s="4" r="A98" t="s">
        <v>169</v>
      </c>
      <c s="4" r="I98" t="s">
        <v>58</v>
      </c>
    </row>
    <row r="99" spans="1:10">
      <c s="4" r="A99" t="s">
        <v>170</v>
      </c>
      <c s="7" r="G99" t="n">
        <v>10011</v>
      </c>
      <c s="7" r="I99" t="n">
        <v>10088</v>
      </c>
    </row>
    <row r="100" spans="1:10">
      <c s="4" r="A100" t="s">
        <v>172</v>
      </c>
      <c s="5" r="G100" t="n">
        <v>-342804</v>
      </c>
      <c s="5" r="I100" t="n">
        <v>-334069</v>
      </c>
    </row>
    <row r="101" spans="1:10">
      <c s="3" r="A101" t="s">
        <v>173</v>
      </c>
    </row>
    <row r="102" spans="1:10">
      <c s="4" r="A102" t="s">
        <v>174</v>
      </c>
      <c s="5" r="G102" t="n">
        <v>414735</v>
      </c>
      <c s="5" r="I102" t="n">
        <v>506792</v>
      </c>
    </row>
    <row r="103" spans="1:10">
      <c s="4" r="A103" t="s">
        <v>175</v>
      </c>
      <c s="5" r="G103" t="n">
        <v>-140958</v>
      </c>
      <c s="5" r="I103" t="n">
        <v>-208101</v>
      </c>
    </row>
    <row r="104" spans="1:10">
      <c s="4" r="A104" t="s">
        <v>176</v>
      </c>
      <c s="5" r="G104" t="n">
        <v>-5957</v>
      </c>
      <c s="5" r="I104" t="n">
        <v>-9847</v>
      </c>
    </row>
    <row r="105" spans="1:10">
      <c s="4" r="A105" t="s">
        <v>177</v>
      </c>
      <c s="5" r="G105" t="n">
        <v>-77786</v>
      </c>
      <c s="5" r="I105" t="n">
        <v>-40694</v>
      </c>
    </row>
    <row r="106" spans="1:10">
      <c s="4" r="A106" t="s">
        <v>178</v>
      </c>
      <c s="5" r="G106" t="n">
        <v>-1484</v>
      </c>
      <c s="7" r="I106" t="n">
        <v>-124</v>
      </c>
    </row>
    <row r="107" spans="1:10">
      <c s="4" r="A107" t="s">
        <v>179</v>
      </c>
      <c s="5" r="G107" t="n">
        <v>298</v>
      </c>
    </row>
    <row r="108" spans="1:10">
      <c s="4" r="A108" t="s">
        <v>180</v>
      </c>
      <c s="7" r="G108" t="n">
        <v>-19594</v>
      </c>
    </row>
    <row r="109" spans="1:10">
      <c s="4" r="A109" t="s">
        <v>181</v>
      </c>
      <c s="4" r="G109" t="s">
        <v>58</v>
      </c>
      <c s="4" r="I109" t="s">
        <v>58</v>
      </c>
    </row>
    <row r="110" spans="1:10">
      <c s="4" r="A110" t="s">
        <v>182</v>
      </c>
      <c s="4" r="G110" t="s">
        <v>58</v>
      </c>
      <c s="4" r="I110" t="s">
        <v>58</v>
      </c>
    </row>
    <row r="111" spans="1:10">
      <c s="4" r="A111" t="s">
        <v>183</v>
      </c>
      <c s="7" r="G111" t="n">
        <v>169254</v>
      </c>
      <c s="7" r="I111" t="n">
        <v>248026</v>
      </c>
    </row>
    <row r="112" spans="1:10">
      <c s="4" r="A112" t="s">
        <v>184</v>
      </c>
      <c s="5" r="G112" t="n">
        <v>-12543</v>
      </c>
      <c s="5" r="I112" t="n">
        <v>-3761</v>
      </c>
    </row>
    <row r="113" spans="1:10">
      <c s="4" r="A113" t="s">
        <v>185</v>
      </c>
      <c s="5" r="G113" t="n">
        <v>509525</v>
      </c>
      <c s="5" r="I113" t="n">
        <v>368692</v>
      </c>
    </row>
    <row r="114" spans="1:10">
      <c s="4" r="A114" t="s">
        <v>186</v>
      </c>
      <c s="5" r="G114" t="n">
        <v>431873</v>
      </c>
      <c s="5" r="I114" t="n">
        <v>464710</v>
      </c>
    </row>
    <row r="115" spans="1:10">
      <c s="4" r="A115" t="s">
        <v>187</v>
      </c>
      <c s="7" r="C115" t="n">
        <v>941398</v>
      </c>
      <c s="7" r="E115" t="n">
        <v>833402</v>
      </c>
      <c s="5" r="G115" t="n">
        <v>941398</v>
      </c>
      <c s="5" r="I115" t="n">
        <v>833402</v>
      </c>
    </row>
    <row r="116" spans="1:10">
      <c s="4" r="A116" t="s">
        <v>657</v>
      </c>
    </row>
    <row r="117" spans="1:10">
      <c s="3" r="A117" t="s">
        <v>150</v>
      </c>
    </row>
    <row r="118" spans="1:10">
      <c s="4" r="A118" t="s">
        <v>135</v>
      </c>
      <c s="7" r="C118" t="n">
        <v>3942</v>
      </c>
      <c s="4" r="D118" t="s">
        <v>444</v>
      </c>
      <c s="7" r="E118" t="n">
        <v>4531</v>
      </c>
      <c s="4" r="F118" t="s">
        <v>523</v>
      </c>
      <c s="7" r="G118" t="n">
        <v>8153</v>
      </c>
      <c s="4" r="H118" t="s">
        <v>658</v>
      </c>
      <c s="7" r="I118" t="n">
        <v>7145</v>
      </c>
      <c s="4" r="J118" t="s">
        <v>677</v>
      </c>
    </row>
    <row r="119" spans="1:10">
      <c s="4" r="A119" t="s">
        <v>709</v>
      </c>
      <c s="4" r="G119" t="s">
        <v>58</v>
      </c>
      <c s="4" r="H119" t="s">
        <v>658</v>
      </c>
      <c s="4" r="I119" t="s">
        <v>58</v>
      </c>
      <c s="4" r="J119" t="s">
        <v>677</v>
      </c>
    </row>
    <row r="120" spans="1:10">
      <c s="3" r="A120" t="s">
        <v>151</v>
      </c>
    </row>
    <row r="121" spans="1:10">
      <c s="4" r="A121" t="s">
        <v>152</v>
      </c>
      <c s="4" r="G121" t="s">
        <v>58</v>
      </c>
      <c s="4" r="H121" t="s">
        <v>658</v>
      </c>
      <c s="4" r="I121" t="s">
        <v>58</v>
      </c>
      <c s="4" r="J121" t="s">
        <v>677</v>
      </c>
    </row>
    <row r="122" spans="1:10">
      <c s="4" r="A122" t="s">
        <v>112</v>
      </c>
      <c s="4" r="C122" t="s">
        <v>58</v>
      </c>
      <c s="4" r="D122" t="s">
        <v>444</v>
      </c>
      <c s="4" r="E122" t="s">
        <v>58</v>
      </c>
      <c s="4" r="F122" t="s">
        <v>523</v>
      </c>
      <c s="4" r="G122" t="s">
        <v>58</v>
      </c>
      <c s="4" r="H122" t="s">
        <v>678</v>
      </c>
      <c s="4" r="I122" t="s">
        <v>58</v>
      </c>
      <c s="4" r="J122" t="s">
        <v>695</v>
      </c>
    </row>
    <row r="123" spans="1:10">
      <c s="4" r="A123" t="s">
        <v>153</v>
      </c>
      <c s="4" r="G123" t="s">
        <v>58</v>
      </c>
      <c s="4" r="H123" t="s">
        <v>658</v>
      </c>
      <c s="4" r="I123" t="s">
        <v>58</v>
      </c>
      <c s="4" r="J123" t="s">
        <v>677</v>
      </c>
    </row>
    <row r="124" spans="1:10">
      <c s="4" r="A124" t="s">
        <v>154</v>
      </c>
      <c s="4" r="G124" t="s">
        <v>58</v>
      </c>
      <c s="4" r="H124" t="s">
        <v>658</v>
      </c>
      <c s="4" r="I124" t="s">
        <v>58</v>
      </c>
      <c s="4" r="J124" t="s">
        <v>677</v>
      </c>
    </row>
    <row r="125" spans="1:10">
      <c s="4" r="A125" t="s">
        <v>126</v>
      </c>
      <c s="4" r="G125" t="s">
        <v>58</v>
      </c>
      <c s="4" r="H125" t="s">
        <v>658</v>
      </c>
      <c s="4" r="I125" t="s">
        <v>58</v>
      </c>
      <c s="4" r="J125" t="s">
        <v>677</v>
      </c>
    </row>
    <row r="126" spans="1:10">
      <c s="4" r="A126" t="s">
        <v>155</v>
      </c>
      <c s="7" r="G126" t="n">
        <v>-810</v>
      </c>
      <c s="4" r="H126" t="s">
        <v>658</v>
      </c>
      <c s="7" r="I126" t="n">
        <v>-870</v>
      </c>
      <c s="4" r="J126" t="s">
        <v>677</v>
      </c>
    </row>
    <row r="127" spans="1:10">
      <c s="4" r="A127" t="s">
        <v>156</v>
      </c>
      <c s="5" r="G127" t="n">
        <v>3127</v>
      </c>
      <c s="4" r="H127" t="s">
        <v>658</v>
      </c>
      <c s="5" r="I127" t="n">
        <v>2556</v>
      </c>
      <c s="4" r="J127" t="s">
        <v>677</v>
      </c>
    </row>
    <row r="128" spans="1:10">
      <c s="3" r="A128" t="s">
        <v>157</v>
      </c>
    </row>
    <row r="129" spans="1:10">
      <c s="4" r="A129" t="s">
        <v>158</v>
      </c>
      <c s="7" r="G129" t="n">
        <v>8827</v>
      </c>
      <c s="4" r="H129" t="s">
        <v>658</v>
      </c>
      <c s="7" r="I129" t="n">
        <v>16061</v>
      </c>
      <c s="4" r="J129" t="s">
        <v>677</v>
      </c>
    </row>
    <row r="130" spans="1:10">
      <c s="4" r="A130" t="s">
        <v>159</v>
      </c>
      <c s="4" r="G130" t="s">
        <v>58</v>
      </c>
      <c s="4" r="H130" t="s">
        <v>658</v>
      </c>
      <c s="4" r="I130" t="s">
        <v>58</v>
      </c>
      <c s="4" r="J130" t="s">
        <v>677</v>
      </c>
    </row>
    <row r="131" spans="1:10">
      <c s="4" r="A131" t="s">
        <v>33</v>
      </c>
      <c s="4" r="G131" t="s">
        <v>58</v>
      </c>
      <c s="4" r="H131" t="s">
        <v>658</v>
      </c>
      <c s="4" r="I131" t="s">
        <v>58</v>
      </c>
      <c s="4" r="J131" t="s">
        <v>677</v>
      </c>
    </row>
    <row r="132" spans="1:10">
      <c s="4" r="A132" t="s">
        <v>160</v>
      </c>
      <c s="4" r="G132" t="s">
        <v>58</v>
      </c>
      <c s="4" r="H132" t="s">
        <v>658</v>
      </c>
      <c s="4" r="I132" t="s">
        <v>58</v>
      </c>
      <c s="4" r="J132" t="s">
        <v>677</v>
      </c>
    </row>
    <row r="133" spans="1:10">
      <c s="4" r="A133" t="s">
        <v>37</v>
      </c>
      <c s="7" r="G133" t="n">
        <v>1097</v>
      </c>
      <c s="4" r="H133" t="s">
        <v>658</v>
      </c>
      <c s="7" r="I133" t="n">
        <v>802</v>
      </c>
      <c s="4" r="J133" t="s">
        <v>677</v>
      </c>
    </row>
    <row r="134" spans="1:10">
      <c s="4" r="A134" t="s">
        <v>38</v>
      </c>
      <c s="5" r="G134" t="n">
        <v>-606</v>
      </c>
      <c s="4" r="H134" t="s">
        <v>658</v>
      </c>
      <c s="5" r="I134" t="n">
        <v>-1395</v>
      </c>
      <c s="4" r="J134" t="s">
        <v>677</v>
      </c>
    </row>
    <row r="135" spans="1:10">
      <c s="4" r="A135" t="s">
        <v>49</v>
      </c>
      <c s="5" r="G135" t="n">
        <v>1243</v>
      </c>
      <c s="4" r="H135" t="s">
        <v>658</v>
      </c>
      <c s="5" r="I135" t="n">
        <v>200</v>
      </c>
      <c s="4" r="J135" t="s">
        <v>677</v>
      </c>
    </row>
    <row r="136" spans="1:10">
      <c s="4" r="A136" t="s">
        <v>51</v>
      </c>
      <c s="5" r="G136" t="n">
        <v>-13336</v>
      </c>
      <c s="4" r="H136" t="s">
        <v>658</v>
      </c>
      <c s="5" r="I136" t="n">
        <v>-17946</v>
      </c>
      <c s="4" r="J136" t="s">
        <v>677</v>
      </c>
    </row>
    <row r="137" spans="1:10">
      <c s="4" r="A137" t="s">
        <v>53</v>
      </c>
      <c s="7" r="G137" t="n">
        <v>-1308</v>
      </c>
      <c s="4" r="H137" t="s">
        <v>658</v>
      </c>
      <c s="7" r="I137" t="n">
        <v>205</v>
      </c>
      <c s="4" r="J137" t="s">
        <v>677</v>
      </c>
    </row>
    <row r="138" spans="1:10">
      <c s="4" r="A138" t="s">
        <v>54</v>
      </c>
      <c s="4" r="G138" t="s">
        <v>58</v>
      </c>
      <c s="4" r="H138" t="s">
        <v>658</v>
      </c>
      <c s="4" r="I138" t="s">
        <v>58</v>
      </c>
      <c s="4" r="J138" t="s">
        <v>677</v>
      </c>
    </row>
    <row r="139" spans="1:10">
      <c s="4" r="A139" t="s">
        <v>161</v>
      </c>
      <c s="7" r="G139" t="n">
        <v>-75</v>
      </c>
      <c s="4" r="H139" t="s">
        <v>658</v>
      </c>
      <c s="7" r="I139" t="n">
        <v>179</v>
      </c>
      <c s="4" r="J139" t="s">
        <v>677</v>
      </c>
    </row>
    <row r="140" spans="1:10">
      <c s="4" r="A140" t="s">
        <v>162</v>
      </c>
      <c s="7" r="G140" t="n">
        <v>6312</v>
      </c>
      <c s="4" r="H140" t="s">
        <v>658</v>
      </c>
      <c s="7" r="I140" t="n">
        <v>6937</v>
      </c>
      <c s="4" r="J140" t="s">
        <v>677</v>
      </c>
    </row>
    <row r="141" spans="1:10">
      <c s="3" r="A141" t="s">
        <v>163</v>
      </c>
    </row>
    <row r="142" spans="1:10">
      <c s="4" r="A142" t="s">
        <v>164</v>
      </c>
      <c s="4" r="G142" t="s">
        <v>58</v>
      </c>
      <c s="4" r="H142" t="s">
        <v>658</v>
      </c>
      <c s="4" r="I142" t="s">
        <v>58</v>
      </c>
      <c s="4" r="J142" t="s">
        <v>677</v>
      </c>
    </row>
    <row r="143" spans="1:10">
      <c s="4" r="A143" t="s">
        <v>165</v>
      </c>
      <c s="7" r="G143" t="n">
        <v>-19247</v>
      </c>
      <c s="4" r="H143" t="s">
        <v>658</v>
      </c>
      <c s="7" r="I143" t="n">
        <v>-32488</v>
      </c>
      <c s="4" r="J143" t="s">
        <v>677</v>
      </c>
    </row>
    <row r="144" spans="1:10">
      <c s="4" r="A144" t="s">
        <v>166</v>
      </c>
      <c s="7" r="G144" t="n">
        <v>-20286</v>
      </c>
      <c s="4" r="H144" t="s">
        <v>658</v>
      </c>
      <c s="5" r="I144" t="n">
        <v>-27323</v>
      </c>
      <c s="4" r="J144" t="s">
        <v>677</v>
      </c>
    </row>
    <row r="145" spans="1:10">
      <c s="4" r="A145" t="s">
        <v>167</v>
      </c>
      <c s="4" r="G145" t="s">
        <v>58</v>
      </c>
      <c s="4" r="H145" t="s">
        <v>658</v>
      </c>
      <c s="5" r="I145" t="n">
        <v>-3281</v>
      </c>
      <c s="4" r="J145" t="s">
        <v>677</v>
      </c>
    </row>
    <row r="146" spans="1:10">
      <c s="4" r="A146" t="s">
        <v>168</v>
      </c>
      <c s="7" r="G146" t="n">
        <v>-3</v>
      </c>
      <c s="4" r="H146" t="s">
        <v>658</v>
      </c>
      <c s="5" r="I146" t="n">
        <v>-3</v>
      </c>
      <c s="4" r="J146" t="s">
        <v>677</v>
      </c>
    </row>
    <row r="147" spans="1:10">
      <c s="4" r="A147" t="s">
        <v>169</v>
      </c>
      <c s="7" r="G147" t="n">
        <v>-6</v>
      </c>
      <c s="4" r="H147" t="s">
        <v>658</v>
      </c>
      <c s="5" r="I147" t="n">
        <v>-3812</v>
      </c>
      <c s="4" r="J147" t="s">
        <v>677</v>
      </c>
    </row>
    <row r="148" spans="1:10">
      <c s="4" r="A148" t="s">
        <v>170</v>
      </c>
      <c s="4" r="G148" t="s">
        <v>58</v>
      </c>
      <c s="4" r="H148" t="s">
        <v>658</v>
      </c>
      <c s="7" r="I148" t="n">
        <v>-3150</v>
      </c>
      <c s="4" r="J148" t="s">
        <v>677</v>
      </c>
    </row>
    <row r="149" spans="1:10">
      <c s="3" r="A149" t="s">
        <v>171</v>
      </c>
    </row>
    <row r="150" spans="1:10">
      <c s="4" r="A150" t="s">
        <v>164</v>
      </c>
      <c s="4" r="G150" t="s">
        <v>58</v>
      </c>
      <c s="4" r="H150" t="s">
        <v>658</v>
      </c>
      <c s="4" r="I150" t="s">
        <v>58</v>
      </c>
      <c s="4" r="J150" t="s">
        <v>677</v>
      </c>
    </row>
    <row r="151" spans="1:10">
      <c s="4" r="A151" t="s">
        <v>165</v>
      </c>
      <c s="7" r="G151" t="n">
        <v>20865</v>
      </c>
      <c s="4" r="H151" t="s">
        <v>658</v>
      </c>
      <c s="7" r="I151" t="n">
        <v>36003</v>
      </c>
      <c s="4" r="J151" t="s">
        <v>677</v>
      </c>
    </row>
    <row r="152" spans="1:10">
      <c s="4" r="A152" t="s">
        <v>166</v>
      </c>
      <c s="7" r="G152" t="n">
        <v>12783</v>
      </c>
      <c s="4" r="H152" t="s">
        <v>658</v>
      </c>
      <c s="5" r="I152" t="n">
        <v>15928</v>
      </c>
      <c s="4" r="J152" t="s">
        <v>677</v>
      </c>
    </row>
    <row r="153" spans="1:10">
      <c s="4" r="A153" t="s">
        <v>167</v>
      </c>
      <c s="4" r="G153" t="s">
        <v>58</v>
      </c>
      <c s="4" r="H153" t="s">
        <v>658</v>
      </c>
      <c s="7" r="I153" t="n">
        <v>3030</v>
      </c>
      <c s="4" r="J153" t="s">
        <v>677</v>
      </c>
    </row>
    <row r="154" spans="1:10">
      <c s="4" r="A154" t="s">
        <v>168</v>
      </c>
      <c s="4" r="B154" t="s">
        <v>677</v>
      </c>
      <c s="4" r="I154" t="s">
        <v>58</v>
      </c>
    </row>
    <row r="155" spans="1:10">
      <c s="4" r="A155" t="s">
        <v>169</v>
      </c>
      <c s="4" r="B155" t="s">
        <v>677</v>
      </c>
      <c s="7" r="I155" t="n">
        <v>5</v>
      </c>
    </row>
    <row r="156" spans="1:10">
      <c s="4" r="A156" t="s">
        <v>170</v>
      </c>
      <c s="7" r="G156" t="n">
        <v>4253</v>
      </c>
      <c s="4" r="H156" t="s">
        <v>658</v>
      </c>
      <c s="5" r="I156" t="n">
        <v>3760</v>
      </c>
      <c s="4" r="J156" t="s">
        <v>677</v>
      </c>
    </row>
    <row r="157" spans="1:10">
      <c s="4" r="A157" t="s">
        <v>172</v>
      </c>
      <c s="7" r="G157" t="n">
        <v>-1641</v>
      </c>
      <c s="4" r="H157" t="s">
        <v>658</v>
      </c>
      <c s="7" r="I157" t="n">
        <v>-11331</v>
      </c>
      <c s="4" r="J157" t="s">
        <v>677</v>
      </c>
    </row>
    <row r="158" spans="1:10">
      <c s="3" r="A158" t="s">
        <v>173</v>
      </c>
    </row>
    <row r="159" spans="1:10">
      <c s="4" r="A159" t="s">
        <v>174</v>
      </c>
      <c s="4" r="G159" t="s">
        <v>58</v>
      </c>
      <c s="4" r="H159" t="s">
        <v>658</v>
      </c>
      <c s="4" r="I159" t="s">
        <v>58</v>
      </c>
      <c s="4" r="J159" t="s">
        <v>677</v>
      </c>
    </row>
    <row r="160" spans="1:10">
      <c s="4" r="A160" t="s">
        <v>175</v>
      </c>
      <c s="4" r="G160" t="s">
        <v>58</v>
      </c>
      <c s="4" r="H160" t="s">
        <v>658</v>
      </c>
      <c s="4" r="I160" t="s">
        <v>58</v>
      </c>
      <c s="4" r="J160" t="s">
        <v>677</v>
      </c>
    </row>
    <row r="161" spans="1:10">
      <c s="4" r="A161" t="s">
        <v>176</v>
      </c>
      <c s="4" r="G161" t="s">
        <v>58</v>
      </c>
      <c s="4" r="I161" t="s">
        <v>58</v>
      </c>
      <c s="4" r="J161" t="s">
        <v>677</v>
      </c>
    </row>
    <row r="162" spans="1:10">
      <c s="4" r="A162" t="s">
        <v>177</v>
      </c>
      <c s="4" r="G162" t="s">
        <v>58</v>
      </c>
      <c s="4" r="H162" t="s">
        <v>658</v>
      </c>
      <c s="4" r="I162" t="s">
        <v>58</v>
      </c>
      <c s="4" r="J162" t="s">
        <v>677</v>
      </c>
    </row>
    <row r="163" spans="1:10">
      <c s="4" r="A163" t="s">
        <v>178</v>
      </c>
      <c s="4" r="G163" t="s">
        <v>58</v>
      </c>
      <c s="4" r="H163" t="s">
        <v>658</v>
      </c>
      <c s="4" r="I163" t="s">
        <v>58</v>
      </c>
      <c s="4" r="J163" t="s">
        <v>677</v>
      </c>
    </row>
    <row r="164" spans="1:10">
      <c s="4" r="A164" t="s">
        <v>179</v>
      </c>
      <c s="4" r="B164" t="s">
        <v>658</v>
      </c>
      <c s="4" r="G164" t="s">
        <v>58</v>
      </c>
    </row>
    <row r="165" spans="1:10">
      <c s="4" r="A165" t="s">
        <v>180</v>
      </c>
      <c s="4" r="B165" t="s">
        <v>658</v>
      </c>
      <c s="4" r="G165" t="s">
        <v>58</v>
      </c>
    </row>
    <row r="166" spans="1:10">
      <c s="4" r="A166" t="s">
        <v>181</v>
      </c>
      <c s="4" r="G166" t="s">
        <v>58</v>
      </c>
      <c s="4" r="H166" t="s">
        <v>658</v>
      </c>
      <c s="4" r="I166" t="s">
        <v>58</v>
      </c>
      <c s="4" r="J166" t="s">
        <v>677</v>
      </c>
    </row>
    <row r="167" spans="1:10">
      <c s="4" r="A167" t="s">
        <v>182</v>
      </c>
      <c s="4" r="G167" t="s">
        <v>58</v>
      </c>
      <c s="4" r="H167" t="s">
        <v>658</v>
      </c>
      <c s="4" r="I167" t="s">
        <v>58</v>
      </c>
      <c s="4" r="J167" t="s">
        <v>677</v>
      </c>
    </row>
    <row r="168" spans="1:10">
      <c s="4" r="A168" t="s">
        <v>183</v>
      </c>
      <c s="4" r="G168" t="s">
        <v>58</v>
      </c>
      <c s="4" r="H168" t="s">
        <v>658</v>
      </c>
      <c s="4" r="I168" t="s">
        <v>58</v>
      </c>
      <c s="4" r="J168" t="s">
        <v>677</v>
      </c>
    </row>
    <row r="169" spans="1:10">
      <c s="4" r="A169" t="s">
        <v>184</v>
      </c>
      <c s="4" r="G169" t="s">
        <v>58</v>
      </c>
      <c s="4" r="H169" t="s">
        <v>658</v>
      </c>
      <c s="4" r="I169" t="s">
        <v>58</v>
      </c>
      <c s="4" r="J169" t="s">
        <v>677</v>
      </c>
    </row>
    <row r="170" spans="1:10">
      <c s="4" r="A170" t="s">
        <v>185</v>
      </c>
      <c s="7" r="G170" t="n">
        <v>4671</v>
      </c>
      <c s="4" r="H170" t="s">
        <v>658</v>
      </c>
      <c s="7" r="I170" t="n">
        <v>-4394</v>
      </c>
      <c s="4" r="J170" t="s">
        <v>677</v>
      </c>
    </row>
    <row r="171" spans="1:10">
      <c s="4" r="A171" t="s">
        <v>186</v>
      </c>
      <c s="5" r="G171" t="n">
        <v>8495</v>
      </c>
      <c s="4" r="H171" t="s">
        <v>696</v>
      </c>
      <c s="5" r="I171" t="n">
        <v>12758</v>
      </c>
      <c s="4" r="J171" t="s">
        <v>677</v>
      </c>
    </row>
    <row r="172" spans="1:10">
      <c s="4" r="A172" t="s">
        <v>187</v>
      </c>
      <c s="7" r="C172" t="n">
        <v>13166</v>
      </c>
      <c s="4" r="D172" t="s">
        <v>697</v>
      </c>
      <c s="7" r="E172" t="n">
        <v>8364</v>
      </c>
      <c s="4" r="F172" t="s">
        <v>677</v>
      </c>
      <c s="5" r="G172" t="n">
        <v>13166</v>
      </c>
      <c s="4" r="H172" t="s">
        <v>697</v>
      </c>
      <c s="5" r="I172" t="n">
        <v>8364</v>
      </c>
      <c s="4" r="J172" t="s">
        <v>677</v>
      </c>
    </row>
    <row r="173" spans="1:10">
      <c s="4" r="A173" t="s">
        <v>667</v>
      </c>
    </row>
    <row r="174" spans="1:10">
      <c s="3" r="A174" t="s">
        <v>150</v>
      </c>
    </row>
    <row r="175" spans="1:10">
      <c s="4" r="A175" t="s">
        <v>135</v>
      </c>
      <c s="5" r="C175" t="n">
        <v>5237</v>
      </c>
      <c s="4" r="D175" t="s">
        <v>444</v>
      </c>
      <c s="5" r="E175" t="n">
        <v>5550</v>
      </c>
      <c s="4" r="F175" t="s">
        <v>523</v>
      </c>
      <c s="7" r="G175" t="n">
        <v>7976</v>
      </c>
      <c s="4" r="H175" t="s">
        <v>658</v>
      </c>
      <c s="7" r="I175" t="n">
        <v>8530</v>
      </c>
      <c s="4" r="J175" t="s">
        <v>677</v>
      </c>
    </row>
    <row r="176" spans="1:10">
      <c s="4" r="A176" t="s">
        <v>709</v>
      </c>
      <c s="4" r="G176" t="s">
        <v>58</v>
      </c>
      <c s="4" r="H176" t="s">
        <v>658</v>
      </c>
      <c s="4" r="I176" t="s">
        <v>58</v>
      </c>
      <c s="4" r="J176" t="s">
        <v>677</v>
      </c>
    </row>
    <row r="177" spans="1:10">
      <c s="3" r="A177" t="s">
        <v>151</v>
      </c>
    </row>
    <row r="178" spans="1:10">
      <c s="4" r="A178" t="s">
        <v>152</v>
      </c>
      <c s="4" r="G178" t="s">
        <v>58</v>
      </c>
      <c s="4" r="H178" t="s">
        <v>658</v>
      </c>
      <c s="4" r="I178" t="s">
        <v>58</v>
      </c>
      <c s="4" r="J178" t="s">
        <v>677</v>
      </c>
    </row>
    <row r="179" spans="1:10">
      <c s="4" r="A179" t="s">
        <v>112</v>
      </c>
      <c s="5" r="C179" t="n">
        <v>5643</v>
      </c>
      <c s="4" r="D179" t="s">
        <v>444</v>
      </c>
      <c s="5" r="E179" t="n">
        <v>4290</v>
      </c>
      <c s="4" r="F179" t="s">
        <v>523</v>
      </c>
      <c s="7" r="G179" t="n">
        <v>10421</v>
      </c>
      <c s="4" r="H179" t="s">
        <v>678</v>
      </c>
      <c s="7" r="I179" t="n">
        <v>8474</v>
      </c>
      <c s="4" r="J179" t="s">
        <v>695</v>
      </c>
    </row>
    <row r="180" spans="1:10">
      <c s="4" r="A180" t="s">
        <v>153</v>
      </c>
      <c s="7" r="G180" t="n">
        <v>12</v>
      </c>
      <c s="4" r="H180" t="s">
        <v>658</v>
      </c>
      <c s="7" r="I180" t="n">
        <v>-10</v>
      </c>
      <c s="4" r="J180" t="s">
        <v>677</v>
      </c>
    </row>
    <row r="181" spans="1:10">
      <c s="4" r="A181" t="s">
        <v>154</v>
      </c>
      <c s="4" r="G181" t="s">
        <v>58</v>
      </c>
      <c s="4" r="H181" t="s">
        <v>658</v>
      </c>
      <c s="4" r="I181" t="s">
        <v>58</v>
      </c>
      <c s="4" r="J181" t="s">
        <v>677</v>
      </c>
    </row>
    <row r="182" spans="1:10">
      <c s="4" r="A182" t="s">
        <v>126</v>
      </c>
      <c s="4" r="G182" t="s">
        <v>58</v>
      </c>
      <c s="4" r="H182" t="s">
        <v>658</v>
      </c>
      <c s="4" r="I182" t="s">
        <v>58</v>
      </c>
      <c s="4" r="J182" t="s">
        <v>677</v>
      </c>
    </row>
    <row r="183" spans="1:10">
      <c s="4" r="A183" t="s">
        <v>155</v>
      </c>
      <c s="7" r="G183" t="n">
        <v>-2212</v>
      </c>
      <c s="4" r="H183" t="s">
        <v>658</v>
      </c>
      <c s="7" r="I183" t="n">
        <v>-1918</v>
      </c>
      <c s="4" r="J183" t="s">
        <v>677</v>
      </c>
    </row>
    <row r="184" spans="1:10">
      <c s="4" r="A184" t="s">
        <v>156</v>
      </c>
      <c s="5" r="G184" t="n">
        <v>1007</v>
      </c>
      <c s="4" r="H184" t="s">
        <v>658</v>
      </c>
      <c s="5" r="I184" t="n">
        <v>1784</v>
      </c>
      <c s="4" r="J184" t="s">
        <v>677</v>
      </c>
    </row>
    <row r="185" spans="1:10">
      <c s="3" r="A185" t="s">
        <v>157</v>
      </c>
    </row>
    <row r="186" spans="1:10">
      <c s="4" r="A186" t="s">
        <v>158</v>
      </c>
      <c s="7" r="G186" t="n">
        <v>3770</v>
      </c>
      <c s="4" r="H186" t="s">
        <v>658</v>
      </c>
      <c s="7" r="I186" t="n">
        <v>-1060</v>
      </c>
      <c s="4" r="J186" t="s">
        <v>677</v>
      </c>
    </row>
    <row r="187" spans="1:10">
      <c s="4" r="A187" t="s">
        <v>159</v>
      </c>
      <c s="4" r="G187" t="s">
        <v>58</v>
      </c>
      <c s="4" r="H187" t="s">
        <v>658</v>
      </c>
      <c s="4" r="I187" t="s">
        <v>58</v>
      </c>
      <c s="4" r="J187" t="s">
        <v>677</v>
      </c>
    </row>
    <row r="188" spans="1:10">
      <c s="4" r="A188" t="s">
        <v>33</v>
      </c>
      <c s="4" r="G188" t="s">
        <v>58</v>
      </c>
      <c s="4" r="H188" t="s">
        <v>658</v>
      </c>
      <c s="4" r="I188" t="s">
        <v>58</v>
      </c>
      <c s="4" r="J188" t="s">
        <v>677</v>
      </c>
    </row>
    <row r="189" spans="1:10">
      <c s="4" r="A189" t="s">
        <v>160</v>
      </c>
      <c s="7" r="G189" t="n">
        <v>-15636</v>
      </c>
      <c s="4" r="H189" t="s">
        <v>658</v>
      </c>
      <c s="7" r="I189" t="n">
        <v>-13728</v>
      </c>
      <c s="4" r="J189" t="s">
        <v>677</v>
      </c>
    </row>
    <row r="190" spans="1:10">
      <c s="4" r="A190" t="s">
        <v>37</v>
      </c>
      <c s="7" r="G190" t="n">
        <v>88</v>
      </c>
      <c s="4" r="H190" t="s">
        <v>658</v>
      </c>
      <c s="7" r="I190" t="n">
        <v>-858</v>
      </c>
      <c s="4" r="J190" t="s">
        <v>677</v>
      </c>
    </row>
    <row r="191" spans="1:10">
      <c s="4" r="A191" t="s">
        <v>38</v>
      </c>
      <c s="4" r="G191" t="s">
        <v>58</v>
      </c>
      <c s="4" r="H191" t="s">
        <v>658</v>
      </c>
      <c s="4" r="I191" t="s">
        <v>58</v>
      </c>
      <c s="4" r="J191" t="s">
        <v>677</v>
      </c>
    </row>
    <row r="192" spans="1:10">
      <c s="4" r="A192" t="s">
        <v>49</v>
      </c>
      <c s="7" r="G192" t="n">
        <v>6942</v>
      </c>
      <c s="4" r="H192" t="s">
        <v>658</v>
      </c>
      <c s="7" r="I192" t="n">
        <v>5902</v>
      </c>
      <c s="4" r="J192" t="s">
        <v>677</v>
      </c>
    </row>
    <row r="193" spans="1:10">
      <c s="4" r="A193" t="s">
        <v>51</v>
      </c>
      <c s="5" r="G193" t="n">
        <v>4390</v>
      </c>
      <c s="4" r="H193" t="s">
        <v>658</v>
      </c>
      <c s="5" r="I193" t="n">
        <v>5787</v>
      </c>
      <c s="4" r="J193" t="s">
        <v>677</v>
      </c>
    </row>
    <row r="194" spans="1:10">
      <c s="4" r="A194" t="s">
        <v>53</v>
      </c>
      <c s="7" r="G194" t="n">
        <v>3992</v>
      </c>
      <c s="4" r="H194" t="s">
        <v>658</v>
      </c>
      <c s="7" r="I194" t="n">
        <v>951</v>
      </c>
      <c s="4" r="J194" t="s">
        <v>677</v>
      </c>
    </row>
    <row r="195" spans="1:10">
      <c s="4" r="A195" t="s">
        <v>54</v>
      </c>
      <c s="4" r="G195" t="s">
        <v>58</v>
      </c>
      <c s="4" r="H195" t="s">
        <v>658</v>
      </c>
      <c s="4" r="I195" t="s">
        <v>58</v>
      </c>
      <c s="4" r="J195" t="s">
        <v>677</v>
      </c>
    </row>
    <row r="196" spans="1:10">
      <c s="4" r="A196" t="s">
        <v>161</v>
      </c>
      <c s="7" r="G196" t="n">
        <v>4</v>
      </c>
      <c s="4" r="H196" t="s">
        <v>658</v>
      </c>
      <c s="7" r="I196" t="n">
        <v>-40</v>
      </c>
      <c s="4" r="J196" t="s">
        <v>677</v>
      </c>
    </row>
    <row r="197" spans="1:10">
      <c s="4" r="A197" t="s">
        <v>162</v>
      </c>
      <c s="7" r="G197" t="n">
        <v>20754</v>
      </c>
      <c s="4" r="H197" t="s">
        <v>658</v>
      </c>
      <c s="7" r="I197" t="n">
        <v>13814</v>
      </c>
      <c s="4" r="J197" t="s">
        <v>677</v>
      </c>
    </row>
    <row r="198" spans="1:10">
      <c s="3" r="A198" t="s">
        <v>163</v>
      </c>
    </row>
    <row r="199" spans="1:10">
      <c s="4" r="A199" t="s">
        <v>164</v>
      </c>
      <c s="4" r="G199" t="s">
        <v>58</v>
      </c>
      <c s="4" r="H199" t="s">
        <v>658</v>
      </c>
      <c s="4" r="I199" t="s">
        <v>58</v>
      </c>
      <c s="4" r="J199" t="s">
        <v>677</v>
      </c>
    </row>
    <row r="200" spans="1:10">
      <c s="4" r="A200" t="s">
        <v>165</v>
      </c>
      <c s="7" r="G200" t="n">
        <v>-229835</v>
      </c>
      <c s="4" r="H200" t="s">
        <v>658</v>
      </c>
      <c s="7" r="I200" t="n">
        <v>-97806</v>
      </c>
      <c s="4" r="J200" t="s">
        <v>677</v>
      </c>
    </row>
    <row r="201" spans="1:10">
      <c s="4" r="A201" t="s">
        <v>166</v>
      </c>
      <c s="5" r="G201" t="n">
        <v>-149613</v>
      </c>
      <c s="4" r="H201" t="s">
        <v>658</v>
      </c>
      <c s="5" r="I201" t="n">
        <v>-86789</v>
      </c>
      <c s="4" r="J201" t="s">
        <v>677</v>
      </c>
    </row>
    <row r="202" spans="1:10">
      <c s="4" r="A202" t="s">
        <v>167</v>
      </c>
      <c s="7" r="G202" t="n">
        <v>-1315</v>
      </c>
      <c s="4" r="H202" t="s">
        <v>658</v>
      </c>
      <c s="7" r="I202" t="n">
        <v>-426</v>
      </c>
      <c s="4" r="J202" t="s">
        <v>677</v>
      </c>
    </row>
    <row r="203" spans="1:10">
      <c s="4" r="A203" t="s">
        <v>168</v>
      </c>
      <c s="4" r="G203" t="s">
        <v>58</v>
      </c>
      <c s="4" r="H203" t="s">
        <v>658</v>
      </c>
      <c s="4" r="I203" t="s">
        <v>58</v>
      </c>
      <c s="4" r="J203" t="s">
        <v>677</v>
      </c>
    </row>
    <row r="204" spans="1:10">
      <c s="4" r="A204" t="s">
        <v>169</v>
      </c>
      <c s="7" r="G204" t="n">
        <v>-17</v>
      </c>
      <c s="4" r="H204" t="s">
        <v>658</v>
      </c>
      <c s="7" r="I204" t="n">
        <v>-7500</v>
      </c>
      <c s="4" r="J204" t="s">
        <v>677</v>
      </c>
    </row>
    <row r="205" spans="1:10">
      <c s="4" r="A205" t="s">
        <v>170</v>
      </c>
      <c s="7" r="G205" t="n">
        <v>-74613</v>
      </c>
      <c s="4" r="H205" t="s">
        <v>658</v>
      </c>
      <c s="7" r="I205" t="n">
        <v>-12574</v>
      </c>
      <c s="4" r="J205" t="s">
        <v>677</v>
      </c>
    </row>
    <row r="206" spans="1:10">
      <c s="3" r="A206" t="s">
        <v>171</v>
      </c>
    </row>
    <row r="207" spans="1:10">
      <c s="4" r="A207" t="s">
        <v>164</v>
      </c>
      <c s="4" r="G207" t="s">
        <v>58</v>
      </c>
      <c s="4" r="H207" t="s">
        <v>658</v>
      </c>
      <c s="4" r="I207" t="s">
        <v>58</v>
      </c>
      <c s="4" r="J207" t="s">
        <v>677</v>
      </c>
    </row>
    <row r="208" spans="1:10">
      <c s="4" r="A208" t="s">
        <v>165</v>
      </c>
      <c s="7" r="G208" t="n">
        <v>222769</v>
      </c>
      <c s="4" r="H208" t="s">
        <v>658</v>
      </c>
      <c s="7" r="I208" t="n">
        <v>94323</v>
      </c>
      <c s="4" r="J208" t="s">
        <v>677</v>
      </c>
    </row>
    <row r="209" spans="1:10">
      <c s="4" r="A209" t="s">
        <v>166</v>
      </c>
      <c s="5" r="G209" t="n">
        <v>76302</v>
      </c>
      <c s="4" r="H209" t="s">
        <v>658</v>
      </c>
      <c s="7" r="I209" t="n">
        <v>33027</v>
      </c>
      <c s="4" r="J209" t="s">
        <v>677</v>
      </c>
    </row>
    <row r="210" spans="1:10">
      <c s="4" r="A210" t="s">
        <v>167</v>
      </c>
      <c s="5" r="G210" t="n">
        <v>808</v>
      </c>
      <c s="4" r="H210" t="s">
        <v>658</v>
      </c>
      <c s="4" r="I210" t="s">
        <v>58</v>
      </c>
      <c s="4" r="J210" t="s">
        <v>677</v>
      </c>
    </row>
    <row r="211" spans="1:10">
      <c s="4" r="A211" t="s">
        <v>168</v>
      </c>
      <c s="4" r="B211" t="s">
        <v>677</v>
      </c>
      <c s="7" r="I211" t="n">
        <v>1000</v>
      </c>
    </row>
    <row r="212" spans="1:10">
      <c s="4" r="A212" t="s">
        <v>169</v>
      </c>
      <c s="4" r="B212" t="s">
        <v>677</v>
      </c>
      <c s="5" r="I212" t="n">
        <v>396</v>
      </c>
    </row>
    <row r="213" spans="1:10">
      <c s="4" r="A213" t="s">
        <v>170</v>
      </c>
      <c s="5" r="G213" t="n">
        <v>15631</v>
      </c>
      <c s="4" r="H213" t="s">
        <v>658</v>
      </c>
      <c s="5" r="I213" t="n">
        <v>4775</v>
      </c>
      <c s="4" r="J213" t="s">
        <v>677</v>
      </c>
    </row>
    <row r="214" spans="1:10">
      <c s="4" r="A214" t="s">
        <v>172</v>
      </c>
      <c s="5" r="G214" t="n">
        <v>-139883</v>
      </c>
      <c s="4" r="H214" t="s">
        <v>658</v>
      </c>
      <c s="7" r="I214" t="n">
        <v>-71574</v>
      </c>
      <c s="4" r="J214" t="s">
        <v>677</v>
      </c>
    </row>
    <row r="215" spans="1:10">
      <c s="3" r="A215" t="s">
        <v>173</v>
      </c>
    </row>
    <row r="216" spans="1:10">
      <c s="4" r="A216" t="s">
        <v>174</v>
      </c>
      <c s="5" r="G216" t="n">
        <v>47000</v>
      </c>
      <c s="4" r="H216" t="s">
        <v>658</v>
      </c>
      <c s="4" r="I216" t="s">
        <v>58</v>
      </c>
      <c s="4" r="J216" t="s">
        <v>677</v>
      </c>
    </row>
    <row r="217" spans="1:10">
      <c s="4" r="A217" t="s">
        <v>175</v>
      </c>
      <c s="7" r="G217" t="n">
        <v>-47000</v>
      </c>
      <c s="4" r="H217" t="s">
        <v>658</v>
      </c>
      <c s="4" r="I217" t="s">
        <v>58</v>
      </c>
      <c s="4" r="J217" t="s">
        <v>677</v>
      </c>
    </row>
    <row r="218" spans="1:10">
      <c s="4" r="A218" t="s">
        <v>176</v>
      </c>
      <c s="4" r="G218" t="s">
        <v>58</v>
      </c>
      <c s="4" r="I218" t="s">
        <v>58</v>
      </c>
      <c s="4" r="J218" t="s">
        <v>677</v>
      </c>
    </row>
    <row r="219" spans="1:10">
      <c s="4" r="A219" t="s">
        <v>177</v>
      </c>
      <c s="4" r="G219" t="s">
        <v>58</v>
      </c>
      <c s="4" r="H219" t="s">
        <v>658</v>
      </c>
      <c s="4" r="I219" t="s">
        <v>58</v>
      </c>
      <c s="4" r="J219" t="s">
        <v>677</v>
      </c>
    </row>
    <row r="220" spans="1:10">
      <c s="4" r="A220" t="s">
        <v>178</v>
      </c>
      <c s="4" r="G220" t="s">
        <v>58</v>
      </c>
      <c s="4" r="H220" t="s">
        <v>658</v>
      </c>
      <c s="4" r="I220" t="s">
        <v>58</v>
      </c>
      <c s="4" r="J220" t="s">
        <v>677</v>
      </c>
    </row>
    <row r="221" spans="1:10">
      <c s="4" r="A221" t="s">
        <v>179</v>
      </c>
      <c s="4" r="B221" t="s">
        <v>658</v>
      </c>
      <c s="4" r="G221" t="s">
        <v>58</v>
      </c>
    </row>
    <row r="222" spans="1:10">
      <c s="4" r="A222" t="s">
        <v>180</v>
      </c>
      <c s="4" r="B222" t="s">
        <v>658</v>
      </c>
      <c s="4" r="G222" t="s">
        <v>58</v>
      </c>
    </row>
    <row r="223" spans="1:10">
      <c s="4" r="A223" t="s">
        <v>181</v>
      </c>
      <c s="7" r="G223" t="n">
        <v>150704</v>
      </c>
      <c s="4" r="H223" t="s">
        <v>658</v>
      </c>
      <c s="7" r="I223" t="n">
        <v>71571</v>
      </c>
      <c s="4" r="J223" t="s">
        <v>677</v>
      </c>
    </row>
    <row r="224" spans="1:10">
      <c s="4" r="A224" t="s">
        <v>182</v>
      </c>
      <c s="5" r="G224" t="n">
        <v>-25974</v>
      </c>
      <c s="4" r="H224" t="s">
        <v>658</v>
      </c>
      <c s="5" r="I224" t="n">
        <v>-24075</v>
      </c>
      <c s="4" r="J224" t="s">
        <v>677</v>
      </c>
    </row>
    <row r="225" spans="1:10">
      <c s="4" r="A225" t="s">
        <v>183</v>
      </c>
      <c s="7" r="G225" t="n">
        <v>124730</v>
      </c>
      <c s="4" r="H225" t="s">
        <v>658</v>
      </c>
      <c s="7" r="I225" t="n">
        <v>47496</v>
      </c>
      <c s="4" r="J225" t="s">
        <v>677</v>
      </c>
    </row>
    <row r="226" spans="1:10">
      <c s="4" r="A226" t="s">
        <v>184</v>
      </c>
      <c s="4" r="G226" t="s">
        <v>58</v>
      </c>
      <c s="4" r="H226" t="s">
        <v>658</v>
      </c>
      <c s="4" r="I226" t="s">
        <v>58</v>
      </c>
      <c s="4" r="J226" t="s">
        <v>677</v>
      </c>
    </row>
    <row r="227" spans="1:10">
      <c s="4" r="A227" t="s">
        <v>185</v>
      </c>
      <c s="7" r="G227" t="n">
        <v>5601</v>
      </c>
      <c s="4" r="H227" t="s">
        <v>658</v>
      </c>
      <c s="7" r="I227" t="n">
        <v>-10264</v>
      </c>
      <c s="4" r="J227" t="s">
        <v>677</v>
      </c>
    </row>
    <row r="228" spans="1:10">
      <c s="4" r="A228" t="s">
        <v>186</v>
      </c>
      <c s="5" r="G228" t="n">
        <v>1482</v>
      </c>
      <c s="4" r="H228" t="s">
        <v>696</v>
      </c>
      <c s="5" r="I228" t="n">
        <v>17644</v>
      </c>
      <c s="4" r="J228" t="s">
        <v>677</v>
      </c>
    </row>
    <row r="229" spans="1:10">
      <c s="4" r="A229" t="s">
        <v>187</v>
      </c>
      <c s="5" r="C229" t="n">
        <v>7083</v>
      </c>
      <c s="4" r="D229" t="s">
        <v>697</v>
      </c>
      <c s="5" r="E229" t="n">
        <v>7380</v>
      </c>
      <c s="4" r="F229" t="s">
        <v>677</v>
      </c>
      <c s="5" r="G229" t="n">
        <v>7083</v>
      </c>
      <c s="4" r="H229" t="s">
        <v>697</v>
      </c>
      <c s="5" r="I229" t="n">
        <v>7380</v>
      </c>
      <c s="4" r="J229" t="s">
        <v>677</v>
      </c>
    </row>
    <row r="230" spans="1:10">
      <c s="4" r="A230" t="s">
        <v>676</v>
      </c>
    </row>
    <row r="231" spans="1:10">
      <c s="3" r="A231" t="s">
        <v>150</v>
      </c>
    </row>
    <row r="232" spans="1:10">
      <c s="4" r="A232" t="s">
        <v>135</v>
      </c>
      <c s="7" r="C232" t="n">
        <v>-9179</v>
      </c>
      <c s="7" r="E232" t="n">
        <v>-10081</v>
      </c>
      <c s="5" r="G232" t="n">
        <v>-16129</v>
      </c>
      <c s="5" r="I232" t="n">
        <v>-15675</v>
      </c>
    </row>
    <row r="233" spans="1:10">
      <c s="4" r="A233" t="s">
        <v>709</v>
      </c>
      <c s="7" r="G233" t="n">
        <v>16129</v>
      </c>
      <c s="7" r="I233" t="n">
        <v>15675</v>
      </c>
    </row>
    <row r="234" spans="1:10">
      <c s="3" r="A234" t="s">
        <v>151</v>
      </c>
    </row>
    <row r="235" spans="1:10">
      <c s="4" r="A235" t="s">
        <v>152</v>
      </c>
      <c s="4" r="G235" t="s">
        <v>58</v>
      </c>
      <c s="4" r="I235" t="s">
        <v>58</v>
      </c>
    </row>
    <row r="236" spans="1:10">
      <c s="4" r="A236" t="s">
        <v>112</v>
      </c>
      <c s="4" r="C236" t="s">
        <v>58</v>
      </c>
      <c s="4" r="E236" t="s">
        <v>58</v>
      </c>
      <c s="4" r="G236" t="s">
        <v>58</v>
      </c>
      <c s="4" r="I236" t="s">
        <v>58</v>
      </c>
    </row>
    <row r="237" spans="1:10">
      <c s="4" r="A237" t="s">
        <v>153</v>
      </c>
      <c s="4" r="G237" t="s">
        <v>58</v>
      </c>
      <c s="4" r="I237" t="s">
        <v>58</v>
      </c>
    </row>
    <row r="238" spans="1:10">
      <c s="4" r="A238" t="s">
        <v>154</v>
      </c>
      <c s="4" r="G238" t="s">
        <v>58</v>
      </c>
      <c s="4" r="I238" t="s">
        <v>58</v>
      </c>
    </row>
    <row r="239" spans="1:10">
      <c s="4" r="A239" t="s">
        <v>126</v>
      </c>
      <c s="4" r="G239" t="s">
        <v>58</v>
      </c>
      <c s="4" r="I239" t="s">
        <v>58</v>
      </c>
    </row>
    <row r="240" spans="1:10">
      <c s="4" r="A240" t="s">
        <v>155</v>
      </c>
      <c s="4" r="G240" t="s">
        <v>58</v>
      </c>
      <c s="4" r="I240" t="s">
        <v>58</v>
      </c>
    </row>
    <row r="241" spans="1:10">
      <c s="4" r="A241" t="s">
        <v>156</v>
      </c>
      <c s="4" r="G241" t="s">
        <v>58</v>
      </c>
      <c s="4" r="I241" t="s">
        <v>58</v>
      </c>
    </row>
    <row r="242" spans="1:10">
      <c s="3" r="A242" t="s">
        <v>157</v>
      </c>
    </row>
    <row r="243" spans="1:10">
      <c s="4" r="A243" t="s">
        <v>158</v>
      </c>
      <c s="4" r="G243" t="s">
        <v>58</v>
      </c>
      <c s="4" r="I243" t="s">
        <v>58</v>
      </c>
    </row>
    <row r="244" spans="1:10">
      <c s="4" r="A244" t="s">
        <v>159</v>
      </c>
      <c s="4" r="G244" t="s">
        <v>58</v>
      </c>
      <c s="4" r="I244" t="s">
        <v>58</v>
      </c>
    </row>
    <row r="245" spans="1:10">
      <c s="4" r="A245" t="s">
        <v>33</v>
      </c>
      <c s="4" r="G245" t="s">
        <v>58</v>
      </c>
      <c s="4" r="I245" t="s">
        <v>58</v>
      </c>
    </row>
    <row r="246" spans="1:10">
      <c s="4" r="A246" t="s">
        <v>160</v>
      </c>
      <c s="4" r="G246" t="s">
        <v>58</v>
      </c>
      <c s="4" r="I246" t="s">
        <v>58</v>
      </c>
    </row>
    <row r="247" spans="1:10">
      <c s="4" r="A247" t="s">
        <v>37</v>
      </c>
      <c s="4" r="G247" t="s">
        <v>58</v>
      </c>
      <c s="4" r="I247" t="s">
        <v>58</v>
      </c>
    </row>
    <row r="248" spans="1:10">
      <c s="4" r="A248" t="s">
        <v>38</v>
      </c>
      <c s="4" r="G248" t="s">
        <v>58</v>
      </c>
      <c s="7" r="I248" t="n">
        <v>393</v>
      </c>
      <c s="4" r="J248" t="s">
        <v>698</v>
      </c>
    </row>
    <row r="249" spans="1:10">
      <c s="4" r="A249" t="s">
        <v>49</v>
      </c>
      <c s="4" r="G249" t="s">
        <v>58</v>
      </c>
      <c s="4" r="I249" t="s">
        <v>58</v>
      </c>
    </row>
    <row r="250" spans="1:10">
      <c s="4" r="A250" t="s">
        <v>51</v>
      </c>
      <c s="4" r="G250" t="s">
        <v>58</v>
      </c>
      <c s="4" r="I250" t="s">
        <v>58</v>
      </c>
    </row>
    <row r="251" spans="1:10">
      <c s="4" r="A251" t="s">
        <v>53</v>
      </c>
      <c s="4" r="G251" t="s">
        <v>58</v>
      </c>
      <c s="4" r="I251" t="s">
        <v>58</v>
      </c>
    </row>
    <row r="252" spans="1:10">
      <c s="4" r="A252" t="s">
        <v>54</v>
      </c>
      <c s="4" r="G252" t="s">
        <v>58</v>
      </c>
      <c s="4" r="I252" t="s">
        <v>58</v>
      </c>
    </row>
    <row r="253" spans="1:10">
      <c s="4" r="A253" t="s">
        <v>161</v>
      </c>
      <c s="4" r="G253" t="s">
        <v>58</v>
      </c>
      <c s="7" r="I253" t="n">
        <v>-393</v>
      </c>
      <c s="4" r="J253" t="s">
        <v>698</v>
      </c>
    </row>
    <row r="254" spans="1:10">
      <c s="4" r="A254" t="s">
        <v>162</v>
      </c>
      <c s="4" r="G254" t="s">
        <v>58</v>
      </c>
      <c s="4" r="I254" t="s">
        <v>58</v>
      </c>
    </row>
    <row r="255" spans="1:10">
      <c s="3" r="A255" t="s">
        <v>163</v>
      </c>
    </row>
    <row r="256" spans="1:10">
      <c s="4" r="A256" t="s">
        <v>164</v>
      </c>
      <c s="4" r="G256" t="s">
        <v>58</v>
      </c>
      <c s="4" r="I256" t="s">
        <v>58</v>
      </c>
    </row>
    <row r="257" spans="1:10">
      <c s="4" r="A257" t="s">
        <v>165</v>
      </c>
      <c s="4" r="G257" t="s">
        <v>58</v>
      </c>
      <c s="4" r="I257" t="s">
        <v>58</v>
      </c>
    </row>
    <row r="258" spans="1:10">
      <c s="4" r="A258" t="s">
        <v>166</v>
      </c>
      <c s="4" r="G258" t="s">
        <v>58</v>
      </c>
      <c s="4" r="I258" t="s">
        <v>58</v>
      </c>
    </row>
    <row r="259" spans="1:10">
      <c s="4" r="A259" t="s">
        <v>167</v>
      </c>
      <c s="4" r="G259" t="s">
        <v>58</v>
      </c>
      <c s="4" r="I259" t="s">
        <v>58</v>
      </c>
    </row>
    <row r="260" spans="1:10">
      <c s="4" r="A260" t="s">
        <v>168</v>
      </c>
      <c s="4" r="G260" t="s">
        <v>58</v>
      </c>
      <c s="4" r="I260" t="s">
        <v>58</v>
      </c>
    </row>
    <row r="261" spans="1:10">
      <c s="4" r="A261" t="s">
        <v>169</v>
      </c>
      <c s="4" r="G261" t="s">
        <v>58</v>
      </c>
      <c s="4" r="I261" t="s">
        <v>58</v>
      </c>
    </row>
    <row r="262" spans="1:10">
      <c s="4" r="A262" t="s">
        <v>170</v>
      </c>
      <c s="4" r="G262" t="s">
        <v>58</v>
      </c>
      <c s="4" r="I262" t="s">
        <v>58</v>
      </c>
    </row>
    <row r="263" spans="1:10">
      <c s="3" r="A263" t="s">
        <v>171</v>
      </c>
    </row>
    <row r="264" spans="1:10">
      <c s="4" r="A264" t="s">
        <v>164</v>
      </c>
      <c s="4" r="G264" t="s">
        <v>58</v>
      </c>
      <c s="4" r="I264" t="s">
        <v>58</v>
      </c>
    </row>
    <row r="265" spans="1:10">
      <c s="4" r="A265" t="s">
        <v>165</v>
      </c>
      <c s="4" r="G265" t="s">
        <v>58</v>
      </c>
      <c s="4" r="I265" t="s">
        <v>58</v>
      </c>
    </row>
    <row r="266" spans="1:10">
      <c s="4" r="A266" t="s">
        <v>166</v>
      </c>
      <c s="4" r="G266" t="s">
        <v>58</v>
      </c>
      <c s="4" r="I266" t="s">
        <v>58</v>
      </c>
    </row>
    <row r="267" spans="1:10">
      <c s="4" r="A267" t="s">
        <v>167</v>
      </c>
      <c s="4" r="G267" t="s">
        <v>58</v>
      </c>
      <c s="4" r="I267" t="s">
        <v>58</v>
      </c>
    </row>
    <row r="268" spans="1:10">
      <c s="4" r="A268" t="s">
        <v>168</v>
      </c>
      <c s="4" r="I268" t="s">
        <v>58</v>
      </c>
    </row>
    <row r="269" spans="1:10">
      <c s="4" r="A269" t="s">
        <v>169</v>
      </c>
      <c s="4" r="I269" t="s">
        <v>58</v>
      </c>
    </row>
    <row r="270" spans="1:10">
      <c s="4" r="A270" t="s">
        <v>170</v>
      </c>
      <c s="4" r="G270" t="s">
        <v>58</v>
      </c>
      <c s="4" r="I270" t="s">
        <v>58</v>
      </c>
    </row>
    <row r="271" spans="1:10">
      <c s="4" r="A271" t="s">
        <v>172</v>
      </c>
      <c s="4" r="G271" t="s">
        <v>58</v>
      </c>
      <c s="4" r="I271" t="s">
        <v>58</v>
      </c>
    </row>
    <row r="272" spans="1:10">
      <c s="3" r="A272" t="s">
        <v>173</v>
      </c>
    </row>
    <row r="273" spans="1:10">
      <c s="4" r="A273" t="s">
        <v>174</v>
      </c>
      <c s="4" r="G273" t="s">
        <v>58</v>
      </c>
      <c s="4" r="I273" t="s">
        <v>58</v>
      </c>
    </row>
    <row r="274" spans="1:10">
      <c s="4" r="A274" t="s">
        <v>175</v>
      </c>
      <c s="4" r="G274" t="s">
        <v>58</v>
      </c>
      <c s="4" r="I274" t="s">
        <v>58</v>
      </c>
    </row>
    <row r="275" spans="1:10">
      <c s="4" r="A275" t="s">
        <v>176</v>
      </c>
      <c s="4" r="G275" t="s">
        <v>58</v>
      </c>
      <c s="4" r="I275" t="s">
        <v>58</v>
      </c>
    </row>
    <row r="276" spans="1:10">
      <c s="4" r="A276" t="s">
        <v>177</v>
      </c>
      <c s="4" r="G276" t="s">
        <v>58</v>
      </c>
      <c s="4" r="I276" t="s">
        <v>58</v>
      </c>
    </row>
    <row r="277" spans="1:10">
      <c s="4" r="A277" t="s">
        <v>178</v>
      </c>
      <c s="4" r="G277" t="s">
        <v>58</v>
      </c>
      <c s="4" r="I277" t="s">
        <v>58</v>
      </c>
    </row>
    <row r="278" spans="1:10">
      <c s="4" r="A278" t="s">
        <v>179</v>
      </c>
      <c s="4" r="G278" t="s">
        <v>58</v>
      </c>
    </row>
    <row r="279" spans="1:10">
      <c s="4" r="A279" t="s">
        <v>180</v>
      </c>
      <c s="4" r="G279" t="s">
        <v>58</v>
      </c>
    </row>
    <row r="280" spans="1:10">
      <c s="4" r="A280" t="s">
        <v>181</v>
      </c>
      <c s="4" r="G280" t="s">
        <v>58</v>
      </c>
      <c s="4" r="I280" t="s">
        <v>58</v>
      </c>
    </row>
    <row r="281" spans="1:10">
      <c s="4" r="A281" t="s">
        <v>182</v>
      </c>
      <c s="4" r="G281" t="s">
        <v>58</v>
      </c>
      <c s="4" r="I281" t="s">
        <v>58</v>
      </c>
    </row>
    <row r="282" spans="1:10">
      <c s="4" r="A282" t="s">
        <v>183</v>
      </c>
      <c s="4" r="G282" t="s">
        <v>58</v>
      </c>
      <c s="4" r="I282" t="s">
        <v>58</v>
      </c>
    </row>
    <row r="283" spans="1:10">
      <c s="4" r="A283" t="s">
        <v>184</v>
      </c>
      <c s="4" r="G283" t="s">
        <v>58</v>
      </c>
      <c s="4" r="I283" t="s">
        <v>58</v>
      </c>
    </row>
    <row r="284" spans="1:10">
      <c s="4" r="A284" t="s">
        <v>185</v>
      </c>
      <c s="4" r="G284" t="s">
        <v>58</v>
      </c>
      <c s="4" r="I284" t="s">
        <v>58</v>
      </c>
    </row>
    <row r="285" spans="1:10">
      <c s="4" r="A285" t="s">
        <v>186</v>
      </c>
      <c s="4" r="G285" t="s">
        <v>58</v>
      </c>
      <c s="4" r="I285" t="s">
        <v>58</v>
      </c>
    </row>
    <row r="286" spans="1:10">
      <c s="4" r="A286" t="s">
        <v>187</v>
      </c>
      <c s="4" r="C286" t="s">
        <v>58</v>
      </c>
      <c s="4" r="E286" t="s">
        <v>58</v>
      </c>
      <c s="4" r="G286" t="s">
        <v>58</v>
      </c>
      <c s="4" r="I286" t="s">
        <v>58</v>
      </c>
    </row>
    <row r="287" spans="1:10">
      <c r="A287" t="n"/>
    </row>
    <row r="288" spans="1:10">
      <c s="4" r="A288" t="s">
        <v>444</v>
      </c>
      <c s="4" r="B288" t="s">
        <v>700</v>
      </c>
    </row>
    <row r="289" spans="1:10">
      <c s="4" r="A289" t="s">
        <v>523</v>
      </c>
      <c s="4" r="B289" t="s">
        <v>701</v>
      </c>
    </row>
    <row r="290" spans="1:10">
      <c s="4" r="A290" t="s">
        <v>658</v>
      </c>
      <c s="4" r="B290" t="s">
        <v>704</v>
      </c>
    </row>
    <row r="291" spans="1:10">
      <c s="4" r="A291" t="s">
        <v>677</v>
      </c>
      <c s="4" r="B291" t="s">
        <v>689</v>
      </c>
    </row>
    <row r="292" spans="1:10">
      <c s="4" r="A292" t="s">
        <v>678</v>
      </c>
      <c s="4" r="B292" t="s">
        <v>702</v>
      </c>
    </row>
    <row r="293" spans="1:10">
      <c s="4" r="A293" t="s">
        <v>695</v>
      </c>
      <c s="4" r="B293" t="s">
        <v>703</v>
      </c>
    </row>
    <row r="294" spans="1:10">
      <c s="4" r="A294" t="s">
        <v>696</v>
      </c>
      <c s="4" r="B294" t="s">
        <v>688</v>
      </c>
    </row>
    <row r="295" spans="1:10">
      <c s="4" r="A295" t="s">
        <v>697</v>
      </c>
      <c s="4" r="B295" t="s">
        <v>687</v>
      </c>
    </row>
    <row r="296" spans="1:10">
      <c s="4" r="A296" t="s">
        <v>698</v>
      </c>
      <c s="4" r="B296" t="s">
        <v>710</v>
      </c>
    </row>
  </sheetData>
  <mergeCells count="17">
    <mergeCell ref="A1:B2"/>
    <mergeCell ref="C1:F1"/>
    <mergeCell ref="G1:J1"/>
    <mergeCell ref="C2:D2"/>
    <mergeCell ref="E2:F2"/>
    <mergeCell ref="G2:H2"/>
    <mergeCell ref="I2:J2"/>
    <mergeCell ref="A287:I287"/>
    <mergeCell ref="B288:I288"/>
    <mergeCell ref="B289:I289"/>
    <mergeCell ref="B290:I290"/>
    <mergeCell ref="B291:I291"/>
    <mergeCell ref="B292:I292"/>
    <mergeCell ref="B293:I293"/>
    <mergeCell ref="B294:I294"/>
    <mergeCell ref="B295:I295"/>
    <mergeCell ref="B296:I29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711</v>
      </c>
      <c s="2" r="B1" t="s">
        <v>95</v>
      </c>
      <c s="2" r="D1" t="s">
        <v>1</v>
      </c>
    </row>
    <row r="2" spans="1:6">
      <c s="2" r="B2" t="s">
        <v>2</v>
      </c>
      <c s="2" r="C2" t="s">
        <v>96</v>
      </c>
      <c s="2" r="D2" t="s">
        <v>2</v>
      </c>
      <c s="2" r="E2" t="s">
        <v>96</v>
      </c>
      <c s="2" r="F2" t="s">
        <v>28</v>
      </c>
    </row>
    <row r="3" spans="1:6">
      <c s="3" r="A3" t="s">
        <v>712</v>
      </c>
    </row>
    <row r="4" spans="1:6">
      <c s="4" r="A4" t="s">
        <v>106</v>
      </c>
      <c s="7" r="B4" t="n">
        <v>962903</v>
      </c>
      <c s="7" r="C4" t="n">
        <v>906491</v>
      </c>
      <c s="7" r="D4" t="n">
        <v>1847708</v>
      </c>
      <c s="7" r="E4" t="n">
        <v>1725446</v>
      </c>
    </row>
    <row r="5" spans="1:6">
      <c s="4" r="A5" t="s">
        <v>713</v>
      </c>
      <c s="5" r="B5" t="n">
        <v>68721</v>
      </c>
      <c s="5" r="C5" t="n">
        <v>71356</v>
      </c>
      <c s="5" r="D5" t="n">
        <v>124481</v>
      </c>
      <c s="5" r="E5" t="n">
        <v>136591</v>
      </c>
    </row>
    <row r="6" spans="1:6">
      <c s="4" r="A6" t="s">
        <v>117</v>
      </c>
      <c s="5" r="B6" t="n">
        <v>23973</v>
      </c>
      <c s="5" r="C6" t="n">
        <v>24877</v>
      </c>
      <c s="5" r="D6" t="n">
        <v>46073</v>
      </c>
      <c s="5" r="E6" t="n">
        <v>49025</v>
      </c>
    </row>
    <row r="7" spans="1:6">
      <c s="4" r="A7" t="s">
        <v>119</v>
      </c>
      <c s="5" r="B7" t="n">
        <v>287095</v>
      </c>
      <c s="5" r="C7" t="n">
        <v>246878</v>
      </c>
      <c s="5" r="D7" t="n">
        <v>556103</v>
      </c>
      <c s="5" r="E7" t="n">
        <v>441929</v>
      </c>
    </row>
    <row r="8" spans="1:6">
      <c s="4" r="A8" t="s">
        <v>120</v>
      </c>
      <c s="5" r="B8" t="n">
        <v>103716</v>
      </c>
      <c s="5" r="C8" t="n">
        <v>90631</v>
      </c>
      <c s="5" r="D8" t="n">
        <v>201439</v>
      </c>
      <c s="5" r="E8" t="n">
        <v>161208</v>
      </c>
    </row>
    <row r="9" spans="1:6">
      <c s="4" r="A9" t="s">
        <v>714</v>
      </c>
      <c s="5" r="B9" t="n">
        <v>7600545</v>
      </c>
      <c s="5" r="C9" t="n">
        <v>6869791</v>
      </c>
      <c s="5" r="D9" t="n">
        <v>7600545</v>
      </c>
      <c s="5" r="E9" t="n">
        <v>6869791</v>
      </c>
      <c s="7" r="F9" t="n">
        <v>6872175</v>
      </c>
    </row>
    <row r="10" spans="1:6">
      <c s="4" r="A10" t="s">
        <v>715</v>
      </c>
    </row>
    <row r="11" spans="1:6">
      <c s="3" r="A11" t="s">
        <v>712</v>
      </c>
    </row>
    <row r="12" spans="1:6">
      <c s="4" r="A12" t="s">
        <v>106</v>
      </c>
      <c s="5" r="B12" t="n">
        <v>915906</v>
      </c>
      <c s="5" r="C12" t="n">
        <v>852935</v>
      </c>
      <c s="5" r="D12" t="n">
        <v>1757369</v>
      </c>
      <c s="5" r="E12" t="n">
        <v>1625978</v>
      </c>
    </row>
    <row r="13" spans="1:6">
      <c s="4" r="A13" t="s">
        <v>713</v>
      </c>
      <c s="5" r="B13" t="n">
        <v>68983</v>
      </c>
      <c s="5" r="C13" t="n">
        <v>69845</v>
      </c>
      <c s="5" r="D13" t="n">
        <v>125722</v>
      </c>
      <c s="5" r="E13" t="n">
        <v>133885</v>
      </c>
    </row>
    <row r="14" spans="1:6">
      <c s="4" r="A14" t="s">
        <v>117</v>
      </c>
      <c s="5" r="B14" t="n">
        <v>23973</v>
      </c>
      <c s="5" r="C14" t="n">
        <v>24748</v>
      </c>
      <c s="5" r="D14" t="n">
        <v>45962</v>
      </c>
      <c s="5" r="E14" t="n">
        <v>48767</v>
      </c>
    </row>
    <row r="15" spans="1:6">
      <c s="4" r="A15" t="s">
        <v>119</v>
      </c>
      <c s="5" r="B15" t="n">
        <v>276263</v>
      </c>
      <c s="5" r="C15" t="n">
        <v>237800</v>
      </c>
      <c s="5" r="D15" t="n">
        <v>535390</v>
      </c>
      <c s="5" r="E15" t="n">
        <v>424707</v>
      </c>
    </row>
    <row r="16" spans="1:6">
      <c s="4" r="A16" t="s">
        <v>120</v>
      </c>
      <c s="5" r="B16" t="n">
        <v>100926</v>
      </c>
      <c s="5" r="C16" t="n">
        <v>88225</v>
      </c>
      <c s="5" r="D16" t="n">
        <v>196021</v>
      </c>
      <c s="5" r="E16" t="n">
        <v>156644</v>
      </c>
    </row>
    <row r="17" spans="1:6">
      <c s="4" r="A17" t="s">
        <v>714</v>
      </c>
      <c s="5" r="B17" t="n">
        <v>7376921</v>
      </c>
      <c s="5" r="C17" t="n">
        <v>6681237</v>
      </c>
      <c s="5" r="D17" t="n">
        <v>7376921</v>
      </c>
      <c s="5" r="E17" t="n">
        <v>6681237</v>
      </c>
    </row>
    <row r="18" spans="1:6">
      <c s="4" r="A18" t="s">
        <v>716</v>
      </c>
    </row>
    <row r="19" spans="1:6">
      <c s="3" r="A19" t="s">
        <v>712</v>
      </c>
    </row>
    <row r="20" spans="1:6">
      <c s="4" r="A20" t="s">
        <v>106</v>
      </c>
      <c s="5" r="B20" t="n">
        <v>46997</v>
      </c>
      <c s="5" r="C20" t="n">
        <v>53556</v>
      </c>
      <c s="5" r="D20" t="n">
        <v>90339</v>
      </c>
      <c s="5" r="E20" t="n">
        <v>99468</v>
      </c>
    </row>
    <row r="21" spans="1:6">
      <c s="4" r="A21" t="s">
        <v>713</v>
      </c>
      <c s="7" r="B21" t="n">
        <v>-262</v>
      </c>
      <c s="5" r="C21" t="n">
        <v>1511</v>
      </c>
      <c s="5" r="D21" t="n">
        <v>-1241</v>
      </c>
      <c s="5" r="E21" t="n">
        <v>2706</v>
      </c>
    </row>
    <row r="22" spans="1:6">
      <c s="4" r="A22" t="s">
        <v>117</v>
      </c>
      <c s="4" r="B22" t="s">
        <v>58</v>
      </c>
      <c s="5" r="C22" t="n">
        <v>129</v>
      </c>
      <c s="5" r="D22" t="n">
        <v>111</v>
      </c>
      <c s="5" r="E22" t="n">
        <v>258</v>
      </c>
    </row>
    <row r="23" spans="1:6">
      <c s="4" r="A23" t="s">
        <v>119</v>
      </c>
      <c s="7" r="B23" t="n">
        <v>10832</v>
      </c>
      <c s="5" r="C23" t="n">
        <v>9078</v>
      </c>
      <c s="5" r="D23" t="n">
        <v>20713</v>
      </c>
      <c s="5" r="E23" t="n">
        <v>17222</v>
      </c>
    </row>
    <row r="24" spans="1:6">
      <c s="4" r="A24" t="s">
        <v>120</v>
      </c>
      <c s="5" r="B24" t="n">
        <v>2790</v>
      </c>
      <c s="5" r="C24" t="n">
        <v>2406</v>
      </c>
      <c s="5" r="D24" t="n">
        <v>5418</v>
      </c>
      <c s="5" r="E24" t="n">
        <v>4564</v>
      </c>
    </row>
    <row r="25" spans="1:6">
      <c s="4" r="A25" t="s">
        <v>714</v>
      </c>
      <c s="7" r="B25" t="n">
        <v>223624</v>
      </c>
      <c s="7" r="C25" t="n">
        <v>188554</v>
      </c>
      <c s="7" r="D25" t="n">
        <v>223624</v>
      </c>
      <c s="7" r="E25" t="n">
        <v>1885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7</v>
      </c>
      <c s="2" r="B1" t="s">
        <v>95</v>
      </c>
      <c s="2" r="D1" t="s">
        <v>1</v>
      </c>
    </row>
    <row r="2" spans="1:5">
      <c s="2" r="B2" t="s">
        <v>2</v>
      </c>
      <c s="2" r="C2" t="s">
        <v>96</v>
      </c>
      <c s="2" r="D2" t="s">
        <v>2</v>
      </c>
      <c s="2" r="E2" t="s">
        <v>96</v>
      </c>
    </row>
    <row r="3" spans="1:5">
      <c s="3" r="A3" t="s">
        <v>718</v>
      </c>
    </row>
    <row r="4" spans="1:5">
      <c s="4" r="A4" t="s">
        <v>719</v>
      </c>
      <c s="7" r="B4" t="n">
        <v>240</v>
      </c>
      <c s="7" r="C4" t="n">
        <v>206</v>
      </c>
      <c s="7" r="D4" t="n">
        <v>480</v>
      </c>
      <c s="7" r="E4" t="n">
        <v>413</v>
      </c>
    </row>
    <row r="5" spans="1:5">
      <c s="4" r="A5" t="s">
        <v>720</v>
      </c>
      <c s="5" r="B5" t="n">
        <v>188</v>
      </c>
      <c s="5" r="C5" t="n">
        <v>180</v>
      </c>
      <c s="5" r="D5" t="n">
        <v>376</v>
      </c>
      <c s="5" r="E5" t="n">
        <v>360</v>
      </c>
    </row>
    <row r="6" spans="1:5">
      <c s="4" r="A6" t="s">
        <v>721</v>
      </c>
      <c s="5" r="B6" t="n">
        <v>9</v>
      </c>
      <c s="5" r="C6" t="n">
        <v>4</v>
      </c>
      <c s="5" r="D6" t="n">
        <v>18</v>
      </c>
      <c s="5" r="E6" t="n">
        <v>7</v>
      </c>
    </row>
    <row r="7" spans="1:5">
      <c s="4" r="A7" t="s">
        <v>722</v>
      </c>
      <c s="7" r="B7" t="n">
        <v>437</v>
      </c>
      <c s="7" r="C7" t="n">
        <v>390</v>
      </c>
      <c s="7" r="D7" t="n">
        <v>874</v>
      </c>
      <c s="7" r="E7" t="n">
        <v>7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0</v>
      </c>
      <c s="2" r="B1" t="s">
        <v>95</v>
      </c>
      <c s="2" r="D1" t="s">
        <v>1</v>
      </c>
    </row>
    <row r="2" spans="1:5">
      <c s="2" r="B2" t="s">
        <v>2</v>
      </c>
      <c s="2" r="C2" t="s">
        <v>96</v>
      </c>
      <c s="2" r="D2" t="s">
        <v>2</v>
      </c>
      <c s="2" r="E2" t="s">
        <v>96</v>
      </c>
    </row>
    <row r="3" spans="1:5">
      <c s="3" r="A3" t="s">
        <v>131</v>
      </c>
    </row>
    <row r="4" spans="1:5">
      <c s="4" r="A4" t="s">
        <v>119</v>
      </c>
      <c s="7" r="B4" t="n">
        <v>287095</v>
      </c>
      <c s="7" r="C4" t="n">
        <v>246878</v>
      </c>
      <c s="7" r="D4" t="n">
        <v>556103</v>
      </c>
      <c s="7" r="E4" t="n">
        <v>441929</v>
      </c>
    </row>
    <row r="5" spans="1:5">
      <c s="3" r="A5" t="s">
        <v>132</v>
      </c>
    </row>
    <row r="6" spans="1:5">
      <c s="4" r="A6" t="s">
        <v>133</v>
      </c>
      <c s="5" r="B6" t="n">
        <v>-103716</v>
      </c>
      <c s="5" r="C6" t="n">
        <v>-90631</v>
      </c>
      <c s="5" r="D6" t="n">
        <v>-201439</v>
      </c>
      <c s="5" r="E6" t="n">
        <v>-161208</v>
      </c>
    </row>
    <row r="7" spans="1:5">
      <c s="3" r="A7" t="s">
        <v>134</v>
      </c>
    </row>
    <row r="8" spans="1:5">
      <c s="4" r="A8" t="s">
        <v>135</v>
      </c>
      <c s="5" r="B8" t="n">
        <v>183379</v>
      </c>
      <c s="5" r="C8" t="n">
        <v>156247</v>
      </c>
      <c s="5" r="D8" t="n">
        <v>354664</v>
      </c>
      <c s="5" r="E8" t="n">
        <v>280721</v>
      </c>
    </row>
    <row r="9" spans="1:5">
      <c s="3" r="A9" t="s">
        <v>136</v>
      </c>
    </row>
    <row r="10" spans="1:5">
      <c s="4" r="A10" t="s">
        <v>137</v>
      </c>
      <c s="7" r="B10" t="n">
        <v>-13098</v>
      </c>
      <c s="7" r="C10" t="n">
        <v>-6282</v>
      </c>
      <c s="7" r="D10" t="n">
        <v>-10565</v>
      </c>
      <c s="7" r="E10" t="n">
        <v>-3539</v>
      </c>
    </row>
    <row r="11" spans="1:5">
      <c s="4" r="A11" t="s">
        <v>138</v>
      </c>
      <c s="4" r="B11" t="s">
        <v>58</v>
      </c>
      <c s="4" r="C11" t="s">
        <v>58</v>
      </c>
      <c s="4" r="D11" t="s">
        <v>58</v>
      </c>
      <c s="4" r="E11" t="s">
        <v>58</v>
      </c>
    </row>
    <row r="12" spans="1:5">
      <c s="4" r="A12" t="s">
        <v>139</v>
      </c>
      <c s="7" r="B12" t="n">
        <v>-13098</v>
      </c>
      <c s="7" r="C12" t="n">
        <v>-6282</v>
      </c>
      <c s="7" r="D12" t="n">
        <v>-10565</v>
      </c>
      <c s="7" r="E12" t="n">
        <v>-3539</v>
      </c>
    </row>
    <row r="13" spans="1:5">
      <c s="4" r="A13" t="s">
        <v>140</v>
      </c>
      <c s="5" r="B13" t="n">
        <v>-31625</v>
      </c>
      <c s="5" r="C13" t="n">
        <v>20530</v>
      </c>
      <c s="5" r="D13" t="n">
        <v>-20972</v>
      </c>
      <c s="5" r="E13" t="n">
        <v>47142</v>
      </c>
    </row>
    <row r="14" spans="1:5">
      <c s="4" r="A14" t="s">
        <v>141</v>
      </c>
      <c s="5" r="B14" t="n">
        <v>11069</v>
      </c>
      <c s="5" r="C14" t="n">
        <v>-7186</v>
      </c>
      <c s="5" r="D14" t="n">
        <v>7341</v>
      </c>
      <c s="5" r="E14" t="n">
        <v>-16500</v>
      </c>
    </row>
    <row r="15" spans="1:5">
      <c s="4" r="A15" t="s">
        <v>142</v>
      </c>
      <c s="5" r="B15" t="n">
        <v>-20556</v>
      </c>
      <c s="5" r="C15" t="n">
        <v>13344</v>
      </c>
      <c s="5" r="D15" t="n">
        <v>-13631</v>
      </c>
      <c s="5" r="E15" t="n">
        <v>30642</v>
      </c>
    </row>
    <row r="16" spans="1:5">
      <c s="4" r="A16" t="s">
        <v>143</v>
      </c>
      <c s="5" r="B16" t="n">
        <v>1235</v>
      </c>
      <c s="5" r="C16" t="n">
        <v>4492</v>
      </c>
      <c s="5" r="D16" t="n">
        <v>4605</v>
      </c>
      <c s="5" r="E16" t="n">
        <v>5837</v>
      </c>
    </row>
    <row r="17" spans="1:5">
      <c s="4" r="A17" t="s">
        <v>144</v>
      </c>
      <c s="5" r="B17" t="n">
        <v>-469</v>
      </c>
      <c s="5" r="C17" t="n">
        <v>-1707</v>
      </c>
      <c s="5" r="D17" t="n">
        <v>-1750</v>
      </c>
      <c s="5" r="E17" t="n">
        <v>-2218</v>
      </c>
    </row>
    <row r="18" spans="1:5">
      <c s="4" r="A18" t="s">
        <v>145</v>
      </c>
      <c s="5" r="B18" t="n">
        <v>766</v>
      </c>
      <c s="5" r="C18" t="n">
        <v>2785</v>
      </c>
      <c s="5" r="D18" t="n">
        <v>2855</v>
      </c>
      <c s="5" r="E18" t="n">
        <v>3619</v>
      </c>
    </row>
    <row r="19" spans="1:5">
      <c s="4" r="A19" t="s">
        <v>146</v>
      </c>
      <c s="5" r="B19" t="n">
        <v>243607</v>
      </c>
      <c s="5" r="C19" t="n">
        <v>265618</v>
      </c>
      <c s="5" r="D19" t="n">
        <v>529171</v>
      </c>
      <c s="5" r="E19" t="n">
        <v>491369</v>
      </c>
    </row>
    <row r="20" spans="1:5">
      <c s="4" r="A20" t="s">
        <v>147</v>
      </c>
      <c s="5" r="B20" t="n">
        <v>-93116</v>
      </c>
      <c s="5" r="C20" t="n">
        <v>-99524</v>
      </c>
      <c s="5" r="D20" t="n">
        <v>-195848</v>
      </c>
      <c s="5" r="E20" t="n">
        <v>-179926</v>
      </c>
    </row>
    <row r="21" spans="1:5">
      <c s="4" r="A21" t="s">
        <v>148</v>
      </c>
      <c s="7" r="B21" t="n">
        <v>150491</v>
      </c>
      <c s="7" r="C21" t="n">
        <v>166094</v>
      </c>
      <c s="7" r="D21" t="n">
        <v>333323</v>
      </c>
      <c s="7" r="E21" t="n">
        <v>3114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3</v>
      </c>
      <c s="2" r="B1" t="s">
        <v>2</v>
      </c>
      <c s="2" r="C1" t="s">
        <v>28</v>
      </c>
    </row>
    <row r="2" spans="1:3">
      <c s="3" r="A2" t="s">
        <v>724</v>
      </c>
    </row>
    <row r="3" spans="1:3">
      <c s="4" r="A3" t="s">
        <v>725</v>
      </c>
      <c s="7" r="B3" t="n">
        <v>825071</v>
      </c>
      <c s="7" r="C3" t="n">
        <v>460762</v>
      </c>
    </row>
    <row r="4" spans="1:3">
      <c s="4" r="A4" t="s">
        <v>726</v>
      </c>
      <c s="5" r="B4" t="n">
        <v>1318081</v>
      </c>
      <c s="5" r="C4" t="n">
        <v>1262012</v>
      </c>
    </row>
    <row r="5" spans="1:3">
      <c s="4" r="A5" t="s">
        <v>168</v>
      </c>
      <c s="5" r="B5" t="n">
        <v>18098</v>
      </c>
      <c s="5" r="C5" t="n">
        <v>18296</v>
      </c>
    </row>
    <row r="6" spans="1:3">
      <c s="4" r="A6" t="s">
        <v>727</v>
      </c>
      <c s="5" r="B6" t="n">
        <v>24601</v>
      </c>
      <c s="5" r="C6" t="n">
        <v>24654</v>
      </c>
    </row>
    <row r="7" spans="1:3">
      <c s="4" r="A7" t="s">
        <v>204</v>
      </c>
      <c s="5" r="B7" t="n">
        <v>3463</v>
      </c>
      <c s="5" r="C7" t="n">
        <v>4876</v>
      </c>
    </row>
    <row r="8" spans="1:3">
      <c s="4" r="A8" t="s">
        <v>470</v>
      </c>
      <c s="7" r="B8" t="n">
        <v>2189314</v>
      </c>
      <c s="7" r="C8" t="n">
        <v>1770600</v>
      </c>
    </row>
    <row r="9" spans="1:3">
      <c s="3" r="A9" t="s">
        <v>48</v>
      </c>
    </row>
    <row r="10" spans="1:3">
      <c s="4" r="A10" t="s">
        <v>728</v>
      </c>
      <c s="4" r="B10" t="s">
        <v>58</v>
      </c>
      <c s="4" r="C10" t="s">
        <v>58</v>
      </c>
    </row>
    <row r="11" spans="1:3">
      <c s="4" r="A11" t="s">
        <v>204</v>
      </c>
      <c s="7" r="B11" t="n">
        <v>19958</v>
      </c>
      <c s="7" r="C11" t="n">
        <v>24484</v>
      </c>
    </row>
    <row r="12" spans="1:3">
      <c s="4" r="A12" t="s">
        <v>470</v>
      </c>
      <c s="5" r="B12" t="n">
        <v>19958</v>
      </c>
      <c s="5" r="C12" t="n">
        <v>24484</v>
      </c>
    </row>
    <row r="13" spans="1:3">
      <c s="4" r="A13" t="s">
        <v>729</v>
      </c>
    </row>
    <row r="14" spans="1:3">
      <c s="3" r="A14" t="s">
        <v>724</v>
      </c>
    </row>
    <row r="15" spans="1:3">
      <c s="4" r="A15" t="s">
        <v>725</v>
      </c>
      <c s="5" r="B15" t="n">
        <v>825071</v>
      </c>
      <c s="5" r="C15" t="n">
        <v>460762</v>
      </c>
    </row>
    <row r="16" spans="1:3">
      <c s="4" r="A16" t="s">
        <v>726</v>
      </c>
      <c s="5" r="B16" t="n">
        <v>1041024</v>
      </c>
      <c s="5" r="C16" t="n">
        <v>967986</v>
      </c>
    </row>
    <row r="17" spans="1:3">
      <c s="4" r="A17" t="s">
        <v>168</v>
      </c>
      <c s="5" r="B17" t="n">
        <v>18098</v>
      </c>
      <c s="5" r="C17" t="n">
        <v>18296</v>
      </c>
    </row>
    <row r="18" spans="1:3">
      <c s="4" r="A18" t="s">
        <v>727</v>
      </c>
      <c s="5" r="B18" t="n">
        <v>24601</v>
      </c>
      <c s="5" r="C18" t="n">
        <v>24654</v>
      </c>
    </row>
    <row r="19" spans="1:3">
      <c s="4" r="A19" t="s">
        <v>204</v>
      </c>
      <c s="5" r="B19" t="n">
        <v>3463</v>
      </c>
      <c s="5" r="C19" t="n">
        <v>4876</v>
      </c>
    </row>
    <row r="20" spans="1:3">
      <c s="4" r="A20" t="s">
        <v>470</v>
      </c>
      <c s="7" r="B20" t="n">
        <v>1912257</v>
      </c>
      <c s="7" r="C20" t="n">
        <v>1476574</v>
      </c>
    </row>
    <row r="21" spans="1:3">
      <c s="3" r="A21" t="s">
        <v>48</v>
      </c>
    </row>
    <row r="22" spans="1:3">
      <c s="4" r="A22" t="s">
        <v>728</v>
      </c>
      <c s="4" r="B22" t="s">
        <v>58</v>
      </c>
      <c s="4" r="C22" t="s">
        <v>58</v>
      </c>
    </row>
    <row r="23" spans="1:3">
      <c s="4" r="A23" t="s">
        <v>204</v>
      </c>
      <c s="4" r="B23" t="s">
        <v>58</v>
      </c>
      <c s="4" r="C23" t="s">
        <v>58</v>
      </c>
    </row>
    <row r="24" spans="1:3">
      <c s="4" r="A24" t="s">
        <v>470</v>
      </c>
      <c s="4" r="B24" t="s">
        <v>58</v>
      </c>
      <c s="4" r="C24" t="s">
        <v>58</v>
      </c>
    </row>
    <row r="25" spans="1:3">
      <c s="4" r="A25" t="s">
        <v>730</v>
      </c>
    </row>
    <row r="26" spans="1:3">
      <c s="3" r="A26" t="s">
        <v>724</v>
      </c>
    </row>
    <row r="27" spans="1:3">
      <c s="4" r="A27" t="s">
        <v>725</v>
      </c>
      <c s="4" r="B27" t="s">
        <v>58</v>
      </c>
      <c s="4" r="C27" t="s">
        <v>58</v>
      </c>
    </row>
    <row r="28" spans="1:3">
      <c s="4" r="A28" t="s">
        <v>726</v>
      </c>
      <c s="7" r="B28" t="n">
        <v>276177</v>
      </c>
      <c s="7" r="C28" t="n">
        <v>293022</v>
      </c>
    </row>
    <row r="29" spans="1:3">
      <c s="4" r="A29" t="s">
        <v>168</v>
      </c>
      <c s="4" r="B29" t="s">
        <v>58</v>
      </c>
      <c s="4" r="C29" t="s">
        <v>58</v>
      </c>
    </row>
    <row r="30" spans="1:3">
      <c s="4" r="A30" t="s">
        <v>727</v>
      </c>
      <c s="4" r="B30" t="s">
        <v>58</v>
      </c>
      <c s="4" r="C30" t="s">
        <v>58</v>
      </c>
    </row>
    <row r="31" spans="1:3">
      <c s="4" r="A31" t="s">
        <v>204</v>
      </c>
      <c s="4" r="B31" t="s">
        <v>58</v>
      </c>
      <c s="4" r="C31" t="s">
        <v>58</v>
      </c>
    </row>
    <row r="32" spans="1:3">
      <c s="4" r="A32" t="s">
        <v>470</v>
      </c>
      <c s="7" r="B32" t="n">
        <v>276177</v>
      </c>
      <c s="7" r="C32" t="n">
        <v>293022</v>
      </c>
    </row>
    <row r="33" spans="1:3">
      <c s="3" r="A33" t="s">
        <v>48</v>
      </c>
    </row>
    <row r="34" spans="1:3">
      <c s="4" r="A34" t="s">
        <v>728</v>
      </c>
      <c s="4" r="B34" t="s">
        <v>58</v>
      </c>
      <c s="4" r="C34" t="s">
        <v>58</v>
      </c>
    </row>
    <row r="35" spans="1:3">
      <c s="4" r="A35" t="s">
        <v>204</v>
      </c>
      <c s="7" r="B35" t="n">
        <v>19958</v>
      </c>
      <c s="7" r="C35" t="n">
        <v>24484</v>
      </c>
    </row>
    <row r="36" spans="1:3">
      <c s="4" r="A36" t="s">
        <v>470</v>
      </c>
      <c s="7" r="B36" t="n">
        <v>19958</v>
      </c>
      <c s="7" r="C36" t="n">
        <v>24484</v>
      </c>
    </row>
    <row r="37" spans="1:3">
      <c s="4" r="A37" t="s">
        <v>731</v>
      </c>
    </row>
    <row r="38" spans="1:3">
      <c s="3" r="A38" t="s">
        <v>724</v>
      </c>
    </row>
    <row r="39" spans="1:3">
      <c s="4" r="A39" t="s">
        <v>725</v>
      </c>
      <c s="4" r="B39" t="s">
        <v>58</v>
      </c>
      <c s="4" r="C39" t="s">
        <v>58</v>
      </c>
    </row>
    <row r="40" spans="1:3">
      <c s="4" r="A40" t="s">
        <v>726</v>
      </c>
      <c s="7" r="B40" t="n">
        <v>880</v>
      </c>
      <c s="7" r="C40" t="n">
        <v>1004</v>
      </c>
    </row>
    <row r="41" spans="1:3">
      <c s="4" r="A41" t="s">
        <v>168</v>
      </c>
      <c s="4" r="B41" t="s">
        <v>58</v>
      </c>
      <c s="4" r="C41" t="s">
        <v>58</v>
      </c>
    </row>
    <row r="42" spans="1:3">
      <c s="4" r="A42" t="s">
        <v>727</v>
      </c>
      <c s="4" r="B42" t="s">
        <v>58</v>
      </c>
      <c s="4" r="C42" t="s">
        <v>58</v>
      </c>
    </row>
    <row r="43" spans="1:3">
      <c s="4" r="A43" t="s">
        <v>204</v>
      </c>
      <c s="4" r="B43" t="s">
        <v>58</v>
      </c>
      <c s="4" r="C43" t="s">
        <v>58</v>
      </c>
    </row>
    <row r="44" spans="1:3">
      <c s="4" r="A44" t="s">
        <v>470</v>
      </c>
      <c s="7" r="B44" t="n">
        <v>880</v>
      </c>
      <c s="7" r="C44" t="n">
        <v>1004</v>
      </c>
    </row>
    <row r="45" spans="1:3">
      <c s="3" r="A45" t="s">
        <v>48</v>
      </c>
    </row>
    <row r="46" spans="1:3">
      <c s="4" r="A46" t="s">
        <v>728</v>
      </c>
      <c s="4" r="B46" t="s">
        <v>58</v>
      </c>
      <c s="4" r="C46" t="s">
        <v>58</v>
      </c>
    </row>
    <row r="47" spans="1:3">
      <c s="4" r="A47" t="s">
        <v>204</v>
      </c>
      <c s="4" r="B47" t="s">
        <v>58</v>
      </c>
      <c s="4" r="C47" t="s">
        <v>58</v>
      </c>
    </row>
    <row r="48" spans="1:3">
      <c s="4" r="A48" t="s">
        <v>470</v>
      </c>
      <c s="4" r="B48" t="s">
        <v>58</v>
      </c>
      <c s="4" r="C48" t="s">
        <v>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32</v>
      </c>
      <c s="2" r="B1" t="s">
        <v>1</v>
      </c>
    </row>
    <row r="2" spans="1:2">
      <c s="2" r="B2" t="s">
        <v>459</v>
      </c>
    </row>
    <row r="3" spans="1:2">
      <c s="3" r="A3" t="s">
        <v>733</v>
      </c>
    </row>
    <row r="4" spans="1:2">
      <c s="4" r="A4" t="s">
        <v>734</v>
      </c>
      <c s="7" r="B4" t="n">
        <v>1004</v>
      </c>
    </row>
    <row r="5" spans="1:2">
      <c s="4" r="A5" t="s">
        <v>735</v>
      </c>
      <c s="5" r="B5" t="n">
        <v>-68</v>
      </c>
    </row>
    <row r="6" spans="1:2">
      <c s="4" r="A6" t="s">
        <v>736</v>
      </c>
      <c s="5" r="B6" t="n">
        <v>27</v>
      </c>
    </row>
    <row r="7" spans="1:2">
      <c s="4" r="A7" t="s">
        <v>737</v>
      </c>
      <c s="5" r="B7" t="n">
        <v>-83</v>
      </c>
    </row>
    <row r="8" spans="1:2">
      <c s="4" r="A8" t="s">
        <v>738</v>
      </c>
      <c s="7" r="B8" t="n">
        <v>8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49</v>
      </c>
      <c s="2" r="B1" t="s">
        <v>1</v>
      </c>
    </row>
    <row r="2" spans="1:3">
      <c s="2" r="B2" t="s">
        <v>2</v>
      </c>
      <c s="2" r="C2" t="s">
        <v>96</v>
      </c>
    </row>
    <row r="3" spans="1:3">
      <c s="3" r="A3" t="s">
        <v>150</v>
      </c>
    </row>
    <row r="4" spans="1:3">
      <c s="4" r="A4" t="s">
        <v>135</v>
      </c>
      <c s="7" r="B4" t="n">
        <v>354664</v>
      </c>
      <c s="7" r="C4" t="n">
        <v>280721</v>
      </c>
    </row>
    <row r="5" spans="1:3">
      <c s="3" r="A5" t="s">
        <v>151</v>
      </c>
    </row>
    <row r="6" spans="1:3">
      <c s="4" r="A6" t="s">
        <v>152</v>
      </c>
      <c s="5" r="B6" t="n">
        <v>192865</v>
      </c>
      <c s="5" r="C6" t="n">
        <v>172617</v>
      </c>
    </row>
    <row r="7" spans="1:3">
      <c s="4" r="A7" t="s">
        <v>112</v>
      </c>
      <c s="5" r="B7" t="n">
        <v>10421</v>
      </c>
      <c s="5" r="C7" t="n">
        <v>8474</v>
      </c>
    </row>
    <row r="8" spans="1:3">
      <c s="4" r="A8" t="s">
        <v>153</v>
      </c>
      <c s="5" r="B8" t="n">
        <v>-9</v>
      </c>
      <c s="5" r="C8" t="n">
        <v>-219</v>
      </c>
    </row>
    <row r="9" spans="1:3">
      <c s="4" r="A9" t="s">
        <v>154</v>
      </c>
      <c s="5" r="B9" t="n">
        <v>-603</v>
      </c>
      <c s="5" r="C9" t="n">
        <v>-960</v>
      </c>
    </row>
    <row r="10" spans="1:3">
      <c s="4" r="A10" t="s">
        <v>126</v>
      </c>
      <c s="5" r="B10" t="n">
        <v>-78805</v>
      </c>
      <c s="5" r="C10" t="n">
        <v>-44500</v>
      </c>
    </row>
    <row r="11" spans="1:3">
      <c s="4" r="A11" t="s">
        <v>155</v>
      </c>
      <c s="5" r="B11" t="n">
        <v>-3022</v>
      </c>
      <c s="5" r="C11" t="n">
        <v>-2788</v>
      </c>
    </row>
    <row r="12" spans="1:3">
      <c s="4" r="A12" t="s">
        <v>156</v>
      </c>
      <c s="5" r="B12" t="n">
        <v>27259</v>
      </c>
      <c s="5" r="C12" t="n">
        <v>23212</v>
      </c>
    </row>
    <row r="13" spans="1:3">
      <c s="3" r="A13" t="s">
        <v>157</v>
      </c>
    </row>
    <row r="14" spans="1:3">
      <c s="4" r="A14" t="s">
        <v>158</v>
      </c>
      <c s="5" r="B14" t="n">
        <v>13618</v>
      </c>
      <c s="5" r="C14" t="n">
        <v>13396</v>
      </c>
    </row>
    <row r="15" spans="1:3">
      <c s="4" r="A15" t="s">
        <v>159</v>
      </c>
      <c s="5" r="B15" t="n">
        <v>-2107</v>
      </c>
      <c s="5" r="C15" t="n">
        <v>-1260</v>
      </c>
    </row>
    <row r="16" spans="1:3">
      <c s="4" r="A16" t="s">
        <v>33</v>
      </c>
      <c s="5" r="B16" t="n">
        <v>71813</v>
      </c>
      <c s="5" r="C16" t="n">
        <v>14012</v>
      </c>
    </row>
    <row r="17" spans="1:3">
      <c s="4" r="A17" t="s">
        <v>160</v>
      </c>
      <c s="5" r="B17" t="n">
        <v>-15636</v>
      </c>
      <c s="5" r="C17" t="n">
        <v>-13728</v>
      </c>
    </row>
    <row r="18" spans="1:3">
      <c s="4" r="A18" t="s">
        <v>37</v>
      </c>
      <c s="5" r="B18" t="n">
        <v>18306</v>
      </c>
      <c s="5" r="C18" t="n">
        <v>-7885</v>
      </c>
    </row>
    <row r="19" spans="1:3">
      <c s="4" r="A19" t="s">
        <v>38</v>
      </c>
      <c s="5" r="B19" t="n">
        <v>57767</v>
      </c>
      <c s="5" r="C19" t="n">
        <v>2170</v>
      </c>
    </row>
    <row r="20" spans="1:3">
      <c s="4" r="A20" t="s">
        <v>49</v>
      </c>
      <c s="5" r="B20" t="n">
        <v>59525</v>
      </c>
      <c s="5" r="C20" t="n">
        <v>36410</v>
      </c>
    </row>
    <row r="21" spans="1:3">
      <c s="4" r="A21" t="s">
        <v>51</v>
      </c>
      <c s="5" r="B21" t="n">
        <v>11702</v>
      </c>
      <c s="5" r="C21" t="n">
        <v>-3918</v>
      </c>
    </row>
    <row r="22" spans="1:3">
      <c s="4" r="A22" t="s">
        <v>53</v>
      </c>
      <c s="5" r="B22" t="n">
        <v>2684</v>
      </c>
      <c s="5" r="C22" t="n">
        <v>1156</v>
      </c>
    </row>
    <row r="23" spans="1:3">
      <c s="4" r="A23" t="s">
        <v>54</v>
      </c>
      <c s="5" r="B23" t="n">
        <v>2339</v>
      </c>
      <c s="5" r="C23" t="n">
        <v>1962</v>
      </c>
    </row>
    <row r="24" spans="1:3">
      <c s="4" r="A24" t="s">
        <v>161</v>
      </c>
      <c s="5" r="B24" t="n">
        <v>-97</v>
      </c>
      <c s="5" r="C24" t="n">
        <v>375</v>
      </c>
    </row>
    <row r="25" spans="1:3">
      <c s="4" r="A25" t="s">
        <v>162</v>
      </c>
      <c s="5" r="B25" t="n">
        <v>722684</v>
      </c>
      <c s="5" r="C25" t="n">
        <v>479247</v>
      </c>
    </row>
    <row r="26" spans="1:3">
      <c s="3" r="A26" t="s">
        <v>163</v>
      </c>
    </row>
    <row r="27" spans="1:3">
      <c s="4" r="A27" t="s">
        <v>164</v>
      </c>
      <c s="5" r="B27" t="n">
        <v>-720265</v>
      </c>
      <c s="5" r="C27" t="n">
        <v>-599351</v>
      </c>
    </row>
    <row r="28" spans="1:3">
      <c s="4" r="A28" t="s">
        <v>165</v>
      </c>
      <c s="5" r="B28" t="n">
        <v>-249082</v>
      </c>
      <c s="5" r="C28" t="n">
        <v>-130294</v>
      </c>
    </row>
    <row r="29" spans="1:3">
      <c s="4" r="A29" t="s">
        <v>166</v>
      </c>
      <c s="5" r="B29" t="n">
        <v>-169899</v>
      </c>
      <c s="5" r="C29" t="n">
        <v>-114112</v>
      </c>
    </row>
    <row r="30" spans="1:3">
      <c s="4" r="A30" t="s">
        <v>167</v>
      </c>
      <c s="5" r="B30" t="n">
        <v>-1315</v>
      </c>
      <c s="5" r="C30" t="n">
        <v>-3707</v>
      </c>
    </row>
    <row r="31" spans="1:3">
      <c s="4" r="A31" t="s">
        <v>168</v>
      </c>
      <c s="5" r="B31" t="n">
        <v>-3</v>
      </c>
      <c s="5" r="C31" t="n">
        <v>-3</v>
      </c>
    </row>
    <row r="32" spans="1:3">
      <c s="4" r="A32" t="s">
        <v>169</v>
      </c>
      <c s="5" r="B32" t="n">
        <v>-23</v>
      </c>
      <c s="5" r="C32" t="n">
        <v>-11312</v>
      </c>
    </row>
    <row r="33" spans="1:3">
      <c s="4" r="A33" t="s">
        <v>170</v>
      </c>
      <c s="5" r="B33" t="n">
        <v>-86361</v>
      </c>
      <c s="5" r="C33" t="n">
        <v>-21189</v>
      </c>
    </row>
    <row r="34" spans="1:3">
      <c s="3" r="A34" t="s">
        <v>171</v>
      </c>
    </row>
    <row r="35" spans="1:3">
      <c s="4" r="A35" t="s">
        <v>164</v>
      </c>
      <c s="5" r="B35" t="n">
        <v>379198</v>
      </c>
      <c s="5" r="C35" t="n">
        <v>260659</v>
      </c>
    </row>
    <row r="36" spans="1:3">
      <c s="4" r="A36" t="s">
        <v>165</v>
      </c>
      <c s="5" r="B36" t="n">
        <v>243634</v>
      </c>
      <c s="5" r="C36" t="n">
        <v>130326</v>
      </c>
    </row>
    <row r="37" spans="1:3">
      <c s="4" r="A37" t="s">
        <v>166</v>
      </c>
      <c s="5" r="B37" t="n">
        <v>89085</v>
      </c>
      <c s="5" r="C37" t="n">
        <v>48955</v>
      </c>
    </row>
    <row r="38" spans="1:3">
      <c s="4" r="A38" t="s">
        <v>167</v>
      </c>
      <c s="7" r="B38" t="n">
        <v>808</v>
      </c>
      <c s="5" r="C38" t="n">
        <v>3030</v>
      </c>
    </row>
    <row r="39" spans="1:3">
      <c s="4" r="A39" t="s">
        <v>168</v>
      </c>
      <c s="4" r="B39" t="s">
        <v>58</v>
      </c>
      <c s="5" r="C39" t="n">
        <v>1000</v>
      </c>
    </row>
    <row r="40" spans="1:3">
      <c s="4" r="A40" t="s">
        <v>169</v>
      </c>
      <c s="4" r="B40" t="s">
        <v>58</v>
      </c>
      <c s="5" r="C40" t="n">
        <v>401</v>
      </c>
    </row>
    <row r="41" spans="1:3">
      <c s="4" r="A41" t="s">
        <v>170</v>
      </c>
      <c s="7" r="B41" t="n">
        <v>29895</v>
      </c>
      <c s="5" r="C41" t="n">
        <v>18623</v>
      </c>
    </row>
    <row r="42" spans="1:3">
      <c s="4" r="A42" t="s">
        <v>172</v>
      </c>
      <c s="5" r="B42" t="n">
        <v>-484328</v>
      </c>
      <c s="5" r="C42" t="n">
        <v>-416974</v>
      </c>
    </row>
    <row r="43" spans="1:3">
      <c s="3" r="A43" t="s">
        <v>173</v>
      </c>
    </row>
    <row r="44" spans="1:3">
      <c s="4" r="A44" t="s">
        <v>174</v>
      </c>
      <c s="5" r="B44" t="n">
        <v>461735</v>
      </c>
      <c s="5" r="C44" t="n">
        <v>506792</v>
      </c>
    </row>
    <row r="45" spans="1:3">
      <c s="4" r="A45" t="s">
        <v>175</v>
      </c>
      <c s="5" r="B45" t="n">
        <v>-187958</v>
      </c>
      <c s="5" r="C45" t="n">
        <v>-208101</v>
      </c>
    </row>
    <row r="46" spans="1:3">
      <c s="4" r="A46" t="s">
        <v>176</v>
      </c>
      <c s="5" r="B46" t="n">
        <v>-5957</v>
      </c>
      <c s="5" r="C46" t="n">
        <v>-9847</v>
      </c>
    </row>
    <row r="47" spans="1:3">
      <c s="4" r="A47" t="s">
        <v>177</v>
      </c>
      <c s="5" r="B47" t="n">
        <v>-77786</v>
      </c>
      <c s="5" r="C47" t="n">
        <v>-40694</v>
      </c>
    </row>
    <row r="48" spans="1:3">
      <c s="4" r="A48" t="s">
        <v>178</v>
      </c>
      <c s="5" r="B48" t="n">
        <v>-1484</v>
      </c>
      <c s="7" r="C48" t="n">
        <v>-124</v>
      </c>
    </row>
    <row r="49" spans="1:3">
      <c s="4" r="A49" t="s">
        <v>179</v>
      </c>
      <c s="5" r="B49" t="n">
        <v>298</v>
      </c>
      <c s="4" r="C49" t="s">
        <v>58</v>
      </c>
    </row>
    <row r="50" spans="1:3">
      <c s="4" r="A50" t="s">
        <v>180</v>
      </c>
      <c s="5" r="B50" t="n">
        <v>-19594</v>
      </c>
      <c s="4" r="C50" t="s">
        <v>58</v>
      </c>
    </row>
    <row r="51" spans="1:3">
      <c s="4" r="A51" t="s">
        <v>181</v>
      </c>
      <c s="5" r="B51" t="n">
        <v>150704</v>
      </c>
      <c s="7" r="C51" t="n">
        <v>71571</v>
      </c>
    </row>
    <row r="52" spans="1:3">
      <c s="4" r="A52" t="s">
        <v>182</v>
      </c>
      <c s="5" r="B52" t="n">
        <v>-25974</v>
      </c>
      <c s="5" r="C52" t="n">
        <v>-24075</v>
      </c>
    </row>
    <row r="53" spans="1:3">
      <c s="4" r="A53" t="s">
        <v>183</v>
      </c>
      <c s="5" r="B53" t="n">
        <v>293984</v>
      </c>
      <c s="5" r="C53" t="n">
        <v>295522</v>
      </c>
    </row>
    <row r="54" spans="1:3">
      <c s="4" r="A54" t="s">
        <v>184</v>
      </c>
      <c s="5" r="B54" t="n">
        <v>-12543</v>
      </c>
      <c s="5" r="C54" t="n">
        <v>-3761</v>
      </c>
    </row>
    <row r="55" spans="1:3">
      <c s="4" r="A55" t="s">
        <v>185</v>
      </c>
      <c s="5" r="B55" t="n">
        <v>519797</v>
      </c>
      <c s="5" r="C55" t="n">
        <v>354034</v>
      </c>
    </row>
    <row r="56" spans="1:3">
      <c s="4" r="A56" t="s">
        <v>186</v>
      </c>
      <c s="5" r="B56" t="n">
        <v>441850</v>
      </c>
      <c s="5" r="C56" t="n">
        <v>495112</v>
      </c>
    </row>
    <row r="57" spans="1:3">
      <c s="4" r="A57" t="s">
        <v>187</v>
      </c>
      <c s="7" r="B57" t="n">
        <v>961647</v>
      </c>
      <c s="7" r="C57" t="n">
        <v>849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Earnings Per Share</vt:lpstr>
      <vt:lpstr>Investments</vt:lpstr>
      <vt:lpstr>Borrowings</vt:lpstr>
      <vt:lpstr>Derivatives</vt:lpstr>
      <vt:lpstr>Comprehensive Income (Loss)</vt:lpstr>
      <vt:lpstr>Stockholders' Equity</vt:lpstr>
      <vt:lpstr>Contingent Liabilities and Comm</vt:lpstr>
      <vt:lpstr>Contingencies</vt:lpstr>
      <vt:lpstr>Related Party Transactions</vt:lpstr>
      <vt:lpstr>Consolidating Financial Informa</vt:lpstr>
      <vt:lpstr>Industry Segment and Geographic</vt:lpstr>
      <vt:lpstr>Employee Benefit Plans</vt:lpstr>
      <vt:lpstr>Fair Value Measurements</vt:lpstr>
      <vt:lpstr>Investments (Table Text Block)</vt:lpstr>
      <vt:lpstr>Borrowings (Table Text Block)</vt:lpstr>
      <vt:lpstr>Derivatives (Table Text Block)</vt:lpstr>
      <vt:lpstr>Comprehensive Income (loss) (Ta</vt:lpstr>
      <vt:lpstr>Contingent Liabilities and Co26</vt:lpstr>
      <vt:lpstr>Related Party Transations (Tabl</vt:lpstr>
      <vt:lpstr>Consolidating Financial Infor28</vt:lpstr>
      <vt:lpstr>Industry Segment and Geograph29</vt:lpstr>
      <vt:lpstr>Employee Benefit Plans (Table T</vt:lpstr>
      <vt:lpstr>Fair Value Measurements (Table </vt:lpstr>
      <vt:lpstr>Basis of Presentation (Narrativ</vt:lpstr>
      <vt:lpstr>Earnings Per Share (Narratives)</vt:lpstr>
      <vt:lpstr>Investments (Narratives) (Detai</vt:lpstr>
      <vt:lpstr>Investments (Available For Sale</vt:lpstr>
      <vt:lpstr>Investments (Adjusted cost and </vt:lpstr>
      <vt:lpstr>Borrowings (Narratives) (Detail</vt:lpstr>
      <vt:lpstr>Borrowings (Long-term Debt Borr</vt:lpstr>
      <vt:lpstr>Borrowings (Annual Maturities o</vt:lpstr>
      <vt:lpstr>Borrowings (Components of Inter</vt:lpstr>
      <vt:lpstr>Borrowings (Interest Rates and </vt:lpstr>
      <vt:lpstr>Derivatives (Narratives) (Detai</vt:lpstr>
      <vt:lpstr>Derivatives (Interest rate swap</vt:lpstr>
      <vt:lpstr>Derivatives (Interest rate cont</vt:lpstr>
      <vt:lpstr>Derivatives (Effect of Interest</vt:lpstr>
      <vt:lpstr>Comprehensive Income (Loss) (Ac</vt:lpstr>
      <vt:lpstr>Stockholders' Equity (Narrative</vt:lpstr>
      <vt:lpstr>Contingent Liabilities And Co48</vt:lpstr>
      <vt:lpstr>Contingent Liabilities and Co49</vt:lpstr>
      <vt:lpstr>Contingencies (Narratives) (Det</vt:lpstr>
      <vt:lpstr>Related Party Transactions (Nar</vt:lpstr>
      <vt:lpstr>Related Party Transactions (Rel</vt:lpstr>
      <vt:lpstr>Related Party Transactions (R53</vt:lpstr>
      <vt:lpstr>Related Party Transactions (R54</vt:lpstr>
      <vt:lpstr>Consolidating financial infor55</vt:lpstr>
      <vt:lpstr>Consolidating financial infor56</vt:lpstr>
      <vt:lpstr>Consolidating financial infor57</vt:lpstr>
      <vt:lpstr>Industry Segment and Geograph58</vt:lpstr>
      <vt:lpstr>Employee Benefit Plans (Compone</vt:lpstr>
      <vt:lpstr>Fair Value Measurements (Financ</vt:lpstr>
      <vt:lpstr>Fair Value Measurements (Sign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8:28Z</dcterms:created>
  <dcterms:modified xmlns:dcterms="http://purl.org/dc/terms/" xmlns:xsi="http://www.w3.org/2001/XMLSchema-instance" xsi:type="dcterms:W3CDTF">2015-11-04T18:28:28Z</dcterms:modified>
  <dc:title xmlns:dc="http://purl.org/dc/elements/1.1/">Untitled</dc:title>
  <dc:description xmlns:dc="http://purl.org/dc/elements/1.1/"/>
  <dc:subject xmlns:dc="http://purl.org/dc/elements/1.1/"/>
  <cp:keywords/>
  <cp:category/>
</cp:coreProperties>
</file>